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ong Term Debt" sheetId="11" state="visible" r:id="rId11"/>
    <sheet xmlns:r="http://schemas.openxmlformats.org/officeDocument/2006/relationships" name="Derivative and Hedging Activiti" sheetId="12" state="visible" r:id="rId12"/>
    <sheet xmlns:r="http://schemas.openxmlformats.org/officeDocument/2006/relationships" name="Equity" sheetId="13" state="visible" r:id="rId13"/>
    <sheet xmlns:r="http://schemas.openxmlformats.org/officeDocument/2006/relationships" name="Non-controlling Interests" sheetId="14" state="visible" r:id="rId14"/>
    <sheet xmlns:r="http://schemas.openxmlformats.org/officeDocument/2006/relationships" name="Equity Based Compensation" sheetId="15" state="visible" r:id="rId15"/>
    <sheet xmlns:r="http://schemas.openxmlformats.org/officeDocument/2006/relationships" name="Leas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Long Term Debt (Tables)" sheetId="25" state="visible" r:id="rId25"/>
    <sheet xmlns:r="http://schemas.openxmlformats.org/officeDocument/2006/relationships" name="Derivative and Hedging Activi_2" sheetId="26" state="visible" r:id="rId26"/>
    <sheet xmlns:r="http://schemas.openxmlformats.org/officeDocument/2006/relationships" name="Equity (Tables)" sheetId="27" state="visible" r:id="rId27"/>
    <sheet xmlns:r="http://schemas.openxmlformats.org/officeDocument/2006/relationships" name="Equity Based Compensation (Tabl"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Commitment and Contingencies (T" sheetId="31" state="visible" r:id="rId31"/>
    <sheet xmlns:r="http://schemas.openxmlformats.org/officeDocument/2006/relationships" name="Fair Value Measurements (Tables" sheetId="32" state="visible" r:id="rId32"/>
    <sheet xmlns:r="http://schemas.openxmlformats.org/officeDocument/2006/relationships" name="Organization - Narrative (Deta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stments - Schedule of Real " sheetId="40" state="visible" r:id="rId40"/>
    <sheet xmlns:r="http://schemas.openxmlformats.org/officeDocument/2006/relationships" name="Investments - Schedule of Rea_2" sheetId="41" state="visible" r:id="rId41"/>
    <sheet xmlns:r="http://schemas.openxmlformats.org/officeDocument/2006/relationships" name="Investments - Schedule of Gross" sheetId="42" state="visible" r:id="rId42"/>
    <sheet xmlns:r="http://schemas.openxmlformats.org/officeDocument/2006/relationships" name="Investments - Additional Inform" sheetId="43" state="visible" r:id="rId43"/>
    <sheet xmlns:r="http://schemas.openxmlformats.org/officeDocument/2006/relationships" name="Investments - Schedule of Infor" sheetId="44" state="visible" r:id="rId44"/>
    <sheet xmlns:r="http://schemas.openxmlformats.org/officeDocument/2006/relationships" name="Investments - Schedule of Inf_2" sheetId="45" state="visible" r:id="rId45"/>
    <sheet xmlns:r="http://schemas.openxmlformats.org/officeDocument/2006/relationships" name="Investments - Summary of Gross " sheetId="46" state="visible" r:id="rId46"/>
    <sheet xmlns:r="http://schemas.openxmlformats.org/officeDocument/2006/relationships" name="Investments - Summary of Gros_2" sheetId="47" state="visible" r:id="rId47"/>
    <sheet xmlns:r="http://schemas.openxmlformats.org/officeDocument/2006/relationships" name="Investments - Schedule of Loans" sheetId="48" state="visible" r:id="rId48"/>
    <sheet xmlns:r="http://schemas.openxmlformats.org/officeDocument/2006/relationships" name="Investments - Schedule of Loa_2" sheetId="49" state="visible" r:id="rId49"/>
    <sheet xmlns:r="http://schemas.openxmlformats.org/officeDocument/2006/relationships" name="Investments - Scheduled of Prin" sheetId="50" state="visible" r:id="rId50"/>
    <sheet xmlns:r="http://schemas.openxmlformats.org/officeDocument/2006/relationships" name="Investments - Schedule of Direc" sheetId="51" state="visible" r:id="rId51"/>
    <sheet xmlns:r="http://schemas.openxmlformats.org/officeDocument/2006/relationships" name="Investments - Scheduled Future " sheetId="52" state="visible" r:id="rId52"/>
    <sheet xmlns:r="http://schemas.openxmlformats.org/officeDocument/2006/relationships" name="Investments - Summary of Change" sheetId="53" state="visible" r:id="rId53"/>
    <sheet xmlns:r="http://schemas.openxmlformats.org/officeDocument/2006/relationships" name="Investments - Summary of Signif" sheetId="54" state="visible" r:id="rId54"/>
    <sheet xmlns:r="http://schemas.openxmlformats.org/officeDocument/2006/relationships" name="Investments - Activity in Real " sheetId="55" state="visible" r:id="rId55"/>
    <sheet xmlns:r="http://schemas.openxmlformats.org/officeDocument/2006/relationships" name="Investments - Schedule of Exter" sheetId="56" state="visible" r:id="rId56"/>
    <sheet xmlns:r="http://schemas.openxmlformats.org/officeDocument/2006/relationships" name="Investments - Schedule of Intan" sheetId="57" state="visible" r:id="rId57"/>
    <sheet xmlns:r="http://schemas.openxmlformats.org/officeDocument/2006/relationships" name="Investments - Summary of Remain" sheetId="58" state="visible" r:id="rId58"/>
    <sheet xmlns:r="http://schemas.openxmlformats.org/officeDocument/2006/relationships" name="Investments - Summary of Amorti" sheetId="59" state="visible" r:id="rId59"/>
    <sheet xmlns:r="http://schemas.openxmlformats.org/officeDocument/2006/relationships" name="Investments - Summary of Projec" sheetId="60" state="visible" r:id="rId60"/>
    <sheet xmlns:r="http://schemas.openxmlformats.org/officeDocument/2006/relationships" name="Long Term Debt - Schedule of Lo" sheetId="61" state="visible" r:id="rId61"/>
    <sheet xmlns:r="http://schemas.openxmlformats.org/officeDocument/2006/relationships" name="Long Term Debt - Summary of Sch" sheetId="62" state="visible" r:id="rId62"/>
    <sheet xmlns:r="http://schemas.openxmlformats.org/officeDocument/2006/relationships" name="Long Term Debt - Revolving Cred" sheetId="63" state="visible" r:id="rId63"/>
    <sheet xmlns:r="http://schemas.openxmlformats.org/officeDocument/2006/relationships" name="Long Term Debt - Summary of Inf" sheetId="64" state="visible" r:id="rId64"/>
    <sheet xmlns:r="http://schemas.openxmlformats.org/officeDocument/2006/relationships" name="Long Term Debt - Information Ab" sheetId="65" state="visible" r:id="rId65"/>
    <sheet xmlns:r="http://schemas.openxmlformats.org/officeDocument/2006/relationships" name="Long Term Debt - November 2019 " sheetId="66" state="visible" r:id="rId66"/>
    <sheet xmlns:r="http://schemas.openxmlformats.org/officeDocument/2006/relationships" name="Long Term Debt - April 2019 and" sheetId="67" state="visible" r:id="rId67"/>
    <sheet xmlns:r="http://schemas.openxmlformats.org/officeDocument/2006/relationships" name="Long Term Debt - Secured Borrow" sheetId="68" state="visible" r:id="rId68"/>
    <sheet xmlns:r="http://schemas.openxmlformats.org/officeDocument/2006/relationships" name="Long Term Debt - Interest Expen" sheetId="69" state="visible" r:id="rId69"/>
    <sheet xmlns:r="http://schemas.openxmlformats.org/officeDocument/2006/relationships" name="Derivative and Hedging Activi_3" sheetId="70" state="visible" r:id="rId70"/>
    <sheet xmlns:r="http://schemas.openxmlformats.org/officeDocument/2006/relationships" name="Derivative and Hedging Activi_4" sheetId="71" state="visible" r:id="rId71"/>
    <sheet xmlns:r="http://schemas.openxmlformats.org/officeDocument/2006/relationships" name="Derivative and Hedging Activi_5" sheetId="72" state="visible" r:id="rId72"/>
    <sheet xmlns:r="http://schemas.openxmlformats.org/officeDocument/2006/relationships" name="Derivative and Hedging Activi_6" sheetId="73" state="visible" r:id="rId73"/>
    <sheet xmlns:r="http://schemas.openxmlformats.org/officeDocument/2006/relationships" name="Equity - Additional Information" sheetId="74" state="visible" r:id="rId74"/>
    <sheet xmlns:r="http://schemas.openxmlformats.org/officeDocument/2006/relationships" name="Equity - Schedule of At the Mar" sheetId="75" state="visible" r:id="rId75"/>
    <sheet xmlns:r="http://schemas.openxmlformats.org/officeDocument/2006/relationships" name="Equity - Summary of Quarterly C" sheetId="76" state="visible" r:id="rId76"/>
    <sheet xmlns:r="http://schemas.openxmlformats.org/officeDocument/2006/relationships" name="Non-controlling Interests - Add" sheetId="77" state="visible" r:id="rId77"/>
    <sheet xmlns:r="http://schemas.openxmlformats.org/officeDocument/2006/relationships" name="Equity Based Compensation - Equ" sheetId="78" state="visible" r:id="rId78"/>
    <sheet xmlns:r="http://schemas.openxmlformats.org/officeDocument/2006/relationships" name="Equity Based Compensation - Sch" sheetId="79" state="visible" r:id="rId79"/>
    <sheet xmlns:r="http://schemas.openxmlformats.org/officeDocument/2006/relationships" name="Equity Based Compensation - Res" sheetId="80" state="visible" r:id="rId80"/>
    <sheet xmlns:r="http://schemas.openxmlformats.org/officeDocument/2006/relationships" name="Equity Based Compensation - S_2" sheetId="81" state="visible" r:id="rId81"/>
    <sheet xmlns:r="http://schemas.openxmlformats.org/officeDocument/2006/relationships" name="Equity Based Compensation - S_3" sheetId="82" state="visible" r:id="rId82"/>
    <sheet xmlns:r="http://schemas.openxmlformats.org/officeDocument/2006/relationships" name="Equity Based Compensation - R_2" sheetId="83" state="visible" r:id="rId83"/>
    <sheet xmlns:r="http://schemas.openxmlformats.org/officeDocument/2006/relationships" name="Equity Based Compensation - S_4" sheetId="84" state="visible" r:id="rId84"/>
    <sheet xmlns:r="http://schemas.openxmlformats.org/officeDocument/2006/relationships" name="Equity Based Compensation - S_5" sheetId="85" state="visible" r:id="rId85"/>
    <sheet xmlns:r="http://schemas.openxmlformats.org/officeDocument/2006/relationships" name="Equity Based Compensation - S_6" sheetId="86" state="visible" r:id="rId86"/>
    <sheet xmlns:r="http://schemas.openxmlformats.org/officeDocument/2006/relationships" name="Equity Based Compensation - Uni" sheetId="87" state="visible" r:id="rId87"/>
    <sheet xmlns:r="http://schemas.openxmlformats.org/officeDocument/2006/relationships" name="Equity Based Compensation - S_7" sheetId="88" state="visible" r:id="rId88"/>
    <sheet xmlns:r="http://schemas.openxmlformats.org/officeDocument/2006/relationships" name="Leases - Scheduled Future Minim" sheetId="89" state="visible" r:id="rId89"/>
    <sheet xmlns:r="http://schemas.openxmlformats.org/officeDocument/2006/relationships" name="Leases - Components of Fixed an" sheetId="90" state="visible" r:id="rId90"/>
    <sheet xmlns:r="http://schemas.openxmlformats.org/officeDocument/2006/relationships" name="Leases - Additional Information" sheetId="91" state="visible" r:id="rId91"/>
    <sheet xmlns:r="http://schemas.openxmlformats.org/officeDocument/2006/relationships" name="Leases - Information Related to" sheetId="92" state="visible" r:id="rId92"/>
    <sheet xmlns:r="http://schemas.openxmlformats.org/officeDocument/2006/relationships" name="Leases - Details of Rent Expens" sheetId="93" state="visible" r:id="rId93"/>
    <sheet xmlns:r="http://schemas.openxmlformats.org/officeDocument/2006/relationships" name="Leases - Summary of Future Leas" sheetId="94" state="visible" r:id="rId94"/>
    <sheet xmlns:r="http://schemas.openxmlformats.org/officeDocument/2006/relationships" name="Net Income Per Share - Reconcil" sheetId="95" state="visible" r:id="rId95"/>
    <sheet xmlns:r="http://schemas.openxmlformats.org/officeDocument/2006/relationships" name="Net Income Per Share - Reconc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Fair Value Measurements - Addit" sheetId="99" state="visible" r:id="rId99"/>
    <sheet xmlns:r="http://schemas.openxmlformats.org/officeDocument/2006/relationships" name="Fair Value Measurements - Summa" sheetId="100" state="visible" r:id="rId100"/>
    <sheet xmlns:r="http://schemas.openxmlformats.org/officeDocument/2006/relationships" name="Fair Value Measurements - Sum_2" sheetId="101" state="visible" r:id="rId101"/>
    <sheet xmlns:r="http://schemas.openxmlformats.org/officeDocument/2006/relationships" name="Related-Party Transactions (Det"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30</t>
        </is>
      </c>
    </row>
    <row r="9">
      <c r="A9" s="4" t="inlineStr">
        <is>
          <t>Entity Registrant Name</t>
        </is>
      </c>
      <c r="B9" s="4" t="inlineStr">
        <is>
          <t>Essential Properties Realty Trust, Inc.</t>
        </is>
      </c>
    </row>
    <row r="10">
      <c r="A10" s="4" t="inlineStr">
        <is>
          <t>Entity Incorporation, State or Country Code</t>
        </is>
      </c>
      <c r="B10" s="4" t="inlineStr">
        <is>
          <t>MD</t>
        </is>
      </c>
    </row>
    <row r="11">
      <c r="A11" s="4" t="inlineStr">
        <is>
          <t>Entity Tax Identification Number</t>
        </is>
      </c>
      <c r="B11" s="4" t="inlineStr">
        <is>
          <t>82-4005693</t>
        </is>
      </c>
    </row>
    <row r="12">
      <c r="A12" s="4" t="inlineStr">
        <is>
          <t>Entity Address, Address Line One</t>
        </is>
      </c>
      <c r="B12" s="4" t="inlineStr">
        <is>
          <t>902 Carnegie Center Blvd.</t>
        </is>
      </c>
    </row>
    <row r="13">
      <c r="A13" s="4" t="inlineStr">
        <is>
          <t>Entity Address, Address Line Two</t>
        </is>
      </c>
      <c r="B13" s="4" t="inlineStr">
        <is>
          <t>Suite 520</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436-0619</t>
        </is>
      </c>
    </row>
    <row r="19">
      <c r="A19" s="4" t="inlineStr">
        <is>
          <t>Title of 12(b) Security</t>
        </is>
      </c>
      <c r="B19" s="4" t="inlineStr">
        <is>
          <t>Common Stock, $0.01 par value</t>
        </is>
      </c>
    </row>
    <row r="20">
      <c r="A20" s="4" t="inlineStr">
        <is>
          <t>Trading Symbol</t>
        </is>
      </c>
      <c r="B20" s="4" t="inlineStr">
        <is>
          <t>EP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467157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72895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The following table presents information about the Company’s real estate investment portfolio as of each date presented: September 30, December 31, Owned properties (1) 995 897 Properties securing investments in mortgage loans (2) 92 91 Ground lease interests (3) 9 12 Total number of investments 1,096 1,000 _____________________________________ (1) Includes 11 and 8 properties which are subject to leases accounted for as direct financing leases or loans as of September 30, 2020 and December 31, 2019, respectively. (2) Properties secure five and six mortgage loans receivable as of September 30, 2020 and December 31, 2019, respectively. (3) Includes one building which is subject to a lease accounted for as a direct financing lease as of September 30, 2020 and December 31, 2019, respectively. The following table presents information about the Company’s gross investment portfolio as of each date presented: (in thousands) September 30, December 31, Real estate investments, at cost $ 2,209,908 $ 1,908,919 Loans and direct financing lease receivables, net 100,915 92,184 Real estate investments held for sale, net 9,582 1,211 Total gross investments $ 2,320,405 $ 2,002,314 As of September 30, 2020 and December 31, 2019, 252 and 355 of these investments, comprising $358.1 million and $601.3 million, respectively, of net investments, were assets of consolidated special purpose entity subsidiaries and were pledged as collateral under the non-recourse obligations of the Company’s Master Trust Funding Program. (See Note 5—Long Term Debt.) Acquisitions in 2020 and 2019 The following table presents information about the Company’s acquisition activity during the nine months ended September 30, 2020 and 2019: Nine months ended September 30, (in thousands) 2020 2019 Ownership type (1) Fee Interest Number of properties 123 205 Purchase Price Allocation Land and improvements $ 111,537 $ 145,889 Building and improvements 202,895 259,182 Construction in progress (2) 13,103 12,378 Intangible lease assets 4,470 11,896 Total Purchase Price 332,005 429,345 Intangible lease liabilities (235) (116) Purchase price (including acquisition costs) $ 331,770 $ 429,229 _____________________________________ (1) During the nine months ended September 30, 2020, the Company acquired the fee interest in 122 properties and acquired one property subject to a ground lease arrangement. (2) Represents amounts incurred at and subsequent to acquisition and includes $0.2 million of capitalized interest expense as of September 30, 2020 and 2019. During the nine months ended September 30, 2020, the Company did not have any investments that individually represented more than 5% of the Company’s total investment activity as of September 30, 2020 and 2019. Gross Investment Activity During the nine months ended September 30, 2020 and 2019, the Company had the following gross investment activity: (Dollar amounts in thousands) Number of Dollar Gross investments, January 1, 2019 677 $ 1,394,549 Acquisitions of and additions to real estate investments (1) 205 433,208 Sales of investments in real estate (28) (51,568) Relinquishment of properties at end of ground lease term (2) (471) Provisions for impairment of real estate (2) (1,921) Investments in loans receivable 76 58,865 Principal collections on direct financing lease receivables (11) (13,865) Other (1,008) Gross investments, September 30, 2019 1,817,789 Less: Accumulated depreciation and amortization (3) (79,482) Net investments, September 30, 2019 917 $ 1,738,307 Gross investments, January 1, 2020 1,000 $ 2,002,314 Acquisitions of and additions to real estate investments 123 360,676 Sales of investments in real estate (27) (42,406) Relinquishment of properties at end of ground lease term (3) (1,931) Provisions for impairment of real estate (4) (5,080) Investments in loans receivable 3 9,656 Principal collections on loans and direct financing lease receivables (207) Other (2,617) Gross investments, September 30, 2020 2,320,405 Less: Accumulated depreciation and amortization (3) (124,489) Net investments, September 30, 2020 1,096 $ 2,195,916 _____________________________________ (1) During the nine months ended September 30, 2019, the Company acquired ten properties that had secured two of its loans receivable for an aggregate purchase price of $11.8 million. This loan receivable had a carrying value of $9.2 million prior to our acquisition of the mortgaged properties. (2) During the nine months ended September 30, 2019, the Company identified and recorded provisions for impairment at one vacant and five tenanted properties. (3) Includes $103.1 million and $62.0 million of accumulated depreciation as of September 30, 2020 and 2019, respectively. (4) During the nine months ended September 30, 2020, the Company identified and recorded provisions for impairment at eight vacant properties and six tenanted properties. Real Estate Investments The Company’s investment properties are leased to tenants under long-term operating leases that typically include one or more renewal options. See Note 4—Leases for more information about the Company’s leases. Loans and Direct Financing Lease Receivables As of September 30, 2020 and December 31, 2019, the Company had ten and seven loans receivable with an aggregate carrying amount of $99.2 million and $89.6 million, respectively. During the three and nine months ended September 30, 2020, the borrowers under these loans receivable paid $0.1 million in principal to the Company. The Company entered into three arrangements accounted for as loans receivable during the nine months ended September 30, 2020 with an aggregate carrying value of $8.6 million as of September 30, 2020. The maximum amount of loss due to credit risk is our current principal balance of $99.2 million. During the nine months ended September 30, 2019, the Company entered into three loan receivable arrangements. The Company’s loans receivable as of September 30, 2020 and December 31, 2019 are summarized as follows (dollar amounts in thousands): Principal Balance Outstanding Loan Type Monthly Payment (1) Number of Secured Properties Effective Interest Rate Stated Interest Rate Maturity Date September 30, December 31, First Mortgage (2)(3) I/O 2 8.80% 8.10% 2039 $ 12,000 $ 12,000 First Mortgage (3) P+I 2 8.10% 8.10% 2059 6,120 5,125 First Mortgage (2) I/O 2 8.53% 7.80% 2039 7,300 7,300 First Mortgage (2) I/O 69 8.16% 7.70% 2034 28,000 28,000 First Mortgage (2) I/O 18 8.05% 7.50% 2034 34,604 34,604 First Mortgage (2) I/O 1 8.42% 7.70% 2040 5,300 — Leasehold interest P+I 2 10.69% (4) 2039 1,435 1,435 Leasehold interest P+I 1 2.25% (5) 2034 1,123 1,164 Leasehold interest P+I 1 2.41% (5) 2034 1,665 — Leasehold interest P+I 1 4.97% (5) 2038 1,616 — Net investment 8.06% $ 99,163 $ 89,628 _____________________________________ (1) I/O: Interest Only; P+I: Principal and Interest (2) Loan requires monthly payments of interest only with a balloon payment due at maturity. (3) Loan allows for prepayments in whole or in part without penalty. (4) This leasehold interest is accounted for as a loan receivable, as the lease for two land parcels contains an option for the lessee to repurchase the leased parcels in 2024 or 2025. (5) These leasehold interests are accounted for as loans receivable, as the leases for each property contain an option for the relevant lessee to repurchase the leased property in the future. (6) These are leasehold interests that do not have a stated rate. Scheduled principal payments due to be received under the Company’s loans receivable as of September 30, 2020 were as follows: (in thousands) Loans Receivable October 1 - December 31, 2020 $ 47 2021 207 2022 220 2023 236 2024 252 Thereafter 98,201 Total $ 99,163 As of September 30, 2020 and December 31, 2019, the Company had investments in six leases comprising $2.5 million and $2.6 million, respectively, which were accounted for as direct financing lease receivables. The components of the investments accounted for as direct financing lease receivables were as follows: (in thousands) September 30, December 31, Minimum lease payments receivable $ 3,614 $ 3,866 Estimated unguaranteed residual value of leased assets 270 270 Unearned income from leased assets (1,412) (1,581) Net investment $ 2,472 $ 2,555 Scheduled future minimum non-cancelable base rental payments due to be received under the direct financing lease receivables as of September 30, 2020 were as follows: (in thousands) Future Minimum October 1 - December 31, 2020 $ 85 2021 340 2022 345 2023 347 2024 289 Thereafter 2,208 Total $ 3,614 Allowance for Loan Losses As discussed in Note 2—Summary of Significant Accounting Policies , the Company utilizes a RELEM model which estimates losses on loans and direct financing lease receivables for purposes of calculating an allowance for loan losses. As of September 30, 2020, the Company recorded an allowance for loan losses of $0.7 million. Changes in the Company’s allowance for loan losses are presented within provision for loan losses in the Company’s consolidated statements of operations. For the nine months ended September 30, 2020, the changes to allowance for loan losses were as follows: (in thousands) Loans and Direct Financing Lease Receivables Balance at December 31, 2019 $ — Cumulative-effect adjustment upon adoption of ASC 326 188 Current period provision for expected credit losses (1) 531 Write-offs charged — Recoveries — Balance at September 30, 2020 $ 719 _____________________________________ (1) The increase in expected credit losses is due to the changes in assumptions regarding current macroeconomic factors related to COVID-19. The significant credit quality indicators for the Company’s loans and direct financing lease receivables measured at amortized cost, were as follows as of September 30, 2020: Amortized Cost Basis by Origination Year (in thousands) 2020 2019 2018 2017 2016 Total Amortized Costs Basis Credit Quality Indicator: LTV &lt;60% $ — $ 28,000 $ — $ — $ 832 $ 28,832 LTV 60%-70% — 34,604 — — 1,100 35,704 LTV &gt;70% 8,581 27,977 — — 883 37,441 $ 8,581 $ 90,581 $ — $ — $ 2,815 $ 101,977 Real Estate Investments Held for Sale The Company periodically reviews its portfolio of real estate investments to evaluate tenant concentrations, assess tenant credit quality, consider tenant operation type (e.g., industry, sector or concept), analyze unit-level financial performance, assess local market conditions and lease rates, review the tenants associated indebtedness and evaluate asset location. Real estate investments held for sale are expected to be sold within twelve months. The following table shows the activity in real estate investments held for sale and intangible lease liabilities held for sale during the nine months ended September 30, 2020 and 2019. (Dollar amounts in thousands) Number of Properties Real Estate Investments Intangible Lease Liabilities Net Carrying Value Held for sale balance, December 31, 2018 — $ — $ — $ — Transfers to held for sale classification 4 6,239 — 6,239 Sales (4) (6,239) — (6,239) Transfers to held and used classification — — — — Held for sale balance, September 30, 2019 — $ — $ — $ — Held for sale balance, December 31, 2019 1 $ 1,211 $ — $ 1,211 Transfers to held for sale classification 2 9,582 — 9,582 Sales (1) (1,211) — (1,211) Transfers to held and used classification — — — — Held for sale balance, September 30, 2020 2 $ 9,582 $ — $ 9,582 Significant Concentrations The Company did not have any tenants (including for this purpose, all affiliates of such tenants) whose rental revenue for the three and nine months ended September 30, 2020 or 2019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Three months ended September 30, Nine months ended September 30, State 2020 2019 2020 2019 Texas 13.1% 11.9% 12.8% 12.2% Georgia 10.6% 10.5% 10.5% 10.9% Intangible Assets and Liabilities Intangible assets and liabilities consisted of the following as of the dates presented: September 30, 2020 December 31, 2019 (in thousands) Gross Accumulated Net Gross Accumulated Net Intangible assets: In-place leases $ 65,899 $ 17,438 $ 48,461 $ 64,828 $ 14,195 $ 50,633 Intangible market lease assets 12,583 4,136 8,447 14,094 4,228 9,866 Total intangible assets $ 78,482 $ 21,574 $ 56,908 $ 78,922 $ 18,423 $ 60,499 Intangible market lease liabilities $ 11,090 $ 2,501 $ 8,589 $ 12,054 $ 2,490 $ 9,564 The remaining weighted average amortization periods for the Company’s intangible assets and liabilities as of September 30, 2020, by category and in total, were as follows: Years Remaining In-place leases 10.2 Intangible market lease assets 14.0 Total intangible assets 10.8 Intangible market lease liabilities 17.5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September 30, Nine months ended September 30, (in thousands) 2020 2019 2020 2019 Amortization (accretion) of market lease intangibles, net (1) $ (490) $ 302 $ 107 $ 746 Amortization of in-place leases (2) 1,692 1,739 5,219 4,622 Amortization (accretion) of above- and below-market ground lease intangibles, net (3) 91 — 304 — _____________________________________ (1) Reflected within rental revenue. (2) Reflected within depreciation and amortization expense. (3) Reflected within property expenses. The following table provides the estimated amortization of in-place lease assets to be recognized as a component of depreciation and amortization expense for the next five years and thereafter: (in thousands) In-place Lease Assets October 1 - December 31, 2020 $ 1,152 2021 2,992 2022 2,890 2023 2,782 2024 2,531 Thereafter 12,080 Total $ 24,427 The following table provides the estimated net amortization of above- and below-market lease intangibles to be recognized as a component of rental revenue for the next five years and thereafter: (in thousands) Above Market Lease Assets Below Market Lease Assets Net Adjustment to Rental Revenue October 1 - December 31, 2020 $ (257) $ 410 $ 153 2021 (764) 490 (274) 2022 (763) 549 (214) 2023 (731) 464 (267) 2024 (698) 531 (167) Thereafter (5,520) 6,563 1,043 Total $ (8,733) $ 9,007 $ 2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Real Estate Investments Measured at Nonrecurring Basis (Details) - Fair Value Measurements, Nonrecurring - USD ($) $ in Thousands</t>
        </is>
      </c>
      <c r="B1" s="2" t="inlineStr">
        <is>
          <t>Sep. 30, 2020</t>
        </is>
      </c>
      <c r="C1" s="2" t="inlineStr">
        <is>
          <t>Dec. 31, 2019</t>
        </is>
      </c>
    </row>
    <row r="2">
      <c r="A2" s="4" t="inlineStr">
        <is>
          <t>Net Carrying Value</t>
        </is>
      </c>
    </row>
    <row r="3">
      <c r="A3" s="3" t="inlineStr">
        <is>
          <t>Fair Value, Assets and Liabilities Measured on Recurring and Nonrecurring Basis [Line Items]</t>
        </is>
      </c>
    </row>
    <row r="4">
      <c r="A4" s="4" t="inlineStr">
        <is>
          <t>Long-lived assets</t>
        </is>
      </c>
      <c r="B4" s="6" t="n">
        <v>8118</v>
      </c>
      <c r="C4" s="6" t="n">
        <v>3864</v>
      </c>
    </row>
    <row r="5">
      <c r="A5" s="4" t="inlineStr">
        <is>
          <t>Fair Value</t>
        </is>
      </c>
    </row>
    <row r="6">
      <c r="A6" s="3" t="inlineStr">
        <is>
          <t>Fair Value, Assets and Liabilities Measured on Recurring and Nonrecurring Basis [Line Items]</t>
        </is>
      </c>
    </row>
    <row r="7">
      <c r="A7" s="4" t="inlineStr">
        <is>
          <t>Long-lived assets</t>
        </is>
      </c>
      <c r="B7" s="5" t="n">
        <v>0</v>
      </c>
      <c r="C7" s="5" t="n">
        <v>0</v>
      </c>
    </row>
    <row r="8">
      <c r="A8" s="4" t="inlineStr">
        <is>
          <t>Fair Value | Level 1</t>
        </is>
      </c>
    </row>
    <row r="9">
      <c r="A9" s="3" t="inlineStr">
        <is>
          <t>Fair Value, Assets and Liabilities Measured on Recurring and Nonrecurring Basis [Line Items]</t>
        </is>
      </c>
    </row>
    <row r="10">
      <c r="A10" s="4" t="inlineStr">
        <is>
          <t>Long-lived assets</t>
        </is>
      </c>
      <c r="B10" s="5" t="n">
        <v>0</v>
      </c>
      <c r="C10" s="5" t="n">
        <v>0</v>
      </c>
    </row>
    <row r="11">
      <c r="A11" s="4" t="inlineStr">
        <is>
          <t>Fair Value | Level 2</t>
        </is>
      </c>
    </row>
    <row r="12">
      <c r="A12" s="3" t="inlineStr">
        <is>
          <t>Fair Value, Assets and Liabilities Measured on Recurring and Nonrecurring Basis [Line Items]</t>
        </is>
      </c>
    </row>
    <row r="13">
      <c r="A13" s="4" t="inlineStr">
        <is>
          <t>Long-lived assets</t>
        </is>
      </c>
      <c r="B13" s="5" t="n">
        <v>0</v>
      </c>
      <c r="C13" s="5" t="n">
        <v>0</v>
      </c>
    </row>
    <row r="14">
      <c r="A14" s="4" t="inlineStr">
        <is>
          <t>Fair Value | Level 3</t>
        </is>
      </c>
    </row>
    <row r="15">
      <c r="A15" s="3" t="inlineStr">
        <is>
          <t>Fair Value, Assets and Liabilities Measured on Recurring and Nonrecurring Basis [Line Items]</t>
        </is>
      </c>
    </row>
    <row r="16">
      <c r="A16" s="4" t="inlineStr">
        <is>
          <t>Long-lived assets</t>
        </is>
      </c>
      <c r="B16" s="6" t="n">
        <v>8118</v>
      </c>
      <c r="C16" s="6" t="n">
        <v>38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Quantitative Information About Level 3 Fair Value Measurements (Details)</t>
        </is>
      </c>
      <c r="B1" s="2" t="inlineStr">
        <is>
          <t>Sep. 30, 2020USD ($)</t>
        </is>
      </c>
    </row>
    <row r="2">
      <c r="A2" s="4" t="inlineStr">
        <is>
          <t>Vacant | Discounted cash flow approach | Columbia, SC | Measurement Input, Terminal Value</t>
        </is>
      </c>
    </row>
    <row r="3">
      <c r="A3" s="3" t="inlineStr">
        <is>
          <t>Fair Value, Assets and Liabilities Measured on Recurring and Nonrecurring Basis [Line Items]</t>
        </is>
      </c>
    </row>
    <row r="4">
      <c r="A4" s="4" t="inlineStr">
        <is>
          <t>Significant Unobservable Inputs</t>
        </is>
      </c>
      <c r="B4" s="11" t="n">
        <v>0.08</v>
      </c>
    </row>
    <row r="5">
      <c r="A5" s="4" t="inlineStr">
        <is>
          <t>Vacant | Discounted cash flow approach | Columbia, SC | Measurement Input, Discount Rate</t>
        </is>
      </c>
    </row>
    <row r="6">
      <c r="A6" s="3" t="inlineStr">
        <is>
          <t>Fair Value, Assets and Liabilities Measured on Recurring and Nonrecurring Basis [Line Items]</t>
        </is>
      </c>
    </row>
    <row r="7">
      <c r="A7" s="4" t="inlineStr">
        <is>
          <t>Significant Unobservable Inputs</t>
        </is>
      </c>
      <c r="B7" s="11" t="n">
        <v>0.08500000000000001</v>
      </c>
    </row>
    <row r="8">
      <c r="A8" s="4" t="inlineStr">
        <is>
          <t>Level 3 | Casual Dining Restaurant | Sales comparison approach | Thomasville, GA</t>
        </is>
      </c>
    </row>
    <row r="9">
      <c r="A9" s="3" t="inlineStr">
        <is>
          <t>Fair Value, Assets and Liabilities Measured on Recurring and Nonrecurring Basis [Line Items]</t>
        </is>
      </c>
    </row>
    <row r="10">
      <c r="A10" s="4" t="inlineStr">
        <is>
          <t>Fair Value</t>
        </is>
      </c>
      <c r="B10" s="6" t="n">
        <v>1450000</v>
      </c>
    </row>
    <row r="11">
      <c r="A11" s="4" t="inlineStr">
        <is>
          <t>Significant Unobservable Inputs</t>
        </is>
      </c>
      <c r="B11" s="5" t="n">
        <v>1450000</v>
      </c>
    </row>
    <row r="12">
      <c r="A12" s="4" t="inlineStr">
        <is>
          <t>Level 3 | Casual Dining Restaurant | Sales comparison approach | Fond du Lac, WI</t>
        </is>
      </c>
    </row>
    <row r="13">
      <c r="A13" s="3" t="inlineStr">
        <is>
          <t>Fair Value, Assets and Liabilities Measured on Recurring and Nonrecurring Basis [Line Items]</t>
        </is>
      </c>
    </row>
    <row r="14">
      <c r="A14" s="4" t="inlineStr">
        <is>
          <t>Fair Value</t>
        </is>
      </c>
      <c r="B14" s="6" t="n">
        <v>985000</v>
      </c>
    </row>
    <row r="15">
      <c r="A15" s="4" t="inlineStr">
        <is>
          <t>Significant Unobservable Inputs</t>
        </is>
      </c>
      <c r="B15" s="5" t="n">
        <v>985000</v>
      </c>
    </row>
    <row r="16">
      <c r="A16" s="4" t="inlineStr">
        <is>
          <t>Level 3 | Vacant | Sales comparison approach | Palm City, FL</t>
        </is>
      </c>
    </row>
    <row r="17">
      <c r="A17" s="3" t="inlineStr">
        <is>
          <t>Fair Value, Assets and Liabilities Measured on Recurring and Nonrecurring Basis [Line Items]</t>
        </is>
      </c>
    </row>
    <row r="18">
      <c r="A18" s="4" t="inlineStr">
        <is>
          <t>Fair Value</t>
        </is>
      </c>
      <c r="B18" s="6" t="n">
        <v>1200000</v>
      </c>
    </row>
    <row r="19">
      <c r="A19" s="4" t="inlineStr">
        <is>
          <t>Significant Unobservable Inputs</t>
        </is>
      </c>
      <c r="B19" s="5" t="n">
        <v>1200000</v>
      </c>
    </row>
    <row r="20">
      <c r="A20" s="4" t="inlineStr">
        <is>
          <t>Level 3 | Vacant | Sales comparison approach | Waterloo, IA</t>
        </is>
      </c>
    </row>
    <row r="21">
      <c r="A21" s="3" t="inlineStr">
        <is>
          <t>Fair Value, Assets and Liabilities Measured on Recurring and Nonrecurring Basis [Line Items]</t>
        </is>
      </c>
    </row>
    <row r="22">
      <c r="A22" s="4" t="inlineStr">
        <is>
          <t>Fair Value</t>
        </is>
      </c>
      <c r="B22" s="6" t="n">
        <v>285000</v>
      </c>
    </row>
    <row r="23">
      <c r="A23" s="4" t="inlineStr">
        <is>
          <t>Significant Unobservable Inputs</t>
        </is>
      </c>
      <c r="B23" s="5" t="n">
        <v>285000</v>
      </c>
    </row>
    <row r="24">
      <c r="A24" s="4" t="inlineStr">
        <is>
          <t>Level 3 | Vacant | Sales comparison approach | Blaine, MN</t>
        </is>
      </c>
    </row>
    <row r="25">
      <c r="A25" s="3" t="inlineStr">
        <is>
          <t>Fair Value, Assets and Liabilities Measured on Recurring and Nonrecurring Basis [Line Items]</t>
        </is>
      </c>
    </row>
    <row r="26">
      <c r="A26" s="4" t="inlineStr">
        <is>
          <t>Fair Value</t>
        </is>
      </c>
      <c r="B26" s="6" t="n">
        <v>988000</v>
      </c>
    </row>
    <row r="27">
      <c r="A27" s="4" t="inlineStr">
        <is>
          <t>Significant Unobservable Inputs</t>
        </is>
      </c>
      <c r="B27" s="5" t="n">
        <v>988000</v>
      </c>
    </row>
    <row r="28">
      <c r="A28" s="4" t="inlineStr">
        <is>
          <t>Level 3 | Vacant | Discounted cash flow approach | Columbia, SC</t>
        </is>
      </c>
    </row>
    <row r="29">
      <c r="A29" s="3" t="inlineStr">
        <is>
          <t>Fair Value, Assets and Liabilities Measured on Recurring and Nonrecurring Basis [Line Items]</t>
        </is>
      </c>
    </row>
    <row r="30">
      <c r="A30" s="4" t="inlineStr">
        <is>
          <t>Fair Value</t>
        </is>
      </c>
      <c r="B30" s="6" t="n">
        <v>675000</v>
      </c>
    </row>
    <row r="31">
      <c r="A31" s="4" t="inlineStr">
        <is>
          <t>Significant Unobservable Inputs</t>
        </is>
      </c>
      <c r="B31" s="5" t="n">
        <v>675000</v>
      </c>
    </row>
    <row r="32">
      <c r="A32" s="4" t="inlineStr">
        <is>
          <t>Level 3 | Quick Service Restaurants | Sales comparison approach | Waco, TX</t>
        </is>
      </c>
    </row>
    <row r="33">
      <c r="A33" s="3" t="inlineStr">
        <is>
          <t>Fair Value, Assets and Liabilities Measured on Recurring and Nonrecurring Basis [Line Items]</t>
        </is>
      </c>
    </row>
    <row r="34">
      <c r="A34" s="4" t="inlineStr">
        <is>
          <t>Fair Value</t>
        </is>
      </c>
      <c r="B34" s="6" t="n">
        <v>900000</v>
      </c>
    </row>
    <row r="35">
      <c r="A35" s="4" t="inlineStr">
        <is>
          <t>Significant Unobservable Inputs</t>
        </is>
      </c>
      <c r="B35" s="5" t="n">
        <v>900000</v>
      </c>
    </row>
    <row r="36">
      <c r="A36" s="4" t="inlineStr">
        <is>
          <t>Level 3 | Convenience Stores | Sales comparison approach | Wheatley, AR</t>
        </is>
      </c>
    </row>
    <row r="37">
      <c r="A37" s="3" t="inlineStr">
        <is>
          <t>Fair Value, Assets and Liabilities Measured on Recurring and Nonrecurring Basis [Line Items]</t>
        </is>
      </c>
    </row>
    <row r="38">
      <c r="A38" s="4" t="inlineStr">
        <is>
          <t>Fair Value</t>
        </is>
      </c>
      <c r="B38" s="6" t="n">
        <v>400000</v>
      </c>
    </row>
    <row r="39">
      <c r="A39" s="4" t="inlineStr">
        <is>
          <t>Significant Unobservable Inputs</t>
        </is>
      </c>
      <c r="B39" s="5" t="n">
        <v>400000</v>
      </c>
    </row>
    <row r="40">
      <c r="A40" s="4" t="inlineStr">
        <is>
          <t>Level 3 | Convenience Stores | Sales comparison approach | Atlanta, TX</t>
        </is>
      </c>
    </row>
    <row r="41">
      <c r="A41" s="3" t="inlineStr">
        <is>
          <t>Fair Value, Assets and Liabilities Measured on Recurring and Nonrecurring Basis [Line Items]</t>
        </is>
      </c>
    </row>
    <row r="42">
      <c r="A42" s="4" t="inlineStr">
        <is>
          <t>Fair Value</t>
        </is>
      </c>
      <c r="B42" s="6" t="n">
        <v>1235000</v>
      </c>
    </row>
    <row r="43">
      <c r="A43" s="4" t="inlineStr">
        <is>
          <t>Significant Unobservable Inputs</t>
        </is>
      </c>
      <c r="B43" s="5" t="n">
        <v>123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Details) - Eldridge Industries, LLC - Series 2016-1 Class A Notes - Secured Debt $ in Millions</t>
        </is>
      </c>
      <c r="B1" s="2" t="inlineStr">
        <is>
          <t>May 31, 2019USD ($)</t>
        </is>
      </c>
    </row>
    <row r="2">
      <c r="A2" s="3" t="inlineStr">
        <is>
          <t>Related Party Transaction [Line Items]</t>
        </is>
      </c>
    </row>
    <row r="3">
      <c r="A3" s="4" t="inlineStr">
        <is>
          <t>Debt instrument repurchased, face amount</t>
        </is>
      </c>
      <c r="B3" s="6" t="n">
        <v>200</v>
      </c>
    </row>
    <row r="4">
      <c r="A4" s="4" t="inlineStr">
        <is>
          <t>Debt instrument repurchased, amount</t>
        </is>
      </c>
      <c r="B4" s="8" t="n">
        <v>20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 $ in Millions</t>
        </is>
      </c>
      <c r="B1" s="2" t="inlineStr">
        <is>
          <t>1 Months Ended</t>
        </is>
      </c>
    </row>
    <row r="2">
      <c r="B2" s="2" t="inlineStr">
        <is>
          <t>Nov. 04, 2020USD ($)Property</t>
        </is>
      </c>
    </row>
    <row r="3">
      <c r="A3" s="3" t="inlineStr">
        <is>
          <t>Subsequent Event</t>
        </is>
      </c>
    </row>
    <row r="4">
      <c r="A4" s="4" t="inlineStr">
        <is>
          <t>Number of real estate investment properties acquired | Property</t>
        </is>
      </c>
      <c r="B4" s="5" t="n">
        <v>32</v>
      </c>
    </row>
    <row r="5">
      <c r="A5" s="4" t="inlineStr">
        <is>
          <t>Aggregate investment (including acquisition-related costs)</t>
        </is>
      </c>
      <c r="B5" s="6" t="n">
        <v>71</v>
      </c>
    </row>
    <row r="6">
      <c r="A6" s="4" t="inlineStr">
        <is>
          <t>Investment in new and ongoing construction in progress</t>
        </is>
      </c>
      <c r="B6" s="8" t="n">
        <v>3.5</v>
      </c>
    </row>
    <row r="7">
      <c r="A7" s="4" t="inlineStr">
        <is>
          <t>Number of investment properties sold or transferred | Property</t>
        </is>
      </c>
      <c r="B7" s="5" t="n">
        <v>8</v>
      </c>
    </row>
    <row r="8">
      <c r="A8" s="4" t="inlineStr">
        <is>
          <t>Investment, aggregate gross sales price</t>
        </is>
      </c>
      <c r="B8" s="8" t="n">
        <v>17.1</v>
      </c>
    </row>
    <row r="9">
      <c r="A9" s="4" t="inlineStr">
        <is>
          <t>Investment, disposition costs</t>
        </is>
      </c>
      <c r="B9" s="8" t="n">
        <v>0.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Long Term Debt</t>
        </is>
      </c>
      <c r="B4" s="4" t="inlineStr">
        <is>
          <t xml:space="preserve">Long Term Debt The following table summarizes the Company's outstanding indebtedness as of September 30, 2020 and December 31, 2019: Principal Outstanding Weighted Average Interest Rate (in thousands) Maturity Date September 30, December 31, September 30, December 31, Unsecured term loans: April 2019 Term Loan April 2024 $ 200,000 $ 200,000 1.4% 3.0% November 2019 Term Loan November 2026 430,000 250,000 1.7% 3.2% Revolving credit facility April 2023 — 46,000 —% 3.1% Secured borrowings: Series 2017-1 Notes June 2047 174,182 239,102 4.2% 4.2% Total principal outstanding $ 804,182 $ 735,102 2.2% 3.5% The following table summarizes the scheduled principal payments on the Company’s outstanding indebtedness as of September 30, 2020: (in thousands) April 2019 Term Loan November 2019 Term Loan Revolving Credit Facility Series 2017-1 Notes Total October 1 - December 31, 2020 $ — $ — $ — $ 989 $ 989 2021 — — — 4,084 4,084 2022 — — — 4,292 4,292 2023 — — — 4,512 4,512 2024 200,000 — — 160,305 360,305 Thereafter — 430,000 — — 430,000 Total $ 200,000 $ 430,000 $ — $ 174,182 $ 804,182 The Company was not in default of any provisions under any of its outstanding indebtedness as of September 30, 2020 or December 31, 2019. Revolving Credit Facility and April 2019 Term Loan On April 12, 2019, the Company, through the Operating Partnership, entered into an amended and restated credit agreement (the “Amended Credit Agreement”) with its group of lenders, amending and restating the terms of the Company’s previous $300 million revolving credit facility (the “2018 Credit Facility”) to increase the maximum aggregate initial original principal amount of the revolving loans available thereunder up to $400.0 million (the “Revolving Credit Facility”) and to permit the incurrence of an additional $200.0 million in term loans thereunder (the “April 2019 Term Loan”). The Revolving Credit Facility has a term of four years from April 12, 2019, with an extension option of up to one year exercisable by the Operating Partnership, subject to certain conditions, and the April 2019 Term Loan has a term of five years from the effective date of the amended agreement. The loans under each of the Revolving Credit Facility and the April 2019 Term Loan initially bear interest at an annual rate of applicable LIBOR plus the applicable margin (which applicable margin varies between the Revolving Credit Facility and the April 2019 Term Loan). The applicable LIBOR is the rate with a term equivalent to the interest period applicable to the relevant borrowing. The applicable margin initially is a spread set according to a leverage-based pricing grid. At the Operating Partnership’s election, on and after receipt of an investment grade corporate credit rating from Standard &amp; Poor’s (“S&amp;P”) or Moody’s Investors Services, Inc. (“Moody’s”), the applicable margin will be a spread set according to the Company’s corporate credit ratings provided by S&amp;P and/or Moody’s. The Revolving Credit Facility and the April 2019 Term Loan are freely pre-payable at any time and the Revolving Credit Facility is mandatorily payable if borrowings exceed the borrowing base or the facility limit. The Operating Partnership may re-borrow amounts paid down on the Revolving Credit Facility but not on the April 2019 Term Loan. The Operating Partnership is required to pay revolving credit fees throughout the term of the Revolving Credit Agreement based upon its usage of the Revolving Credit Facility, at a rate which depends on its usage of such facility during the period before the Company receives an investment grade corporate credit rating from S&amp;P or Moody’s, and which rate shall be based on the corporate credit rating from S&amp;P and/or Moody’s after the time, if applicable, the Company receives such a rating. The Operating Partnership was required to pay a ticking fee on the April 2019 Term Loan for the period from April 12, 2019 through May 14, 2019, the date the term loan was fully drawn. The Amended Credit Agreement has an accordion feature to increase, subject to certain conditions, the maximum availability of credit (either through increased revolving commitments or additional term loans) by up to $200 million. Additionally, on November 22, 2019, the Company further amended the Amended Credit Agreement to update certain terms to be consistent with those as described under, and to acknowledge, where applicable, the November 2019 Term Loan (as defined below) and to make certain other changes to the Amended Credit Agreement consistent with market practice on future replacement of the LIBOR rate and qualified financial contracts. The Operating Partnership is the borrower under the Amended Credit Agreement, and the Company and each of its subsidiaries that owns a direct or indirect interest in an eligible real property asset are guarantors under the Amended Credit Agreement. Under the terms of the Amended Credit Agreement, the Company is subject to various restrictive financial and nonfinancial covenants which, among other things, require the Company to maintain certain leverage ratios, cash flow and debt service coverage ratios, secured borrowing ratios and a minimum level of tangible net worth. The Amended Credit Agreement restricts the Company’s ability to pay distributions to its stockholders under certain circumstances. However, the Company may make distributions to the extent necessary to maintain its qualification as a REIT under the Internal Revenue Code of 1986, as amended. The Amended Credit Agreement contains certain additional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In May 2019, the Company borrowed the entire $200.0 million available under the April 2019 Term Loan and used the proceeds to repurchase, in part, notes previously issued under its Master Trust Funding Program. The Company borrowed the entire $430.0 million available under the November 2019 Term Loan in separate draws in December 2019 and March 2020 and used the proceeds to voluntarily prepay notes previously issued under its Master Trust Funding Program at par, to repay amounts outstanding under the Revolving Credit Facility and for general working capital purposes. The Company was in compliance with all financial covenants and was not in default of any other provisions under the Amended Credit Facility as of September 30, 2020 and December 31, 2019. The following table presents information about the Revolving Credit Facility and the 2018 Credit Facility in effect for the nine months ended September 30, 2020 and 2019: (in thousands) 2020 2019 Balance on January 1, $ 46,000 $ 34,000 Borrowings 69,000 278,000 Repayments (115,000) (157,000) Balance on September 30, $ — $ 155,000 The following table presents information about interest expense related to the Revolving Credit Facility: Three months ended September 30, Nine months ended September 30, (in thousands) 2020 2019 2020 2019 Interest expense $ 256 $ 1,111 $ 1,110 $ 2,125 Amortization of deferred financing costs 291 291 874 803 Total $ 547 $ 1,402 $ 1,984 $ 2,928 Total deferred financing costs, net, of $2.8 million and $3.5 million related to the Revolving Credit Facility were included within rent receivables, prepaid expenses and other assets, net on the Company’s consolidated balance sheets as of September 30, 2020 and December 31, 2019, respectively. As of September 30, 2020 and December 31, 2019, the Company had $400.0 million and $354.0 million of unused borrowing capacity related to the Revolving Credit Facility. November 2019 Term Loan On November 26, 2019, the Company, through the Operating Partnership, entered into a new $430 million term loan credit facility (the “November 2019 Term Loan”) with a group of lenders. The November 2019 Term Loan provides for term loans to be drawn up to an aggregate amount of $430 million with a maturity of November 26, 2026. Borrowings under the November 2019 Term Loan bear interest at an annual rate of applicable LIBOR plus the applicable margin. The applicable LIBOR will be the rate with a term equivalent to the interest period applicable to the relevant borrowing. The applicable margin will initially be a spread set according to a leverage-based pricing grid. At the operating Partnership’s irrevocable election, on and after receipt of an investment grade corporate credit rating from S&amp;P or Moody’s, the applicable margin will be a spread set according to the Company’s corporate credit ratings provided by S&amp;P and/or Moody’s. The November 2019 Term Loan is pre-payable at any time by the Operating Partnership (as borrower), provided, that if the loans under the November 2019 Term Loan are repaid on or before November 26, 2020,they a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was required to pay a ticking fee on any undrawn portion of the November 2019 Term Loan for the period from November 26, 2019 through March 26, 2020, the date that the November 2019 Term Loan was fully drawn. The November 2019 Term Loan has an accordion feature to increase, subject to certain conditions, the maximum availability of the facility up to an aggregate of $500 million. The Operating Partnership is the borrower under the November 2019 Term Loan, and the Company and each of its subsidiaries that owns a direct or indirect interest in an eligible real property asset are guarantors under the facility. Under the terms of the November 2019 Term Loan, the Company is subject to various restrictive financial and nonfinancial covenants which, among other things, require the Company to maintain certain leverage ratios, cash flow and debt service coverage ratios, secured borrowing ratios and a minimum level of tangible net worth. Additionally, the November 2019 Term Loan restricts the Company’s ability to pay distributions to its stockholders under certain circumstances. However, the Company may make distributions to the extent necessary to maintain its qualification as a REIT under the Internal Revenue Code of 1986, as amended. The facility contains certain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November 2019 Term Loan as of September 30, 2020 and December 31, 2019. The following table presents information about aggregate interest expense related to the April 2019 and November 2019 Term Loan Facilities: Three months ended September 30, Nine months ended September 30, (in thousands) 2020 2019 2020 2019 Interest expense $ 2,620 $ 1,834 $ 9,109 $ 2,832 Amortization of deferred financing costs 178 47 534 89 Total $ 2,798 $ 1,881 $ 9,643 $ 2,921 Total deferred financing costs, net, of $3.9 million and $4.4 million as of September 30, 2020 and December 31, 2019, respectively, related to the Term Loan Facilities are included as a component of unsecured term loans, net of deferred financing costs on the Company’s consolidated balance sheet as of September 30, 2020. The Company fixed the interest rates on its term loan facilities’ variable-rate debt through the use of interest rate swap agreements. See Note 6—Derivative and Hedging Activities for additional information.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SP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Tenant rentals received on assets transferred to SPEs under the Master Trust Funding Program are sent to the trustee and used to pay monthly principal and interest payments. Series 2016-1 Notes In December 2016, the Company issued its first series of notes under the Master Trust Funding Program, consisting of $263.5 million of Class A Notes and $17.3 million of Class B Notes (together, the “Series 2016-1 Notes”). These notes were issued to an affiliate of Eldridge Industries, LLC (“Eldridge”) through underwriting agents. The Series 2016-1 Notes were issued by two SPEs formed to hold assets and issue the secured borrowings associated with the securitization. The Series 2016-1 Notes were scheduled to mature in November 2046, but the terms of the Class A Notes required principal to be paid monthly through November 2021, with a balloon repayment at that time, and the terms of the Class B Notes required no monthly principal payments but required the full principal balance to be paid in November 2021. In May 2019, the Company repurchased a portion of its Class A Series 2016-1 Notes with a face value of $200 million for $201.4 million from an affiliate of Eldridge. On November 12, 2019, the Company cancelled all $200 million of these repurchased Class A Series 2016-1 Notes. In November 2019, the Company prepaid all $70.4 million of the then outstanding Series 2016-1 Notes (consisting of the remaining $53.2 million Class A Series 2016-1 Notes and $17.2 million Class B Series 2016-1 Notes) at par plus accrued interest pursuant to the terms of the agreements related to such securities. Series 2017-1 Notes In July 2017, the Company issued its second series of notes under the Master Trust Funding Program, consisting of $232.4 million of Class A Notes and $15.7 million of Class B Notes (together, the “Series 2017-1 Notes”). The Series 2017-1 Notes were issued by three SPEs formed to hold assets and issue the secured borrowings associated with the securitization. The Series 2017-1 Notes mature in June 2047 and have a weighted average interest rate of 4.19% as of September 30, 2020. If the notes are not repaid in full on or before such anticipated repayment date, additional interest will begin to accrue on the notes. The anticipated repayment date for the Series 2017-1 Notes is June 2024. The Series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In February 2020, the Company voluntarily prepaid $62.3 million of the Class A Series 2017-1 Notes at par plus accrued interest pursuant to the terms of the agreements related to such securities. The Company was not subject to the payment of a make whole amount in connection with this prepayment. The Company accounted for this prepayment as a debt extinguishment. As of September 30, 2020 and December 31, 2019, the Company had notes with $174.2 million and $239.1 million, respectively, of combined principal outstanding through its Master Trust Funding Program. The following table presents information about interest expense related to the Master Trust Funding Program: Three months ended September 30, Nine months ended September 30, (in thousands) 2020 2019 2020 2019 Interest expense $ 1,831 $ 3,804 $ 5,778 $ 13,299 Amortization of deferred financing costs 156 308 500 1,300 Total $ 1,987 $ 4,112 $ 6,278 $ 14,599 Total deferred financing costs, net, of $2.3 million and $3.8 million related to the Master Trust Funding Program were included within secured borrowings, net of deferred financing costs on the Company’s consolidated balance sheets as of September 30,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and Hedging Activities</t>
        </is>
      </c>
      <c r="B4" s="4" t="inlineStr">
        <is>
          <t>Derivative and Hedging Activities The Company does not enter into derivative financial instruments for speculative or trading purposes. The Company’s objectives in using interest rate derivatives are to provide stability in its interest costs and to manage its exposure to interest rate risks. To accomplish these objectives,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designated and qualify as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n fair value is reflected as unrealized gain/loss on cash flow hedges in the supplemental disclosures of non-cash financing activities in the consolidated statement of cash flows. The amounts recorded in accumulated other comprehensive income (loss) will subsequently be reclassified to interest expense as interest payments are made on the Company’s borrowings under its variable-rate term loan facilities. During the next twelve months, the Company estimates that $9.8 million will be reclassified from other comprehensive income as an increase to interest expense. The Company does not have netting arrangements related to its interest rate swap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September 30, 2020, there were no events of default related to the interest rate swaps. The following table summarizes the notional amount at inception and fair value of these instruments on the Company's balance sheet as of September 30, 2020 and December 31, 2019 (dollar amounts in thousands): Fair value of Asset/(Liability) Derivatives Designated as Hedging Instruments (1) Fixed Rate Paid by Company Effective Date Maturity Date Notional Value (2) September 30, 2020 (3) December 31, 2019 (3) Interest Rate Swap 2.06% 2019-05-14 2024-04-12 $ 100,000 $ (6,693) $ (1,996) Interest Rate Swap 2.06% 2019-05-14 2024-04-12 50,000 (3,347) (999) Interest Rate Swap 2.07% 2019-05-14 2024-04-12 50,000 (3,353) (1,005) Interest Rate Swap (4) 1.61% 2019-12-09 2026-11-26 175,000 (13,309) 758 Interest Rate Swap (4) 1.61% 2019-12-09 2026-11-26 50,000 (3,816) 210 Interest Rate Swap (4) 1.60% 2019-12-09 2026-11-26 25,000 (1,884) 127 Interest Rate Swap 1.36% 2020-07-09 2026-11-26 100,000 (6,158) — Interest Rate Swap 1.36% 2020-07-09 2026-11-26 80,000 (4,938) — $ 630,000 $ (43,498) $ (2,905) _____________________________________ (1) All interest rate swaps have a 1 month LIBOR variable rate paid by the bank. (2) Notional value indicates the extent of the Company’s involvement in these instruments, but does not represent exposure to credit, interest rate or market risks. (3) Derivatives in a liability position are included within derivative liabilities in the Company’s consolidated balance sheets totaling to $43.5 million and $4.0 million at September 30, 2020 and December 31, 2019, respectively. (4) Derivatives in a net asset position are included within rent receivables, prepaid expenses and other assets, net in the Company’s consolidated balance sheets totaling to $1.1 million at December 31, 2019.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following table presents amounts recorded to accumulated other comprehensive gain/loss related to derivative and hedging activities for the periods presented: Three months ended September 30, Nine months ended September 30, (in thousands) 2020 2019 2020 2019 Accumulated other comprehensive gain (loss) $ 3,006 $ (2,104) $ (40,061) $ (5,977) As of September 30, 2020, the fair value of derivatives in a net liability position including accrued interest but excluding any adjustment for nonperformance risk related to these agreements was $45.2 million. As of December 31, 2019, the fair value of derivatives in a net liability position including accrued interest but excluding any adjustment for nonperformance risk related to these agreements was $4.1 million. As of September 30, 2020, there were no derivatives in a net asset position. As of December 31, 2019, the fair value of derivatives in a net asset position including accrued interest but excluding any adjustment for nonperformance risk related to these agreements was $1.0 million. As of September 30, 2020 and December 31, 2019, the Company had not posted any collateral related to these agreements and was not in breach of any provisions of such agreements. If the Company had breached any of these provisions, it could have been required to settle its obligations under the agreements at their aggregate termination value of $45.7 million and $3.1 million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Stockholders’ Equity On March 18, 2019, the Company completed a follow-on offering of 14,030,000 shares of its common stock, including 1,830,000 shares of common stock purchased by the underwriters pursuant to an option to purchase additional shares, at an offering price of $17.50 per share, pursuant to a registration statement on Form S-11 (File Nos. 333-230188 and 333-230252) filed with the SEC under the Securities Act of 1933, as amended (the “Securities Act”). Net proceeds from this follow-on offering, after deducting underwriting discounts and commissions and other expenses, were $234.6 million. On July 22, 2019, EPRT Holdings, LLC (“EPRT Holdings”) and Security Benefit Life Insurance Company (together, the “Selling Stockholders”), affiliates of Eldridge Industries, LLC (“Eldridge”), completed a secondary public offering (the “Secondary Offering”) of 26,288,316 shares of the Company’s common stock, including 3,428,910 shares of common stock purchased by underwriters pursuant to an option to purchase additional shares. Prior to completion of the Secondary Offering, the Selling Stockholders exchanged 18,502,705 OP Units of the Operating Partnership for a like number of shares of the Company’s common stock. The Company did not receive any proceeds from this transaction. On January 14, 2020, the Company completed a follow-on offering of 7,935,000 shares its common stock, including 1,035,000 shares of common stock purchased by the underwriters pursuant to an option to purchase additional shares, at an offering price of $25.20 per share. Net proceeds from this follow-on offering, after deducting underwriting discounts and commissions and other expenses, were $191.5 million. On September 22, 2020, the Company completed a follow-on offering of 10,120,000 shares its common stock, including 1,320,000 shares of common stock purchased by the underwriters pursuant to an option to purchase additional shares, at an offering price of $19.00 per share. Net proceeds from this follow-on offering, after deducting underwriting discounts and commissions and other expenses, were $184.1 million. At the Market Program In June 2020, the Company established a new at the market common equity offering program, pursuant to which it can publicly offer and sell, from time to time, shares of its common stock with an aggregate gross sales price of up to $250 million (the “2020 ATM Program”). In connection with establishing the 2020 ATM Program, the Company terminated its prior at the market program, which it established in August 2019 (the “2019 ATM Program”). Pursuant to the 2019 ATM Program, the Company could publicly offer and sell shares of its common stock with an aggregate gross sales price of up to $200 million and, prior to its termination, the Company issued common stock with an aggregate gross sales price of $184.4 million thereunder. As of September 30, 2020, the Company issued common stock with an aggregate gross sales price of $44.6 million under the 2020 ATM Program and could issue additional common stock with an aggregate gross sales price of up to $205.3 million under the 2020 ATM Program. The 2019 ATM Program has been terminated, and no additional stock can be issued thereunder. As the context requires, the 2020 ATM Program and the 2019 ATM Program are referred to herein as the “ATM Program." The following table details information related to activity under the 2020 ATM Program and 2019 ATM Program for each period presented: Three months ended September 30, Nine months ended September 30, (in thousands, except share and per share data) 2020 2019 2020 2019 Shares of common stock sold 1,527,549 3,344,805 2,809,104 3,344,805 Weighted average sale price per share $ 17.88 $ 22.42 $ 18.13 $ 22.42 Gross proceeds $ 27,308 $ 75,000 $ 50,915 $ 75,000 Net proceeds $ 26,864 $ 73,533 $ 49,887 $ 73,533 Dividends on Common Stock During the nine months ended September 30, 2020 and 2019, the Company’s board of directors declared the following quarterly cash dividends on common stock: Date Declared Record Date Date Paid Dividend per Share of Common Stock Total Dividend September 4, 2020 September 30, 2020 October 15, 2020 $ 0.23 $ 24,115 June 11, 2020 June 30, 2020 July 15, 2020 0.23 21,419 March 18, 2020 March 31, 2020 April 15, 2020 0.23 21,168 September 6, 2019 September 30, 2019 October 15, 2019 0.22 . 17,531 June 7, 2019 June 28, 2019 July 15, 2019 0.22 12,725 March 7, 2019 March 29, 2019 April 16, 2019 0.21 12,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Essential Properties OP G.P., LLC, a wholly owned subsidiary of the Company, is the sole general partner of the Operating Partnership, and holds a 1.0% general partner interest in the Operating Partnership. The Company contributes the net proceeds from issuing shares of common stock to the Operating Partnership in exchange for a number of OP Units equal to the number of shares of common stock issued. Prior to completion of the Secondary Offering, the Selling Stockholders exchanged 18,502,705 OP Units of the Operating Partnership for a like number of shares of the Company’s common stock. Concurrently, EPRT Holdings, one of the Selling Stockholders, distributed the remaining 553,847 OP Units it held to former members of EPRT Holdings (the “Non-controlling OP Unit Holders”). The Selling Stockholders, excluding the Non-controlling OP Unit Holders, thereafter sold all of the shares of common stock that they owned through the Secondary Offering and accordingly no longer owned shares of the Company’s common stock or held OP Units following the completion of the Secondary Offering. As of September 30, 2020, the Company held 104,671,571 OP Units, representing a 99.5% interest in the Operating Partnership. As of the same date, the Non-controlling OP Unit Holders held 553,847 OP Units in the aggregate, representing a 0.5% limited partner interest in the Operating Partnership. The OP Units held by EPRT Holdings and Eldridge prior to the completion of the Secondary Offering and the OP Units held by the Non-controlling OP Unit Holders are presented as non-controlling interests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t>
        </is>
      </c>
      <c r="B1" s="2" t="inlineStr">
        <is>
          <t>9 Months Ended</t>
        </is>
      </c>
    </row>
    <row r="2">
      <c r="B2" s="2" t="inlineStr">
        <is>
          <t>Sep. 30, 2020</t>
        </is>
      </c>
    </row>
    <row r="3">
      <c r="A3" s="3" t="inlineStr">
        <is>
          <t>Disclosure Of Compensation Related Costs Equity Based Payments [Abstract]</t>
        </is>
      </c>
    </row>
    <row r="4">
      <c r="A4" s="4" t="inlineStr">
        <is>
          <t>Equity Based Compensation</t>
        </is>
      </c>
      <c r="B4" s="4" t="inlineStr">
        <is>
          <t xml:space="preserve">Equity Based Compensation Equity Incentive Plan In 2018, the Company adopted an equity incentive plan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The following table presents information about the Company’s restricted stock awards ("RSAs"), restricted stock units ("RSUs"), Class B Units and Class D Units during the nine months ended September 30, 2020 and 2019: Restricted Stock Awards Restricted Stock Units Class B Units Class D Units Shares Wtd. Avg. Grant Date Fair Value Units Wtd. Avg. Grant Date Fair Value Unvested, January 1, 2019 691,290 $ 13.68 — $ — 5,230 1,800 Granted 46,368 14.12 100,814 22.80 — — Vested (244,957) 13.69 — — (5,230) (1,800) Forfeited — — — — Unvested, September 30, 2019 492,701 $ 13.72 100,814 $ 22.80 — — Unvested, January 1, 2020 492,701 $ 13.72 100,814 $ 22.80 — — Granted 3,658 15.68 259,488 25.14 — — Vested (255,761) 13.73 (42,658) 21.00 — — Forfeited — — (5,571) — — — Unvested, September 30, 2020 240,598 $ 13.74 312,073 $ 25.40 — — Restricted Stock Awards In January 2019, an aggregate of 46,368 shares of unvested RSAs were issued to the Company’s executive officers, other employees and an external consultant under the Equity Incentive Plan. These RSAs vest over periods ranging from one year to four years from the date of grant, subject to the individual recipient’s continued provision of service to the Company through the applicable vesting dates. In June 2020, an additional 3,658 RSAs were issued to certain members of the Company's board of directors which vested immediately upon grant. The Company estimates the grant date fair value of RSAs granted under the Equity Incentive Plan using the average market price of the Company’s common stock on the date of grant. The following table presents information about the Company’s RSAs for the periods presented: Three months ended September 30, Nine months ended September 30, (in thousands) 2020 2019 2020 2019 Compensation cost recognized in general and administrative expense $ 759 $ 838 $ 2,646 $ 2,584 Dividends declared on unvested RSAs and charged directly to distributions in excess of cumulative earnings 55 108 221 373 Fair value of shares vested during the period — 60 3,512 3,354 The following table presents information about the Company’s RSAs as of the dates presented: (Dollars in thousands) September 30, December 31, Total unrecognized compensation cost $ 2,437 $ 5,026 Weighted average period over which compensation cost will be recognized (in years) 0.9 1.6 Restricted Stock Units In January 2019 and 2020, the Company issued target grants of 119,085 and 84,684 performance-based RSUs, respectively, to the Company’s executive officers under the Equity Incentive Plan. Of these awards, 75% are non-vested RSUs for which vesting percentages and the ultimate number of units vesting will be calculated based on the total shareholder return (“TSR”) of the Company's common stock as compared to the TSR of peer companies identified in the grant agreements. The payout schedule can produce vesting percentages ranging from 0% to 250%. TSR will be calculated based upon the average closing price for the 20-trading day period ending December 31, 2021 (for the 2019 grants) or December 31, 2022 (for the 2020 grants), divided by the average closing price for the 20-trading day period ended January 1, 2019 (for the 2019 grants) or January 1, 2020 (for the 2020 grants). The target number of units is based on achieving a TSR equal to the 50th percentile of the peer group. The Company recorded expense on these TSR RSUs based on achieving the target. The grant date fair value of the TSR RSUs was measured using a Monte Carlo simulation model based on the following assumptions as of each grant date: January 2020 2019 Volatility 20% 18% Risk free rate 1.61% 2.57% The remaining 25% of the performance-based RSUs issued in January 2019 and 2020 vest based on a subjective evaluation by the Compensation Committee of the Company’s board of directors of the individual recipient’s achievement of certain strategic objectives. In May 2020, the Compensation Committee evaluated and subjectively awarded 7,596 of these RSUs to a former executive officer of the Company, which vested immediately. During the nine months ended September 30, 2020, the Company recorded $0.1 million of compensation expense related to the subjective RSUs awarded to this former executive. As of September 30, 2020, the Compensation Committee had not identified specific performance targets relating to the individual recipients’ achievement of strategic objectives for the remainder of the subjective awards. As such, the remainder of these awards do not have either a service inception or a grant date for GAAP accounting purposes and the Company recorded no compensation cost with respect to this portion of the performance-based RSUs during the three and nine months ended September 30, 2020 and 2019. In June 2019 and 2020, the Company issued 11,500 and 26,817 RSUs, respectively, to the Company’s independent directors. These awards vest in full on the earlier of one year from the grant date or the first annual meeting of stockholders that occurs after the grant date, subject to the individual recipient’s continued provision of service to the Company through the applicable vesting date. The Company estimated the grant date fair value of these RSUs using the average market price of the Company’s common stock on the date of grant. Additionally, in January, July and August 2020, the Company issued an aggregate of 71,607, 6,993 and 69,814 RSUs, respectively, to the Company’s executive officers, other employees and directors under the Equity Incentive Plan. These awards vest over a period of up to four years from the date of grant, subject to the individual recipient’s continued provision of service to the Company through the applicable vesting dates. The following table presents information about the Company’s RSUs for the periods presented: Three months ended September 30, Nine months ended September 30, (in thousands) 2020 2019 2020 2019 Compensation cost recognized in general and administrative expense $ 592 $ 212 $ 2,046 $ 502 Dividend equivalents declared and charged directly to distributions in excess of cumulative earnings 40 2 82 5 Fair value of units vested during the period — — 896 — The following table presents information about the Company’s RSUs as of the dates presented: (Dollars in thousands) September 30, December 31, Total unrecognized compensation cost $ 5,759 $ 1,584 Weighted average period over which compensation cost will be recognized (in years) 2.6 2.4 Unit Based Compensation Certain of the Company’s management, board of directors and other external parties held Class B and Class D units in EPRT Holdings which had been granted as equity awards prior to the Company's initial public offering ("the IPO"), which was completed in 2018.. Following the completion of the IPO and related formation transactions, the Class B and Class D unitholders continued to hold vested and unvested interests in EPRT Holdings and, indirectly, the OP Units of the Company’s Operating Partnership held by EPRT Holdings. On July 22, 2019, in conjunction with the completion of the Secondary Offering, 3,520 previously unvested Class B units and 1,200 previously unvested Class D units in EPRT Holdings automatically vested in accordance with the terms of the grant agreements, which represented all of the remaining outstanding unvested Class B and Class D units. Due to this accelerated vesting, the Company recorded all remaining unrecognized compensation cost on the Class B and Class D units to general and administrative expenses in its consolidated statements of operations at the time of vesting. No Class B or Class D units remained outstanding as of September 30, 2020 and December 31, 2019. The following table presents information about the Class B and Class D units for the periods presented: (in thousands) Three Months Ended September 30, 2019 Nine Months Ended September 30, 2019 Compensation cost recognized in general and administrative expense $ 1,692 $ 2,130 Fair value of units vested during the period 1,565 2,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s Lessor The Company’s investment properties are leased to tenants under long-term operating leases that typically include one or more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y provide that the lessees are responsible for the payment of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September 30, 2020 were as follows: (in thousands) Future Minimum Base Rental Receipts October 1 - December 31, 2020 $ 40,449 2021 172,195 2022 174,745 2023 177,172 2024 178,071 Thereafter 2,079,866 Total $ 2,822,498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and nine months ended September 30, 2020 and 2019 were as follows: Three months ended September 30, Nine months ended September 30, (in thousands) 2020 2019 2020 2019 Fixed lease revenues $ 40,375 $ 34,758 $ 122,606 $ 96,687 Variable lease revenues (1) 171 474 939 1,990 Total lease revenues (2) $ 40,546 $ 35,232 $ 123,545 $ 98,677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On January 1, 2019, the Company recorded $4.8 million of right of use (“ROU”) assets and lease liabilities related to these operating leases. The Company’s ROU assets were reduced by $0.1 million of accrued rent expense reclassified from accrued liabilities and other payables and $1.2 million of acquired above-market lease liabilities, net, reclassified from intangible lease liabilities, net and increased by $0.1 million of acquired below-market lease assets, net, reclassified from intangible lease assets, net of accumulated depreciation and amortization and $0.2 million of prepaid lease payments. As of September 30, 2020, the Company’s ROU assets and lease liabilities were $5.8 million and $8.2 million, respectively. As of December 31, 2019, the Company’s ROU assets and lease liabilities were $4.8 million and $7.5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September 30, 2020: September 30, December 31, 2019 Weighted average remaining lease term (in years) 22.6 21.9 Weighted average discount rate 6.57% 7.00% Upon adoption of ASC 842 on January 1, 2019 (see Note 2—Summary of Significant Accounting Policies), ground lease rents are no longer presented on a net basis and instead are reflected on a gross basis in the Company’s consolidated statements of operations for the three and nine months ended September 30, 2020 and 2019. The following table sets forth the details of rent expense for the three and nine months ended September 30, 2020 and 2019: Three months ended September 30, Nine months ended September 30 (in thousands) 2020 2019 2020 2019 Fixed rent expense - Ground Rent $ 202 $ 219 $ 665 $ 683 Fixed rent expense - Office Rent 128 128 385 385 Variable rent expense — — — — Total rent expense $ 330 $ 347 $ 1,050 $ 1,068 As of September 30, 2020, under ASC 842, future lease payments due from the Company under office and equipment operating leases and the ground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tal Future October 1 - December 31, 2020 $ 127 $ 38 $ 185 $ 350 2021 511 151 744 1,406 2022 518 151 746 1,415 2023 525 131 419 1,075 2024 532 24 369 925 Thereafter 538 — 13,967 14,505 Total $ 2,751 $ 495 $ 16,430 19,676 Present value discount (11,431) Lease liabilities $ 8,245 </t>
        </is>
      </c>
    </row>
    <row r="5">
      <c r="A5" s="4" t="inlineStr">
        <is>
          <t>Leases</t>
        </is>
      </c>
      <c r="B5" s="4" t="inlineStr">
        <is>
          <t xml:space="preserve">Leases As Lessor The Company’s investment properties are leased to tenants under long-term operating leases that typically include one or more renewal options. The Company’s leases provide for annual base rental payments (generally payable in monthly installments), and generally provide for increases in rent based on fixed contractual terms or as a result of increases in the Consumer Price Index. Substantially all of the leases are triple-net, which means that they provide that the lessees are responsible for the payment of all property operating expenses, including maintenance, insurance, utilities, property taxes and, if applicable, ground rent expense; therefore, the Company is generally not responsible for repairs or other capital expenditures related to the properties while the triple-net leases are in effect and, at the end of the lease term, the lessees are responsible for returning the property to the Company in a substantially similar condition as when they took possession. Some of the Company’s leases provide that in the event the Company wishes to sell the property subject to that lease, it first must offer the lessee the right to purchase the property on the same terms and conditions as any offer which it intends to accept for the sale of the property. Scheduled future minimum base rental payments due to be received under the remaining non-cancelable term of the operating leases in place as of September 30, 2020 were as follows: (in thousands) Future Minimum Base Rental Receipts October 1 - December 31, 2020 $ 40,449 2021 172,195 2022 174,745 2023 177,172 2024 178,071 Thereafter 2,079,866 Total $ 2,822,498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of lease revenues for the three and nine months ended September 30, 2020 and 2019 were as follows: Three months ended September 30, Nine months ended September 30, (in thousands) 2020 2019 2020 2019 Fixed lease revenues $ 40,375 $ 34,758 $ 122,606 $ 96,687 Variable lease revenues (1) 171 474 939 1,990 Total lease revenues (2) $ 40,546 $ 35,232 $ 123,545 $ 98,677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On January 1, 2019, the Company recorded $4.8 million of right of use (“ROU”) assets and lease liabilities related to these operating leases. The Company’s ROU assets were reduced by $0.1 million of accrued rent expense reclassified from accrued liabilities and other payables and $1.2 million of acquired above-market lease liabilities, net, reclassified from intangible lease liabilities, net and increased by $0.1 million of acquired below-market lease assets, net, reclassified from intangible lease assets, net of accumulated depreciation and amortization and $0.2 million of prepaid lease payments. As of September 30, 2020, the Company’s ROU assets and lease liabilities were $5.8 million and $8.2 million, respectively. As of December 31, 2019, the Company’s ROU assets and lease liabilities were $4.8 million and $7.5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September 30, 2020: September 30, December 31, 2019 Weighted average remaining lease term (in years) 22.6 21.9 Weighted average discount rate 6.57% 7.00% Upon adoption of ASC 842 on January 1, 2019 (see Note 2—Summary of Significant Accounting Policies), ground lease rents are no longer presented on a net basis and instead are reflected on a gross basis in the Company’s consolidated statements of operations for the three and nine months ended September 30, 2020 and 2019. The following table sets forth the details of rent expense for the three and nine months ended September 30, 2020 and 2019: Three months ended September 30, Nine months ended September 30 (in thousands) 2020 2019 2020 2019 Fixed rent expense - Ground Rent $ 202 $ 219 $ 665 $ 683 Fixed rent expense - Office Rent 128 128 385 385 Variable rent expense — — — — Total rent expense $ 330 $ 347 $ 1,050 $ 1,068 As of September 30, 2020, under ASC 842, future lease payments due from the Company under office and equipment operating leases and the ground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tal Future October 1 - December 31, 2020 $ 127 $ 38 $ 185 $ 350 2021 511 151 744 1,406 2022 518 151 746 1,415 2023 525 131 419 1,075 2024 532 24 369 925 Thereafter 538 — 13,967 14,505 Total $ 2,751 $ 495 $ 16,430 19,676 Present value discount (11,431) Lease liabilities $ 8,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Net Income Per Share The Company computes net income per share pursuant to the guidance in the FASB ASC Topic 260, Earnings Per Share . The guidance requires the classification of the Company’s unvested restricted common stock and units, which contain rights to receive non-forfeitable dividends or dividend equivalents, as participating securities requiring the two-class method of computing net income per share. Diluted net income per share of common stock further considers the effect of potentially dilutive shares of common stock outstanding during the period, including the assumed vesting of restricted share units with a market-based or service-based vesting condition, where dilutive. The Operating Partnership Units ("OP Units") held by non-controlling interests represent potentially dilutive securities as the OP Units may be redeemed for cash or, at the Company’s election, exchanged for shares of the Company’s common stock on a one-for-one basis. The following is a reconciliation of the numerator and denominator used in the computation of basic and diluted net income per share (dollars in thousands): Three months ended September 30, Nine months ended September 30, (dollar amounts in thousands) 2020 2019 2020 2019 Numerator for basic and diluted earnings per share: Net income $ 12,336 $ 14,106 $ 36,823 $ 33,399 Less: net income attributable to non-controlling interests (73) (861) (220) (6,076) Less: net income allocated to unvested restricted common stock and RSUs (95) (110) (302) (377) Net income available for common stockholders: basic 12,168 13,135 36,301 26,946 Net income attributable to non-controlling interests 73 861 220 6,076 Net income available for common stockholders: diluted $ 12,241 $ 13,996 $ 36,521 $ 33,022 Denominator for basic and diluted earnings per share: Weighted average common shares outstanding 94,499,748 72,979,558 92,460,791 59,025,313 Less: weighted average number of shares of unvested restricted common stock (240,598) (495,626) (390,789) (649,568) Weighted average shares outstanding used in basic net income per share 94,259,150 72,483,932 92,070,002 58,375,745 Effects of dilutive securities: (1) OP Units 553,847 4,777,291 553,847 14,244,493 Unvested restricted common stock and RSUs 226,835 351,726 335,859 401,035 Weighted average shares outstanding used in diluted net income per share 95,039,832 77,612,949 92,959,708 73,021,273 _____________________________________ (1) For the three and nine months ended September 30, 2020, excludes the impact of 109,690 and 106,487 unvested restricted stock units as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has remaining future commitments under mortgage notes, reimbursement obligations or similar arrangements to fund $19.5 million to its tenants for development, construction and renovation costs related to properties leased from the Compan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be liable for costs and damages related to environmental matters. As of September 30, 2020, the Company had not been notified by any governmental authority of any non-compliance, liability or other claim, and is not aware of any other environmental condition that it believes will have a material adverse effect on the Company’s business, financial condition, results of operations or liquidity. Defined Contribution Retirement Plan The Company has a defined contribution retirement savings plan qualified under Section 401(a) of the Internal Revenu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The following table presents the matching contributions for the three and nine months ended September 30, 2020 and 2019. Three months ended September 30, Nine months ended September 30, (in thousands) 2020 2019 2020 2019 401(k) matching contributions $ 20 $ 21 $ 125 $ 111 Employment Agreements The Company has employment agreements with its executive officers. These employment agreements have an initial term of four years based on the effective date of each respective agreement, with automatic one year extensions unless notice of non-renewal is provided by either party. These agreements provide for initial annual base salaries and an annual performance bonus. If an executive officer’s employment terminates under certain circumstances, the Company would be liable for any annual performance bonus awarded for the year prior to termination, to the extent unpaid, continued payments equal to 12 months of base salary, monthly reimbursement for 12 months of COBRA premiums, and under certain situations, a pro rata bonus for the year of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September 30, 2020 and December 31, 2019.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rent receivables, prepaid expenses and other assets, dividends payable and accrued liabilities and other payables. Generally, these assets and liabilities are short term in duration and their carrying value approximates fair value on the consolidated balance sheets. The estimated fair values of the Company’s fixed-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Revolving Credit Facility, the April 2019 Term Loan and the November 2019 Term Loan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the April 2019 Term Loan and the November 2019 Term Loan as of September 30, 2020 and December 31, 2019 approximate fair value. The estimated fair values of the Company’s secured borrowings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September 30, 2020, the Company’s secured borrowings had an aggregate carrying value of $174.2 million (excluding net deferred financing costs of $2.3 million) and an estimated fair value of $179.0 million. As of December 31, 2019, the Company’s secured borrowings had an aggregate carrying value of $239.1 million (excluding net deferred financing costs of $3.8 million) and an estimated fair value of $247.1 million. The Company measures its derivative financial instruments at fair value on a recurring basis. The fair values of the Company’s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September 30, 2020 and December 31,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As of September 30, 2020 and December 31, 2019, the Company estimated the fair value of its interest rate swap contracts to be a $43.5 million liability and a $2.9 million net liability, respectively. The Company measures its real estate investments at fair value on a nonrecurring basis. The fair values of these real estate investments were determined using the following input levels as of the date presented: Net Carrying Value Fair Value Measurements Using Fair Value Hierarchy (in thousands) Fair Value Level 1 Level 2 Level 3 September 30, 2020 Non-financial assets: Long-lived assets $ 8,118 $ — $ — $ — $ 8,118 December 31, 2019 Non-financial assets: Long-lived assets $ 3,864 $ — $ — $ — $ 3,864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September 30, 2020 is as follows: (dollar amounts in thousands) Fair Value Valuation Techniques Significant Unobservable Inputs Non-financial assets: Long-lived assets: Casual Dining - Thomasville, GA $ 1,450 Sales comparison Non-binding sales contract $ 1,450 Vacant - Palm City, FL 1,200 Sales comparison Non-binding sales contract 1,200 Vacant - Columbia, SC 675 Discounted cash flow approach Terminal value: 8.0% Discount rate: 8.5% 675 Vacant - Waterloo, IA 285 Sales comparison Non-binding sales contract 285 Vacant - Blaine, MN 988 Sales comparison Binding sales contract 988 Quick Service - Waco, TX 900 Sales comparison Non-binding sales contract 900 Convenience Stores - Wheatley, AR 400 Sales comparison Non-binding sales contract 400 Convenience Stores - Atlanta, TX 1,235 Sales comparison Non-binding sales contract 1,235 Casual Dining - Fond du Lac, WI 985 Sales comparison Non-binding sales contract 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Real estate investments, at cost:</t>
        </is>
      </c>
    </row>
    <row r="3">
      <c r="A3" s="4" t="inlineStr">
        <is>
          <t>Land and improvements</t>
        </is>
      </c>
      <c r="C3" s="6" t="n">
        <v>686908</v>
      </c>
      <c r="D3" s="6" t="n">
        <v>588279</v>
      </c>
    </row>
    <row r="4">
      <c r="A4" s="4" t="inlineStr">
        <is>
          <t>Building and improvements</t>
        </is>
      </c>
      <c r="C4" s="5" t="n">
        <v>1423033</v>
      </c>
      <c r="D4" s="5" t="n">
        <v>1224682</v>
      </c>
    </row>
    <row r="5">
      <c r="A5" s="4" t="inlineStr">
        <is>
          <t>Lease incentives</t>
        </is>
      </c>
      <c r="C5" s="5" t="n">
        <v>14246</v>
      </c>
      <c r="D5" s="5" t="n">
        <v>4908</v>
      </c>
    </row>
    <row r="6">
      <c r="A6" s="4" t="inlineStr">
        <is>
          <t>Construction in progress</t>
        </is>
      </c>
      <c r="C6" s="5" t="n">
        <v>7239</v>
      </c>
      <c r="D6" s="5" t="n">
        <v>12128</v>
      </c>
    </row>
    <row r="7">
      <c r="A7" s="4" t="inlineStr">
        <is>
          <t>Intangible lease assets</t>
        </is>
      </c>
      <c r="C7" s="5" t="n">
        <v>78482</v>
      </c>
      <c r="D7" s="5" t="n">
        <v>78922</v>
      </c>
    </row>
    <row r="8">
      <c r="A8" s="4" t="inlineStr">
        <is>
          <t>Total real estate investments, at cost</t>
        </is>
      </c>
      <c r="C8" s="5" t="n">
        <v>2209908</v>
      </c>
      <c r="D8" s="5" t="n">
        <v>1908919</v>
      </c>
    </row>
    <row r="9">
      <c r="A9" s="4" t="inlineStr">
        <is>
          <t>Less: accumulated depreciation and amortization</t>
        </is>
      </c>
      <c r="C9" s="5" t="n">
        <v>-124489</v>
      </c>
      <c r="D9" s="5" t="n">
        <v>-90071</v>
      </c>
    </row>
    <row r="10">
      <c r="A10" s="4" t="inlineStr">
        <is>
          <t>Total real estate investments, net</t>
        </is>
      </c>
      <c r="C10" s="5" t="n">
        <v>2085419</v>
      </c>
      <c r="D10" s="5" t="n">
        <v>1818848</v>
      </c>
    </row>
    <row r="11">
      <c r="A11" s="4" t="inlineStr">
        <is>
          <t>Loans and direct financing lease receivables, net</t>
        </is>
      </c>
      <c r="C11" s="5" t="n">
        <v>100915</v>
      </c>
      <c r="D11" s="5" t="n">
        <v>92184</v>
      </c>
    </row>
    <row r="12">
      <c r="A12" s="4" t="inlineStr">
        <is>
          <t>Real estate investments held for sale, net</t>
        </is>
      </c>
      <c r="C12" s="5" t="n">
        <v>9582</v>
      </c>
      <c r="D12" s="5" t="n">
        <v>1211</v>
      </c>
    </row>
    <row r="13">
      <c r="A13" s="4" t="inlineStr">
        <is>
          <t>Net investments</t>
        </is>
      </c>
      <c r="C13" s="5" t="n">
        <v>2195916</v>
      </c>
      <c r="D13" s="5" t="n">
        <v>1912243</v>
      </c>
    </row>
    <row r="14">
      <c r="A14" s="4" t="inlineStr">
        <is>
          <t>Cash and cash equivalents</t>
        </is>
      </c>
      <c r="C14" s="5" t="n">
        <v>183765</v>
      </c>
      <c r="D14" s="5" t="n">
        <v>8304</v>
      </c>
    </row>
    <row r="15">
      <c r="A15" s="4" t="inlineStr">
        <is>
          <t>Restricted cash</t>
        </is>
      </c>
      <c r="C15" s="5" t="n">
        <v>5604</v>
      </c>
      <c r="D15" s="5" t="n">
        <v>13015</v>
      </c>
    </row>
    <row r="16">
      <c r="A16" s="4" t="inlineStr">
        <is>
          <t>Straight-line rent receivable, net</t>
        </is>
      </c>
      <c r="C16" s="5" t="n">
        <v>35247</v>
      </c>
      <c r="D16" s="5" t="n">
        <v>25926</v>
      </c>
    </row>
    <row r="17">
      <c r="A17" s="4" t="inlineStr">
        <is>
          <t>Rent receivables, prepaid expenses and other assets, net</t>
        </is>
      </c>
      <c r="C17" s="5" t="n">
        <v>31207</v>
      </c>
      <c r="D17" s="5" t="n">
        <v>15959</v>
      </c>
    </row>
    <row r="18">
      <c r="A18" s="4" t="inlineStr">
        <is>
          <t>Total assets</t>
        </is>
      </c>
      <c r="B18" s="4" t="inlineStr">
        <is>
          <t>[1]</t>
        </is>
      </c>
      <c r="C18" s="5" t="n">
        <v>2451739</v>
      </c>
      <c r="D18" s="5" t="n">
        <v>1975447</v>
      </c>
    </row>
    <row r="19">
      <c r="A19" s="3" t="inlineStr">
        <is>
          <t>LIABILITIES AND EQUITY</t>
        </is>
      </c>
    </row>
    <row r="20">
      <c r="A20" s="4" t="inlineStr">
        <is>
          <t>Secured borrowings, net of deferred financing costs</t>
        </is>
      </c>
      <c r="C20" s="5" t="n">
        <v>171840</v>
      </c>
      <c r="D20" s="5" t="n">
        <v>235336</v>
      </c>
    </row>
    <row r="21">
      <c r="A21" s="4" t="inlineStr">
        <is>
          <t>Unsecured term loans, net of deferred financing costs</t>
        </is>
      </c>
      <c r="C21" s="5" t="n">
        <v>626119</v>
      </c>
      <c r="D21" s="5" t="n">
        <v>445586</v>
      </c>
    </row>
    <row r="22">
      <c r="A22" s="4" t="inlineStr">
        <is>
          <t>Revolving credit facility</t>
        </is>
      </c>
      <c r="C22" s="5" t="n">
        <v>0</v>
      </c>
      <c r="D22" s="5" t="n">
        <v>46000</v>
      </c>
    </row>
    <row r="23">
      <c r="A23" s="4" t="inlineStr">
        <is>
          <t>Intangible lease liabilities, net</t>
        </is>
      </c>
      <c r="C23" s="5" t="n">
        <v>8589</v>
      </c>
      <c r="D23" s="5" t="n">
        <v>9564</v>
      </c>
    </row>
    <row r="24">
      <c r="A24" s="4" t="inlineStr">
        <is>
          <t>Dividend payable</t>
        </is>
      </c>
      <c r="C24" s="5" t="n">
        <v>24242</v>
      </c>
      <c r="D24" s="5" t="n">
        <v>19395</v>
      </c>
    </row>
    <row r="25">
      <c r="A25" s="4" t="inlineStr">
        <is>
          <t>Derivative liabilities</t>
        </is>
      </c>
      <c r="C25" s="5" t="n">
        <v>43504</v>
      </c>
      <c r="D25" s="5" t="n">
        <v>4082</v>
      </c>
    </row>
    <row r="26">
      <c r="A26" s="4" t="inlineStr">
        <is>
          <t>Accrued liabilities and other payables</t>
        </is>
      </c>
      <c r="C26" s="5" t="n">
        <v>15717</v>
      </c>
      <c r="D26" s="5" t="n">
        <v>13371</v>
      </c>
    </row>
    <row r="27">
      <c r="A27" s="4" t="inlineStr">
        <is>
          <t>Total liabilities</t>
        </is>
      </c>
      <c r="B27" s="4" t="inlineStr">
        <is>
          <t>[1]</t>
        </is>
      </c>
      <c r="C27" s="5" t="n">
        <v>890011</v>
      </c>
      <c r="D27" s="5" t="n">
        <v>773334</v>
      </c>
    </row>
    <row r="28">
      <c r="A28" s="4" t="inlineStr">
        <is>
          <t>Commitments and contingencies (see Note 11)</t>
        </is>
      </c>
      <c r="C28" s="5" t="n">
        <v>0</v>
      </c>
      <c r="D28" s="5" t="n">
        <v>0</v>
      </c>
    </row>
    <row r="29">
      <c r="A29" s="3" t="inlineStr">
        <is>
          <t>Stockholders' equity:</t>
        </is>
      </c>
    </row>
    <row r="30">
      <c r="A30" s="4" t="inlineStr">
        <is>
          <t>Preferred stock, $0.01 par value; 150,000,000 authorized; none issued and outstanding as of September 30, 2020 and December 31, 2019</t>
        </is>
      </c>
      <c r="C30" s="5" t="n">
        <v>0</v>
      </c>
      <c r="D30" s="5" t="n">
        <v>0</v>
      </c>
    </row>
    <row r="31">
      <c r="A31" s="4" t="inlineStr">
        <is>
          <t>Common stock, $0.01 par value; 500,000,000 authorized; 104,671,571 and 83,761,151 issued and outstanding as of September 30, 2020 and December 31, 2019, respectively</t>
        </is>
      </c>
      <c r="C31" s="5" t="n">
        <v>1047</v>
      </c>
      <c r="D31" s="5" t="n">
        <v>838</v>
      </c>
    </row>
    <row r="32">
      <c r="A32" s="4" t="inlineStr">
        <is>
          <t>Additional paid-in capital</t>
        </is>
      </c>
      <c r="C32" s="5" t="n">
        <v>1652956</v>
      </c>
      <c r="D32" s="5" t="n">
        <v>1223043</v>
      </c>
    </row>
    <row r="33">
      <c r="A33" s="4" t="inlineStr">
        <is>
          <t>Distributions in excess of cumulative earnings</t>
        </is>
      </c>
      <c r="C33" s="5" t="n">
        <v>-57767</v>
      </c>
      <c r="D33" s="5" t="n">
        <v>-27482</v>
      </c>
    </row>
    <row r="34">
      <c r="A34" s="4" t="inlineStr">
        <is>
          <t>Accumulated other comprehensive loss</t>
        </is>
      </c>
      <c r="C34" s="5" t="n">
        <v>-41768</v>
      </c>
      <c r="D34" s="5" t="n">
        <v>-1949</v>
      </c>
    </row>
    <row r="35">
      <c r="A35" s="4" t="inlineStr">
        <is>
          <t>Total stockholders' equity</t>
        </is>
      </c>
      <c r="C35" s="5" t="n">
        <v>1554468</v>
      </c>
      <c r="D35" s="5" t="n">
        <v>1194450</v>
      </c>
    </row>
    <row r="36">
      <c r="A36" s="4" t="inlineStr">
        <is>
          <t>Non-controlling interests</t>
        </is>
      </c>
      <c r="C36" s="5" t="n">
        <v>7260</v>
      </c>
      <c r="D36" s="5" t="n">
        <v>7663</v>
      </c>
    </row>
    <row r="37">
      <c r="A37" s="4" t="inlineStr">
        <is>
          <t>Total equity</t>
        </is>
      </c>
      <c r="C37" s="5" t="n">
        <v>1561728</v>
      </c>
      <c r="D37" s="5" t="n">
        <v>1202113</v>
      </c>
    </row>
    <row r="38">
      <c r="A38" s="4" t="inlineStr">
        <is>
          <t>Total liabilities and equity</t>
        </is>
      </c>
      <c r="C38" s="6" t="n">
        <v>2451739</v>
      </c>
      <c r="D38" s="6" t="n">
        <v>1975447</v>
      </c>
    </row>
    <row r="39"/>
    <row r="40">
      <c r="A40" s="4" t="inlineStr">
        <is>
          <t>[1]</t>
        </is>
      </c>
      <c r="B40" s="4" t="inlineStr">
        <is>
          <t>The Company’s consolidated balance sheets include assets and liabilities of consolidated variable interest entities (“VIEs”). See Note 2. As of September 30, 2020 and December 31, 2019, all of the assets and liabilities of the Company were held by its operating partnership, Essential Properties, L.P., a consolidated VIE, with the exception of $24.2 million and $19.3 million, respectively, of dividends payable.</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During the nine months ended September 30, 2019, an affiliate of Eldridge provided certain treasury and information technology services to the Company. The Company incurred a de minimis amount of expense for these services during the three and nine months ended September 30, 2019, which is included in general and administrative expense in the Company’s consolidated statements of operations. No services were provided to the Company during the three and nine months ended September 30, 2020. In May 2019, the Company repurchased a portion of its Class A Series 2016-1 Notes with a face value of $200 million for $201.4 million from an affiliate of Eldridge. See Note 5—Long Term Deb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all events and transactions that occurred after September 30, 2020 through the filing of this Quarterly Report on Form 10-Q and determined that there have been no events that have occurred that would require adjustment to disclosures in the consolidated financial statements except as disclosed below. Acquisition and Disposition Activity Subsequent to September 30, 2020, the Company invested in 32 real estate properties for an aggregate purchase price (including acquisition-related costs) of $71.0 million and invested $3.5 million through new and ongoing construction in progress and reimbursements to tenants for development, construction and renovation costs. Subsequent to September 30, 2020, the Company sold its investment in 8 real estate properties for an aggregate gross sales price of $17.1 million and incurred $0.6 million of disposition costs related to thes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Basis of Accounting The accompanying unaudited consolidated financial statements of the Company we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of such financial statements have been included. The results of operations for the three and nine months ended September 30, 2020 and 2019 are not necessarily indicative of the results for the full year. These unaudited financial statements should be read in conjunction with the Company’s audited consolidated financial statements and notes thereto, which are included in the Company’s Annual Report on Form 10-K for the fiscal year ended December 31, 2019 that has been filed with the SEC.</t>
        </is>
      </c>
    </row>
    <row r="5">
      <c r="A5" s="4" t="inlineStr">
        <is>
          <t>Reclassification</t>
        </is>
      </c>
      <c r="B5" s="4" t="inlineStr">
        <is>
          <t>Reclassification Certain amounts previously reported in the consolidated balance sheets have been reclassified to conform with the current period by presenting derivative liabilities separate from accrued liabilities and other payables.</t>
        </is>
      </c>
    </row>
    <row r="6">
      <c r="A6" s="4" t="inlineStr">
        <is>
          <t>Principles of Consolidation</t>
        </is>
      </c>
      <c r="B6" s="4" t="inlineStr">
        <is>
          <t>Principles of Consolidation The accompanying consolidated financial statements include the accounts of the Company and subsidiaries in which the Company has a controlling financial interest. All intercompany accounts and transactions have been eliminated in consolidation. As of September 30, 2020 and December 31, 2019, the Company, directly or indirectly, held a 99.5% and 99.3% ownership interest in the Operating Partnership and the consolidated financial statements include the financial statements of the Operating Partnership as of these dates. See Note 7—Equity for changes in the ownership interest in the Operating Partnership.</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8">
      <c r="A8" s="4" t="inlineStr">
        <is>
          <t>Real Estate Investments</t>
        </is>
      </c>
      <c r="B8" s="4" t="inlineStr">
        <is>
          <t>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6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t>
        </is>
      </c>
    </row>
    <row r="9">
      <c r="A9" s="4" t="inlineStr">
        <is>
          <t>Depreciation and Amortization</t>
        </is>
      </c>
      <c r="B9" s="4" t="inlineStr">
        <is>
          <t>Depreciation and Amortization Depreciation is computed using the straight-line method over the estimated useful lives of up to 40 years for buildings and 15 years for site improvements. The Company recorded the following amounts of depreciation expense on its real estate investments during the periods presented: Three months ended September 30, Nine months ended September 30, (in thousands) 2020 2019 2020 2019 Depreciation on real estate investments $ 12,193 $ 9,372 $35,080 $ 25,655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t>
        </is>
      </c>
    </row>
    <row r="10">
      <c r="A10" s="4" t="inlineStr">
        <is>
          <t>Loans Receivable</t>
        </is>
      </c>
      <c r="B10" s="4" t="inlineStr">
        <is>
          <t>Loans Receivable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t>
        </is>
      </c>
    </row>
    <row r="11">
      <c r="A11" s="4" t="inlineStr">
        <is>
          <t>Direct Financing Lease Receivables</t>
        </is>
      </c>
      <c r="B11" s="4" t="inlineStr">
        <is>
          <t>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ASC 842”), existing direct financing lease receivables will continue to be accounted for in the same manner, unless the underlying contracts are modified. As of September 30, 2020 and December 31, 2019, the Company had six direct financing lease receivables. If and when an investment in direct financing lease receivables is identified for impairment evaluation, the Company will apply the guidance under ASC 326 – Credit Losses (“ASC 326”), ASC 310, Receivables (“ASC 310”) (prior to January 1, 2020 and ASC 840, Leases (“ASC 840”) (prior to January 1, 2019) and ASC 842. Under ASC 310, the lease receivable portion of the net investment in a direct financing lease receivable is evaluated for impairment when it becomes probable that the Company, as the lessor, will be unable to collect all rental payments associated with the Company’s investment in the direct financing lease receivable. Under ASC 326, the impairment model requires an estimate of expected credit losses, measured over the contractual life of an instrument, that considers forecasts of future economic conditions in addition to information about past events and current condition. Under ASC 840 and ASC 842, the Company reviews the estimated non-guaranteed residual value of a property subject to a direct financing lease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September 30, 2020 and December 31, 2019, the Company determined that none of its direct financing lease receivables were impaired.</t>
        </is>
      </c>
    </row>
    <row r="12">
      <c r="A12" s="4" t="inlineStr">
        <is>
          <t>Allowance for Loan Losses</t>
        </is>
      </c>
      <c r="B12" s="4" t="inlineStr">
        <is>
          <t xml:space="preserve">Allowance for Loan Losses Prior to the adoption of ASC 326, the Company periodically evaluated the collectability of its loans receivable, including accrued interest, by analyzing the underlying property 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As of December 31, 2019, the Company had no allowance for loan losses recorded in its consolidated financial statements. On January 1, 2020, the Company adopted ASC 326 on a prospective basis. ASC 326 changed how the Company accounts for credit losses for all of the Company’s loans receivable and direct financing lease receivables. ASC 326 replaces the “incurred loss” model with an “expected loss” model that requires consideration of a broader range of information than used under the incurred losses model. Upon adoption of ASC 326, the Company recorded an initial allowance for loan losses of $0.2 million as of January 1, 2020, netted against loans and direct financing lease receivables, net on the Company’s consolidated balance sheet. Under ASC 326, the Company is required to re-evaluate the expected loss of its loans and direct financing lease receivable portfolio at each balance sheet date. During the three and nine months ended September 30, 2020, the Company recorded adjustments to its allowance for loan losses of approximately $14,000 and $0.5 million, respectively. Changes in the Company’s loan loss estimates are presented within provision for loan losses in the Company’s consolidated statements of operations. In connection with the Company’s adoption of ASC 326 on January 1, 2020, the Company implemented a new process including the use of loan loss forecasting models. The Company has used the loan loss forecasting model for estimating expected lifetime credit losses, at the individual loan level, for its loan and direct financing lease receivable portfolio. The forecasting model used is the probability weighted expected cash flow method, depending on the type of asset and global assumptions. The Company used a real estate loss estimate model (“RELEM”) which estimates losses on its loans and direct financing lease receivable portfolio, for purposes of calculating allowances for loan losses. The RELEM allows the Company to refine (on an ongoing basis) the expected loss estimate by incorporating loan specific assumptions as necessary, such as anticipated funding, interest payments, estimated extensions and estimated loan repayment/refinancing at maturity to estimate cash flows over the life of the loan. The model also incorporates assumptions related to underlying collateral values, various loss scenarios, and predicted losses to estimate expected losses. The Company specific loan-level inputs which include loan-to-stabilized-value “LTV” and debt service coverage ratio metrics, as well as principal balances, property type, location, coupon, origination year, term, subordination, expected repayment dates and future fundings. The Company categorizes the results by LTV range, which it considers the most significant indicator of credit quality for its loans and direct financing lease receivables. A lower LTV ratio typically indicates a lower credit loss risk. Real estate lending has several risks that need to be considered. There is the potential for changes in local real estate conditions and subjectivity of real estate valuations. In addition, overall economic conditions may impact the borrowers’ financial condition. Adverse economic conditions such as high unemployment levels, interest rates, tax rates and fuel and energy costs may have an impact on the results of operations and financial conditions of borrowers.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s. The Company's allowance for loan losses is adjusted to reflect the Company's estimation of the current and future economic conditions that impact the performance of the real estate assets securing its loans. These </t>
        </is>
      </c>
    </row>
    <row r="13">
      <c r="A13" s="4" t="inlineStr">
        <is>
          <t>Impairment of Long-Lived Assets</t>
        </is>
      </c>
      <c r="B13" s="4" t="inlineStr">
        <is>
          <t>Impairment of Long-Lived Assets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t>
        </is>
      </c>
    </row>
    <row r="14">
      <c r="A14" s="4" t="inlineStr">
        <is>
          <t>Cash and Cash Equivalents</t>
        </is>
      </c>
      <c r="B14" s="4" t="inlineStr">
        <is>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September 30, 2020 and December 31, 2019, the Company had deposits of $183.8 million and $8.3 million, respectively, of which $183.5 million and $8.1 million, respectively, were in excess of the amount insured by the FDIC. Although the Company bears risk with respect to amounts in excess of those insured by the FDIC, it does not anticipate any losses as a result.</t>
        </is>
      </c>
    </row>
    <row r="15">
      <c r="A15" s="4" t="inlineStr">
        <is>
          <t>Restricted Cash</t>
        </is>
      </c>
      <c r="B15" s="4" t="inlineStr">
        <is>
          <t>Restricted Cash Restricted cash primarily consists of cash held with the trustee for the Company’s Master Trust Funding Program (as defined in Note 5—Long Term Debt). This restricted cash is used to make principal and interest payments on the Company’s secured borrowings, to pay trust expenses and to invest in future real estate investments which will be pledged as collateral under the Master Trust Funding Program. See Note 5—Long Term Debt for further discussion.</t>
        </is>
      </c>
    </row>
    <row r="16">
      <c r="A16" s="4" t="inlineStr">
        <is>
          <t>Adjustment to Rental Revenue</t>
        </is>
      </c>
      <c r="B16" s="4" t="inlineStr">
        <is>
          <t>Adjustment to Rental Revenu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reduction of rental revenue in the consolidated statements of operations.</t>
        </is>
      </c>
    </row>
    <row r="17">
      <c r="A17" s="4" t="inlineStr">
        <is>
          <t>Deferred Financing Costs</t>
        </is>
      </c>
      <c r="B17" s="4" t="inlineStr">
        <is>
          <t>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ssuance of the Company’s secured borrowings under the Master Trust Funding Program, the April 2019 Term Loan and the November 2019 Term Loan (each as defined below) were deferred and are being amortized as an increase to interest expense in the consolidated statements of operations over the term of the related debt instrument and are reported as a reduction of the related debt balance on the consolidated balance sheets.</t>
        </is>
      </c>
    </row>
    <row r="18">
      <c r="A18" s="4" t="inlineStr">
        <is>
          <t>Derivative Instruments</t>
        </is>
      </c>
      <c r="B18" s="4" t="inlineStr">
        <is>
          <t>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t>
        </is>
      </c>
    </row>
    <row r="19">
      <c r="A19" s="4" t="inlineStr">
        <is>
          <t>Fair Value Measurement</t>
        </is>
      </c>
      <c r="B19" s="4" t="inlineStr">
        <is>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prices in active markets for identical assets and liabilities that the Compan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that market participants would use in the pricing of the asset or liability and are consequently not based on market activity, but rather through particular valuation techniques.</t>
        </is>
      </c>
    </row>
    <row r="20">
      <c r="A20" s="4" t="inlineStr">
        <is>
          <t>Revenue Recognition</t>
        </is>
      </c>
      <c r="B20" s="4" t="inlineStr">
        <is>
          <t>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t>
        </is>
      </c>
    </row>
    <row r="21">
      <c r="A21" s="4" t="inlineStr">
        <is>
          <t>Offering Costs</t>
        </is>
      </c>
      <c r="B21" s="4" t="inlineStr">
        <is>
          <t>Offering Costs In connection with the completion of equity offerings, the Company incurs legal, accounting and other offering-related costs. Such costs are deducted from the gross proceeds of each equity offering when the offering is completed. As of September 30, 2020 and December 31, 2019, the Company had capitalized a total of $66.7 million and $49.0 million, respectively, of such costs in the Company’s consolidated balance sheets. These costs are presented as a reduction of additional paid-in capital as of September 30, 2020 and December 31, 2019. Legal, accounting and other offering-related costs incurred in connection with the Secondary Offering (as defined below) were expensed as incurred and are recorded within general and administrative expense in the Company’s consolidated statements of operations.</t>
        </is>
      </c>
    </row>
    <row r="22">
      <c r="A22" s="4" t="inlineStr">
        <is>
          <t>Income Taxes</t>
        </is>
      </c>
      <c r="B22" s="4" t="inlineStr">
        <is>
          <t>Income Taxes The Company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September 30, 2020 and December 31, 2019, the Company did not record any accruals for uncertain tax positions. The Company’s policy is to classify interest expense and penalties relating to taxes in general and administrative expense in the consolidated statements of operations. During the three and nine months ended September 30, 2020 and 2019, the Company recorded de minimis interest or penalties relating to taxes, and there were no interest or penalties with respect to taxes accrued at September 30, 2020 or December 31, 2019. The 2019, 2018, 2017 and 2016 taxable years remain open to examination by federal and/or state taxing jurisdictions to which the Company is subject.</t>
        </is>
      </c>
    </row>
    <row r="23">
      <c r="A23" s="4" t="inlineStr">
        <is>
          <t>Equity Based Compensation</t>
        </is>
      </c>
      <c r="B23" s="4" t="inlineStr">
        <is>
          <t>Equity-Based Compensation In 2020 and 2019, the Company granted shares of restricted common stock and restricted share units (“RSUs”) to its directors, executive officers and other employees that vest over specified time periods, subject to the recipient’s continued service. The Company also granted performance-based RSUs to its executive officers, the final number of which is determined based on objective and subjective performance conditions and which vest over a multi-year period, subject to the recipient’s continued service. The Company accounts for the restricted common stock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applicable service periods. The Company recognizes compensation expense for equity-based compensation using the straight-line method based on the terms of the individual grant.</t>
        </is>
      </c>
    </row>
    <row r="24">
      <c r="A24" s="4" t="inlineStr">
        <is>
          <t>Variable Interest Entities</t>
        </is>
      </c>
      <c r="B24" s="4" t="inlineStr">
        <is>
          <t xml:space="preserve">Variable Interest Entities The Financial Accounting Standards Board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Substantially all of the Company’s assets and liabilities are held by the Operating Partnership. The assets and liabilities of the Operating Partnership are consolidated and reported as assets and liabilities on the Company’s consolidated balance sheets as of September 30, 2020 and December 31, 2019. Additionally, the Company has concluded that certain entities to which it has provided mortgage loans are VIEs because the entities' equity was not sufficient to finance their activities without additional subordinated financial support. The following table presents information about the Company’s mortgage loan-related VIEs as of the dates presented: (Dollars in thousands) September 30, December 31, Number of VIEs 8 7 Aggregate carrying value $ 66,759 $ 60,500 </t>
        </is>
      </c>
    </row>
    <row r="25">
      <c r="A25" s="4" t="inlineStr">
        <is>
          <t>Reportable Segments</t>
        </is>
      </c>
      <c r="B25" s="4" t="inlineStr">
        <is>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loans and direct financing leases. Therefore, the Company aggregates these investments for reporting purposes and operates in one reportable segment.</t>
        </is>
      </c>
    </row>
    <row r="26">
      <c r="A26" s="4" t="inlineStr">
        <is>
          <t>Recent Accounting Developments</t>
        </is>
      </c>
      <c r="B26" s="4" t="inlineStr">
        <is>
          <t>Recent Accounting Developments In February 2016, the FASB issued ASU 2016-13, Measurement of Credit Losses on Financial Instruments (“ASU 2016-13”) establishing ASC 326, as amended by subsequent ASUs on the topic. ASU 2016-13 is effective for interim and annual reporting periods in fiscal years beginning after December 15, 2019. The Company adopted this guidance on January 1, 2020 and recorded estimates of expected loss on its loans and direct financing lease receivable portfolio beginning on that date, as discussed above.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The Company adopted ASU 2017-12 while accounting for its initial interest rate swaps in 2019 (see Note 6—Derivatives). As the Company did not have other derivatives outstanding at time of adoption, no prior period adjustments were required. Pursuant to the provisions of ASU 2017-12, the Company is no longer required to separately measure and recognize hedge ineffectiveness. Instead,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The adoption of ASU 2017-12 did not have a material impact on the Company’s consolidated financial statements. In August 2018, the FASB issued ASU 2018-13, Fair Value Measurement: Changes to the Disclosure Requirements for Fair Value Measurement (“ASU 2018-13”), which changes the disclosure requirements for fair value measurements by removing, adding and modifying certain disclosures. ASU 2018-13 is effective for annual periods beginning after December 15, 2019, with early adoption permitted. The Company adopted this guidance on January 1, 2020 and the adoption of ASU 2018-13 did not have a material impact on the Company’s related disclosures. In March 2020, the FASB issued ASU 2020-4, Reference Rate Reform (Topic 848) (“ASU 2020-4”). ASU 2020-4 contains practical expedients for reference rate reform related activities that impact debt, leases, derivatives and other contracts. The guidance in ASU 202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or less than the cash flows in the original lease. The Company made this election and accounts for rent deferrals by increasing its rent receivables as receivables accrue and continuing to recognize income during the deferral period, resulting in $1.7 million and $11.4 million of deferrals being recognized in rental revenues for the three and nine months ended September 30, 2020, respectively. Lease concessions or amendments other than rent deferrals are evaluated to determine if a substantive change to the consideration in the original lease contract has occurred and should be accounted for as a lease modification. The Company continues to evaluate any amounts recognized for collectability, regardless of whether accounted for as a lease modification or not, and records an adjustment to rental income for tenant credit for amounts that are not probable of collection. For lease concessions granted in conjunction with the COVID-19 pandemic, the Company reviewed all amounts recognized on a tenant-by-tenant basis for collectability.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but no earlier than fiscal years beginning after December 15, 2020. The guidance must be adopted as of the beginning of the fiscal year of adoption. The Company is currently evaluating the impact of this new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epreciation Expense and Impairment on Real Estate Investments</t>
        </is>
      </c>
      <c r="B4" s="4" t="inlineStr">
        <is>
          <t xml:space="preserve">The Company recorded the following amounts of depreciation expense on its real estate investments during the periods presented: Three months ended September 30, Nine months ended September 30, (in thousands) 2020 2019 2020 2019 Depreciation on real estate investments $ 12,193 $ 9,372 $35,080 $ 25,655 </t>
        </is>
      </c>
    </row>
    <row r="5">
      <c r="A5" s="4" t="inlineStr">
        <is>
          <t>Details of Impairment of Long-Lived Assets</t>
        </is>
      </c>
      <c r="B5" s="4" t="inlineStr">
        <is>
          <t xml:space="preserve">The Company recorded the following provisions for impairment of long lived assets during the periods presented: Three months ended September 30, Nine months ended September 30, (in thousands) 2020 2019 2020 2019 Provision for impairment of real estate $ 3,221 $ — $ 5,080 $ 1,921 </t>
        </is>
      </c>
    </row>
    <row r="6">
      <c r="A6" s="4" t="inlineStr">
        <is>
          <t>Adjustments to Rental Revenue and Contingent Rent</t>
        </is>
      </c>
      <c r="B6" s="4" t="inlineStr">
        <is>
          <t>The Company recorded the following amounts as adjustments to rental revenue during the periods presented: Three months ended September 30, Nine months ended September 30, (in thousands) 2020 2019 2020 2019 Adjustment to rental revenue $ 168 $ — $ 5,673 $ 25 The Company recorded the following amounts as contingent rent, which are included as a component of rental revenue in the Company's consolidated statements of operations, during the periods presented: Three months ended September 30, Nine months ended September 30, (in thousands) 2020 2019 2020 2019 Contingent rent $ 99 $ 142 $ 356 $ 717 The fixed and variable components of lease revenues for the three and nine months ended September 30, 2020 and 2019 were as follows: Three months ended September 30, Nine months ended September 30, (in thousands) 2020 2019 2020 2019 Fixed lease revenues $ 40,375 $ 34,758 $ 122,606 $ 96,687 Variable lease revenues (1) 171 474 939 1,990 Total lease revenues (2) $ 40,546 $ 35,232 $ 123,545 $ 98,677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7">
      <c r="A7" s="4" t="inlineStr">
        <is>
          <t>Schedule of Mortgage Loan-Related VIEs</t>
        </is>
      </c>
      <c r="B7" s="4" t="inlineStr">
        <is>
          <t xml:space="preserve">The following table presents information about the Company’s mortgage loan-related VIEs as of the dates presented: (Dollars in thousands) September 30, December 31, Number of VIEs 8 7 Aggregate carrying value $ 66,759 $ 6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Real Estate Properties</t>
        </is>
      </c>
      <c r="B4" s="4" t="inlineStr">
        <is>
          <t>The following table presents information about the Company’s real estate investment portfolio as of each date presented: September 30, December 31, Owned properties (1) 995 897 Properties securing investments in mortgage loans (2) 92 91 Ground lease interests (3) 9 12 Total number of investments 1,096 1,000 _____________________________________ (1) Includes 11 and 8 properties which are subject to leases accounted for as direct financing leases or loans as of September 30, 2020 and December 31, 2019, respectively. (2) Properties secure five and six mortgage loans receivable as of September 30, 2020 and December 31, 2019, respectively. (3) Includes one building which is subject to a lease accounted for as a direct financing lease as of September 30, 2020 and December 31, 2019, respectively.</t>
        </is>
      </c>
    </row>
    <row r="5">
      <c r="A5" s="4" t="inlineStr">
        <is>
          <t>Schedule of Real Estate Investment Property, at Cost</t>
        </is>
      </c>
      <c r="B5" s="4" t="inlineStr">
        <is>
          <t xml:space="preserve">The following table presents information about the Company’s gross investment portfolio as of each date presented: (in thousands) September 30, December 31, Real estate investments, at cost $ 2,209,908 $ 1,908,919 Loans and direct financing lease receivables, net 100,915 92,184 Real estate investments held for sale, net 9,582 1,211 Total gross investments $ 2,320,405 $ 2,002,314 </t>
        </is>
      </c>
    </row>
    <row r="6">
      <c r="A6" s="4" t="inlineStr">
        <is>
          <t>Schedule of Information about Acquisition Activity</t>
        </is>
      </c>
      <c r="B6" s="4" t="inlineStr">
        <is>
          <t>The following table presents information about the Company’s acquisition activity during the nine months ended September 30, 2020 and 2019: Nine months ended September 30, (in thousands) 2020 2019 Ownership type (1) Fee Interest Number of properties 123 205 Purchase Price Allocation Land and improvements $ 111,537 $ 145,889 Building and improvements 202,895 259,182 Construction in progress (2) 13,103 12,378 Intangible lease assets 4,470 11,896 Total Purchase Price 332,005 429,345 Intangible lease liabilities (235) (116) Purchase price (including acquisition costs) $ 331,770 $ 429,229 _____________________________________ (1) During the nine months ended September 30, 2020, the Company acquired the fee interest in 122 properties and acquired one property subject to a ground lease arrangement.</t>
        </is>
      </c>
    </row>
    <row r="7">
      <c r="A7" s="4" t="inlineStr">
        <is>
          <t>Schedule of Gross Investment Activity</t>
        </is>
      </c>
      <c r="B7" s="4" t="inlineStr">
        <is>
          <t xml:space="preserve">During the nine months ended September 30, 2020 and 2019, the Company had the following gross investment activity: (Dollar amounts in thousands) Number of Dollar Gross investments, January 1, 2019 677 $ 1,394,549 Acquisitions of and additions to real estate investments (1) 205 433,208 Sales of investments in real estate (28) (51,568) Relinquishment of properties at end of ground lease term (2) (471) Provisions for impairment of real estate (2) (1,921) Investments in loans receivable 76 58,865 Principal collections on direct financing lease receivables (11) (13,865) Other (1,008) Gross investments, September 30, 2019 1,817,789 Less: Accumulated depreciation and amortization (3) (79,482) Net investments, September 30, 2019 917 $ 1,738,307 Gross investments, January 1, 2020 1,000 $ 2,002,314 Acquisitions of and additions to real estate investments 123 360,676 Sales of investments in real estate (27) (42,406) Relinquishment of properties at end of ground lease term (3) (1,931) Provisions for impairment of real estate (4) (5,080) Investments in loans receivable 3 9,656 Principal collections on loans and direct financing lease receivables (207) Other (2,617) Gross investments, September 30, 2020 2,320,405 Less: Accumulated depreciation and amortization (3) (124,489) Net investments, September 30, 2020 1,096 $ 2,195,916 _____________________________________ (1) During the nine months ended September 30, 2019, the Company acquired ten properties that had secured two of its loans receivable for an aggregate purchase price of $11.8 million. This loan receivable had a carrying value of $9.2 million prior to our acquisition of the mortgaged properties. (2) During the nine months ended September 30, 2019, the Company identified and recorded provisions for impairment at one vacant and five tenanted properties. (3) Includes $103.1 million and $62.0 million of accumulated depreciation as of September 30, 2020 and 2019, respectively. </t>
        </is>
      </c>
    </row>
    <row r="8">
      <c r="A8" s="4" t="inlineStr">
        <is>
          <t>Schedule of Loans Receivable</t>
        </is>
      </c>
      <c r="B8" s="4" t="inlineStr">
        <is>
          <t>The Company’s loans receivable as of September 30, 2020 and December 31, 2019 are summarized as follows (dollar amounts in thousands): Principal Balance Outstanding Loan Type Monthly Payment (1) Number of Secured Properties Effective Interest Rate Stated Interest Rate Maturity Date September 30, December 31, First Mortgage (2)(3) I/O 2 8.80% 8.10% 2039 $ 12,000 $ 12,000 First Mortgage (3) P+I 2 8.10% 8.10% 2059 6,120 5,125 First Mortgage (2) I/O 2 8.53% 7.80% 2039 7,300 7,300 First Mortgage (2) I/O 69 8.16% 7.70% 2034 28,000 28,000 First Mortgage (2) I/O 18 8.05% 7.50% 2034 34,604 34,604 First Mortgage (2) I/O 1 8.42% 7.70% 2040 5,300 — Leasehold interest P+I 2 10.69% (4) 2039 1,435 1,435 Leasehold interest P+I 1 2.25% (5) 2034 1,123 1,164 Leasehold interest P+I 1 2.41% (5) 2034 1,665 — Leasehold interest P+I 1 4.97% (5) 2038 1,616 — Net investment 8.06% $ 99,163 $ 89,628 _____________________________________ (1) I/O: Interest Only; P+I: Principal and Interest (2) Loan requires monthly payments of interest only with a balloon payment due at maturity. (3) Loan allows for prepayments in whole or in part without penalty. (4) This leasehold interest is accounted for as a loan receivable, as the lease for two land parcels contains an option for the lessee to repurchase the leased parcels in 2024 or 2025. (5) These leasehold interests are accounted for as loans receivable, as the leases for each property contain an option for the relevant lessee to repurchase the leased property in the future. (6) These are leasehold interests that do not have a stated rate.</t>
        </is>
      </c>
    </row>
    <row r="9">
      <c r="A9" s="4" t="inlineStr">
        <is>
          <t>Scheduled Principal Payments Due under Loans Receivable</t>
        </is>
      </c>
      <c r="B9" s="4" t="inlineStr">
        <is>
          <t xml:space="preserve">Scheduled principal payments due to be received under the Company’s loans receivable as of September 30, 2020 were as follows: (in thousands) Loans Receivable October 1 - December 31, 2020 $ 47 2021 207 2022 220 2023 236 2024 252 Thereafter 98,201 Total $ 99,163 </t>
        </is>
      </c>
    </row>
    <row r="10">
      <c r="A10" s="4" t="inlineStr">
        <is>
          <t>Schedule of Direct Financing Lease Receivables</t>
        </is>
      </c>
      <c r="B10" s="4" t="inlineStr">
        <is>
          <t xml:space="preserve">The components of the investments accounted for as direct financing lease receivables were as follows: (in thousands) September 30, December 31, Minimum lease payments receivable $ 3,614 $ 3,866 Estimated unguaranteed residual value of leased assets 270 270 Unearned income from leased assets (1,412) (1,581) Net investment $ 2,472 $ 2,555 </t>
        </is>
      </c>
    </row>
    <row r="11">
      <c r="A11" s="4" t="inlineStr">
        <is>
          <t>Scheduled Future Minimum Non-cancelable Base Rental Payments Under Direct Financing Lease Receivables</t>
        </is>
      </c>
      <c r="B11" s="4" t="inlineStr">
        <is>
          <t xml:space="preserve">Scheduled future minimum non-cancelable base rental payments due to be received under the direct financing lease receivables as of September 30, 2020 were as follows: (in thousands) Future Minimum October 1 - December 31, 2020 $ 85 2021 340 2022 345 2023 347 2024 289 Thereafter 2,208 Total $ 3,614 </t>
        </is>
      </c>
    </row>
    <row r="12">
      <c r="A12" s="4" t="inlineStr">
        <is>
          <t>Summary of Changes to Allowance for Loan Losses</t>
        </is>
      </c>
      <c r="B12" s="4" t="inlineStr">
        <is>
          <t>For the nine months ended September 30, 2020, the changes to allowance for loan losses were as follows: (in thousands) Loans and Direct Financing Lease Receivables Balance at December 31, 2019 $ — Cumulative-effect adjustment upon adoption of ASC 326 188 Current period provision for expected credit losses (1) 531 Write-offs charged — Recoveries — Balance at September 30, 2020 $ 719 _____________________________________</t>
        </is>
      </c>
    </row>
    <row r="13">
      <c r="A13" s="4" t="inlineStr">
        <is>
          <t>Summary of Significant Credit Quality Indicators Measured at Amortized Cost</t>
        </is>
      </c>
      <c r="B13" s="4" t="inlineStr">
        <is>
          <t xml:space="preserve">The significant credit quality indicators for the Company’s loans and direct financing lease receivables measured at amortized cost, were as follows as of September 30, 2020: Amortized Cost Basis by Origination Year (in thousands) 2020 2019 2018 2017 2016 Total Amortized Costs Basis Credit Quality Indicator: LTV &lt;60% $ — $ 28,000 $ — $ — $ 832 $ 28,832 LTV 60%-70% — 34,604 — — 1,100 35,704 LTV &gt;70% 8,581 27,977 — — 883 37,441 $ 8,581 $ 90,581 $ — $ — $ 2,815 $ 101,977 </t>
        </is>
      </c>
    </row>
    <row r="14">
      <c r="A14" s="4" t="inlineStr">
        <is>
          <t>Activity in Real Estate Investments and Intangible Lease Liabilities Held for Sale</t>
        </is>
      </c>
      <c r="B14" s="4" t="inlineStr">
        <is>
          <t xml:space="preserve">The following table shows the activity in real estate investments held for sale and intangible lease liabilities held for sale during the nine months ended September 30, 2020 and 2019. (Dollar amounts in thousands) Number of Properties Real Estate Investments Intangible Lease Liabilities Net Carrying Value Held for sale balance, December 31, 2018 — $ — $ — $ — Transfers to held for sale classification 4 6,239 — 6,239 Sales (4) (6,239) — (6,239) Transfers to held and used classification — — — — Held for sale balance, September 30, 2019 — $ — $ — $ — Held for sale balance, December 31, 2019 1 $ 1,211 $ — $ 1,211 Transfers to held for sale classification 2 9,582 — 9,582 Sales (1) (1,211) — (1,211) Transfers to held and used classification — — — — Held for sale balance, September 30, 2020 2 $ 9,582 $ — $ 9,582 </t>
        </is>
      </c>
    </row>
    <row r="15">
      <c r="A15" s="4" t="inlineStr">
        <is>
          <t>Schedule of External Customers by Geographic Areas</t>
        </is>
      </c>
      <c r="B15" s="4" t="inlineStr">
        <is>
          <t>The following table lists the states where the rental revenue from the properties in that state during the periods presented represented 10% or more of total rental revenue in the Company’s consolidated statements of operations: Three months ended September 30, Nine months ended September 30, State 2020 2019 2020 2019 Texas 13.1% 11.9% 12.8% 12.2% Georgia 10.6% 10.5% 10.5% 10.9%</t>
        </is>
      </c>
    </row>
    <row r="16">
      <c r="A16" s="4" t="inlineStr">
        <is>
          <t>Schedule of Intangible Assets and Liabilities</t>
        </is>
      </c>
      <c r="B16" s="4" t="inlineStr">
        <is>
          <t xml:space="preserve">Intangible assets and liabilities consisted of the following as of the dates presented: September 30, 2020 December 31, 2019 (in thousands) Gross Accumulated Net Gross Accumulated Net Intangible assets: In-place leases $ 65,899 $ 17,438 $ 48,461 $ 64,828 $ 14,195 $ 50,633 Intangible market lease assets 12,583 4,136 8,447 14,094 4,228 9,866 Total intangible assets $ 78,482 $ 21,574 $ 56,908 $ 78,922 $ 18,423 $ 60,499 Intangible market lease liabilities $ 11,090 $ 2,501 $ 8,589 $ 12,054 $ 2,490 $ 9,564 </t>
        </is>
      </c>
    </row>
    <row r="17">
      <c r="A17" s="4" t="inlineStr">
        <is>
          <t>Summary of Remaining Weighted Average Amortization Periods for Intangible Assets and Liabilities</t>
        </is>
      </c>
      <c r="B17" s="4" t="inlineStr">
        <is>
          <t>The remaining weighted average amortization periods for the Company’s intangible assets and liabilities as of September 30, 2020, by category and in total, were as follows: Years Remaining In-place leases 10.2 Intangible market lease assets 14.0 Total intangible assets 10.8 Intangible market lease liabilities 17.5</t>
        </is>
      </c>
    </row>
    <row r="18">
      <c r="A18" s="4" t="inlineStr">
        <is>
          <t>Summary of Amortization and Accretion Recognized</t>
        </is>
      </c>
      <c r="B18" s="4" t="inlineStr">
        <is>
          <t>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September 30, Nine months ended September 30, (in thousands) 2020 2019 2020 2019 Amortization (accretion) of market lease intangibles, net (1) $ (490) $ 302 $ 107 $ 746 Amortization of in-place leases (2) 1,692 1,739 5,219 4,622 Amortization (accretion) of above- and below-market ground lease intangibles, net (3) 91 — 304 — _____________________________________ (1) Reflected within rental revenue. (2) Reflected within depreciation and amortization expense. (3) Reflected within property expenses.</t>
        </is>
      </c>
    </row>
    <row r="19">
      <c r="A19" s="4" t="inlineStr">
        <is>
          <t>Summary of Projected Amortization Expenses for Next Five Years</t>
        </is>
      </c>
      <c r="B19" s="4" t="inlineStr">
        <is>
          <t xml:space="preserve">The following table provides the estimated amortization of in-place lease assets to be recognized as a component of depreciation and amortization expense for the next five years and thereafter: (in thousands) In-place Lease Assets October 1 - December 31, 2020 $ 1,152 2021 2,992 2022 2,890 2023 2,782 2024 2,531 Thereafter 12,080 Total $ 24,427 The following table provides the estimated net amortization of above- and below-market lease intangibles to be recognized as a component of rental revenue for the next five years and thereafter: (in thousands) Above Market Lease Assets Below Market Lease Assets Net Adjustment to Rental Revenue October 1 - December 31, 2020 $ (257) $ 410 $ 153 2021 (764) 490 (274) 2022 (763) 549 (214) 2023 (731) 464 (267) 2024 (698) 531 (167) Thereafter (5,520) 6,563 1,043 Total $ (8,733) $ 9,007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0</t>
        </is>
      </c>
    </row>
    <row r="3">
      <c r="A3" s="3" t="inlineStr">
        <is>
          <t>Debt Disclosure [Abstract]</t>
        </is>
      </c>
    </row>
    <row r="4">
      <c r="A4" s="4" t="inlineStr">
        <is>
          <t>Schedule of Outstanding Indebtedness</t>
        </is>
      </c>
      <c r="B4" s="4" t="inlineStr">
        <is>
          <t xml:space="preserve">The following table summarizes the Company's outstanding indebtedness as of September 30, 2020 and December 31, 2019: Principal Outstanding Weighted Average Interest Rate (in thousands) Maturity Date September 30, December 31, September 30, December 31, Unsecured term loans: April 2019 Term Loan April 2024 $ 200,000 $ 200,000 1.4% 3.0% November 2019 Term Loan November 2026 430,000 250,000 1.7% 3.2% Revolving credit facility April 2023 — 46,000 —% 3.1% Secured borrowings: Series 2017-1 Notes June 2047 174,182 239,102 4.2% 4.2% Total principal outstanding $ 804,182 $ 735,102 2.2% 3.5% The following table presents information about the Revolving Credit Facility and the 2018 Credit Facility in effect for the nine months ended September 30, 2020 and 2019: (in thousands) 2020 2019 Balance on January 1, $ 46,000 $ 34,000 Borrowings 69,000 278,000 Repayments (115,000) (157,000) Balance on September 30, $ — $ 155,000 The following table presents information about interest expense related to the Revolving Credit Facility: Three months ended September 30, Nine months ended September 30, (in thousands) 2020 2019 2020 2019 Interest expense $ 256 $ 1,111 $ 1,110 $ 2,125 Amortization of deferred financing costs 291 291 874 803 Total $ 547 $ 1,402 $ 1,984 $ 2,928 The following table presents information about aggregate interest expense related to the April 2019 and November 2019 Term Loan Facilities: Three months ended September 30, Nine months ended September 30, (in thousands) 2020 2019 2020 2019 Interest expense $ 2,620 $ 1,834 $ 9,109 $ 2,832 Amortization of deferred financing costs 178 47 534 89 Total $ 2,798 $ 1,881 $ 9,643 $ 2,921 The following table presents information about interest expense related to the Master Trust Funding Program: Three months ended September 30, Nine months ended September 30, (in thousands) 2020 2019 2020 2019 Interest expense $ 1,831 $ 3,804 $ 5,778 $ 13,299 Amortization of deferred financing costs 156 308 500 1,300 Total $ 1,987 $ 4,112 $ 6,278 $ 14,599 </t>
        </is>
      </c>
    </row>
    <row r="5">
      <c r="A5" s="4" t="inlineStr">
        <is>
          <t>Summary of Scheduled Principal Payments</t>
        </is>
      </c>
      <c r="B5" s="4" t="inlineStr">
        <is>
          <t xml:space="preserve">The following table summarizes the scheduled principal payments on the Company’s outstanding indebtedness as of September 30, 2020: (in thousands) April 2019 Term Loan November 2019 Term Loan Revolving Credit Facility Series 2017-1 Notes Total October 1 - December 31, 2020 $ — $ — $ — $ 989 $ 989 2021 — — — 4,084 4,084 2022 — — — 4,292 4,292 2023 — — — 4,512 4,512 2024 200,000 — — 160,305 360,305 Thereafter — 430,000 — — 430,000 Total $ 200,000 $ 430,000 $ — $ 174,182 $ 804,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9 Months Ended</t>
        </is>
      </c>
    </row>
    <row r="2">
      <c r="B2" s="2" t="inlineStr">
        <is>
          <t>Sep. 30, 2020</t>
        </is>
      </c>
    </row>
    <row r="3">
      <c r="A3" s="3" t="inlineStr">
        <is>
          <t>Derivative Instruments and Hedging Activities Disclosure [Abstract]</t>
        </is>
      </c>
    </row>
    <row r="4">
      <c r="A4" s="4" t="inlineStr">
        <is>
          <t>Summary of Notional Amount and Fair Value of Instruments</t>
        </is>
      </c>
      <c r="B4" s="4" t="inlineStr">
        <is>
          <t>The following table summarizes the notional amount at inception and fair value of these instruments on the Company's balance sheet as of September 30, 2020 and December 31, 2019 (dollar amounts in thousands): Fair value of Asset/(Liability) Derivatives Designated as Hedging Instruments (1) Fixed Rate Paid by Company Effective Date Maturity Date Notional Value (2) September 30, 2020 (3) December 31, 2019 (3) Interest Rate Swap 2.06% 2019-05-14 2024-04-12 $ 100,000 $ (6,693) $ (1,996) Interest Rate Swap 2.06% 2019-05-14 2024-04-12 50,000 (3,347) (999) Interest Rate Swap 2.07% 2019-05-14 2024-04-12 50,000 (3,353) (1,005) Interest Rate Swap (4) 1.61% 2019-12-09 2026-11-26 175,000 (13,309) 758 Interest Rate Swap (4) 1.61% 2019-12-09 2026-11-26 50,000 (3,816) 210 Interest Rate Swap (4) 1.60% 2019-12-09 2026-11-26 25,000 (1,884) 127 Interest Rate Swap 1.36% 2020-07-09 2026-11-26 100,000 (6,158) — Interest Rate Swap 1.36% 2020-07-09 2026-11-26 80,000 (4,938) — $ 630,000 $ (43,498) $ (2,905) _____________________________________ (1) All interest rate swaps have a 1 month LIBOR variable rate paid by the bank. (2) Notional value indicates the extent of the Company’s involvement in these instruments, but does not represent exposure to credit, interest rate or market risks. (3) Derivatives in a liability position are included within derivative liabilities in the Company’s consolidated balance sheets totaling to $43.5 million and $4.0 million at September 30, 2020 and December 31, 2019, respectively. (4) Derivatives in a net asset position are included within rent receivables, prepaid expenses and other assets, net in the Company’s consolidated balance sheets totaling to $1.1 million at December 31, 2019.</t>
        </is>
      </c>
    </row>
    <row r="5">
      <c r="A5" s="4" t="inlineStr">
        <is>
          <t>Schedule of Accumulated Other Comprehensive Income (Loss)</t>
        </is>
      </c>
      <c r="B5" s="4" t="inlineStr">
        <is>
          <t>The following table presents amounts recorded to accumulated other comprehensive gain/loss related to derivative and hedging activities for the periods presented: Three months ended September 30, Nine months ended September 30, (in thousands) 2020 2019 2020 2019 Accumulated other comprehensive gain (loss) $ 3,006 $ (2,104) $ (40,061) $ (5,9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t the Market Program</t>
        </is>
      </c>
      <c r="B4" s="4" t="inlineStr">
        <is>
          <t xml:space="preserve">The following table details information related to activity under the 2020 ATM Program and 2019 ATM Program for each period presented: Three months ended September 30, Nine months ended September 30, (in thousands, except share and per share data) 2020 2019 2020 2019 Shares of common stock sold 1,527,549 3,344,805 2,809,104 3,344,805 Weighted average sale price per share $ 17.88 $ 22.42 $ 18.13 $ 22.42 Gross proceeds $ 27,308 $ 75,000 $ 50,915 $ 75,000 Net proceeds $ 26,864 $ 73,533 $ 49,887 $ 73,533 </t>
        </is>
      </c>
    </row>
    <row r="5">
      <c r="A5" s="4" t="inlineStr">
        <is>
          <t>Summary of Quarterly Cash Dividends</t>
        </is>
      </c>
      <c r="B5" s="4" t="inlineStr">
        <is>
          <t xml:space="preserve">During the nine months ended September 30, 2020 and 2019, the Company’s board of directors declared the following quarterly cash dividends on common stock: Date Declared Record Date Date Paid Dividend per Share of Common Stock Total Dividend September 4, 2020 September 30, 2020 October 15, 2020 $ 0.23 $ 24,115 June 11, 2020 June 30, 2020 July 15, 2020 0.23 21,419 March 18, 2020 March 31, 2020 April 15, 2020 0.23 21,168 September 6, 2019 September 30, 2019 October 15, 2019 0.22 . 17,531 June 7, 2019 June 28, 2019 July 15, 2019 0.22 12,725 March 7, 2019 March 29, 2019 April 16, 2019 0.21 12,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0</t>
        </is>
      </c>
    </row>
    <row r="3">
      <c r="A3" s="3" t="inlineStr">
        <is>
          <t>Disclosure Of Compensation Related Costs Equity Based Payments [Abstract]</t>
        </is>
      </c>
    </row>
    <row r="4">
      <c r="A4" s="4" t="inlineStr">
        <is>
          <t>Schedule of Information about RSAs, RSUs and Class B and Class D Units</t>
        </is>
      </c>
      <c r="B4" s="4" t="inlineStr">
        <is>
          <t xml:space="preserve">The following table presents information about the Company’s restricted stock awards ("RSAs"), restricted stock units ("RSUs"), Class B Units and Class D Units during the nine months ended September 30, 2020 and 2019: Restricted Stock Awards Restricted Stock Units Class B Units Class D Units Shares Wtd. Avg. Grant Date Fair Value Units Wtd. Avg. Grant Date Fair Value Unvested, January 1, 2019 691,290 $ 13.68 — $ — 5,230 1,800 Granted 46,368 14.12 100,814 22.80 — — Vested (244,957) 13.69 — — (5,230) (1,800) Forfeited — — — — Unvested, September 30, 2019 492,701 $ 13.72 100,814 $ 22.80 — — Unvested, January 1, 2020 492,701 $ 13.72 100,814 $ 22.80 — — Granted 3,658 15.68 259,488 25.14 — — Vested (255,761) 13.73 (42,658) 21.00 — — Forfeited — — (5,571) — — — Unvested, September 30, 2020 240,598 $ 13.74 312,073 $ 25.40 — — The following table presents information about the Company’s RSAs for the periods presented: Three months ended September 30, Nine months ended September 30, (in thousands) 2020 2019 2020 2019 Compensation cost recognized in general and administrative expense $ 759 $ 838 $ 2,646 $ 2,584 Dividends declared on unvested RSAs and charged directly to distributions in excess of cumulative earnings 55 108 221 373 Fair value of shares vested during the period — 60 3,512 3,354 The following table presents information about the Company’s RSUs for the periods presented: Three months ended September 30, Nine months ended September 30, (in thousands) 2020 2019 2020 2019 Compensation cost recognized in general and administrative expense $ 592 $ 212 $ 2,046 $ 502 Dividend equivalents declared and charged directly to distributions in excess of cumulative earnings 40 2 82 5 Fair value of units vested during the period — — 896 — The following table presents information about the Class B and Class D units for the periods presented: (in thousands) Three Months Ended September 30, 2019 Nine Months Ended September 30, 2019 Compensation cost recognized in general and administrative expense $ 1,692 $ 2,130 Fair value of units vested during the period 1,565 2,283 </t>
        </is>
      </c>
    </row>
    <row r="5">
      <c r="A5" s="4" t="inlineStr">
        <is>
          <t>Schedule of Unrecognized Compensation Cost</t>
        </is>
      </c>
      <c r="B5" s="4" t="inlineStr">
        <is>
          <t>The following table presents information about the Company’s RSAs as of the dates presented: (Dollars in thousands) September 30, December 31, Total unrecognized compensation cost $ 2,437 $ 5,026 Weighted average period over which compensation cost will be recognized (in years) 0.9 1.6 The following table presents information about the Company’s RSUs as of the dates presented: (Dollars in thousands) September 30, December 31, Total unrecognized compensation cost $ 5,759 $ 1,584 Weighted average period over which compensation cost will be recognized (in years) 2.6 2.4</t>
        </is>
      </c>
    </row>
    <row r="6">
      <c r="A6" s="4" t="inlineStr">
        <is>
          <t>Schedule of Assumptions Used in Measurement of Grant Date Fair Value of Total Shareholder Return RSUs Using Monte Carlo Simulation Model</t>
        </is>
      </c>
      <c r="B6" s="4" t="inlineStr">
        <is>
          <t>The grant date fair value of the TSR RSUs was measured using a Monte Carlo simulation model based on the following assumptions as of each grant date: January 2020 2019 Volatility 20% 18% Risk free rate 1.61% 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d Future Minimum Base Rental Payments due to be Received Under Remaining Non-Cancelable Term of Operating Leases</t>
        </is>
      </c>
      <c r="B4" s="4" t="inlineStr">
        <is>
          <t xml:space="preserve">Scheduled future minimum base rental payments due to be received under the remaining non-cancelable term of the operating leases in place as of September 30, 2020 were as follows: (in thousands) Future Minimum Base Rental Receipts October 1 - December 31, 2020 $ 40,449 2021 172,195 2022 174,745 2023 177,172 2024 178,071 Thereafter 2,079,866 Total $ 2,822,498 </t>
        </is>
      </c>
    </row>
    <row r="5">
      <c r="A5" s="4" t="inlineStr">
        <is>
          <t>Components of Fixed and Variable Lease Revenues</t>
        </is>
      </c>
      <c r="B5" s="4" t="inlineStr">
        <is>
          <t>The Company recorded the following amounts as adjustments to rental revenue during the periods presented: Three months ended September 30, Nine months ended September 30, (in thousands) 2020 2019 2020 2019 Adjustment to rental revenue $ 168 $ — $ 5,673 $ 25 The Company recorded the following amounts as contingent rent, which are included as a component of rental revenue in the Company's consolidated statements of operations, during the periods presented: Three months ended September 30, Nine months ended September 30, (in thousands) 2020 2019 2020 2019 Contingent rent $ 99 $ 142 $ 356 $ 717 The fixed and variable components of lease revenues for the three and nine months ended September 30, 2020 and 2019 were as follows: Three months ended September 30, Nine months ended September 30, (in thousands) 2020 2019 2020 2019 Fixed lease revenues $ 40,375 $ 34,758 $ 122,606 $ 96,687 Variable lease revenues (1) 171 474 939 1,990 Total lease revenues (2) $ 40,546 $ 35,232 $ 123,545 $ 98,677 _____________________________________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is>
      </c>
    </row>
    <row r="6">
      <c r="A6" s="4" t="inlineStr">
        <is>
          <t>Information Related to Measurement of Lease Liabilities</t>
        </is>
      </c>
      <c r="B6" s="4" t="inlineStr">
        <is>
          <t>The following table sets forth information related to the measurement of the Company’s lease liabilities as of September 30, 2020: September 30, December 31, 2019 Weighted average remaining lease term (in years) 22.6 21.9 Weighted average discount rate 6.57% 7.00%</t>
        </is>
      </c>
    </row>
    <row r="7">
      <c r="A7" s="4" t="inlineStr">
        <is>
          <t>Details of Rent Expense</t>
        </is>
      </c>
      <c r="B7" s="4" t="inlineStr">
        <is>
          <t xml:space="preserve">The following table sets forth the details of rent expense for the three and nine months ended September 30, 2020 and 2019: Three months ended September 30, Nine months ended September 30 (in thousands) 2020 2019 2020 2019 Fixed rent expense - Ground Rent $ 202 $ 219 $ 665 $ 683 Fixed rent expense - Office Rent 128 128 385 385 Variable rent expense — — — — Total rent expense $ 330 $ 347 $ 1,050 $ 1,068 </t>
        </is>
      </c>
    </row>
    <row r="8">
      <c r="A8" s="4" t="inlineStr">
        <is>
          <t>Summary of Future Lease Payments due from Company Under Ground, Office and Equipment Operating Leases (ASC 842)</t>
        </is>
      </c>
      <c r="B8" s="4" t="inlineStr">
        <is>
          <t xml:space="preserve">As of September 30, 2020, under ASC 842, future lease payments due from the Company under office and equipment operating leases and the ground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Equipment Leases Ground Leases Total Future October 1 - December 31, 2020 $ 127 $ 38 $ 185 $ 350 2021 511 151 744 1,406 2022 518 151 746 1,415 2023 525 131 419 1,075 2024 532 24 369 925 Thereafter 538 — 13,967 14,505 Total $ 2,751 $ 495 $ 16,430 19,676 Present value discount (11,431) Lease liabilities $ 8,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Preferred shares, par value per share (in USD per share)</t>
        </is>
      </c>
      <c r="B2" s="7" t="n">
        <v>0.01</v>
      </c>
      <c r="C2" s="7" t="n">
        <v>0.01</v>
      </c>
    </row>
    <row r="3">
      <c r="A3" s="4" t="inlineStr">
        <is>
          <t>Preferred shares, authorized shares (in shares)</t>
        </is>
      </c>
      <c r="B3" s="5" t="n">
        <v>150000000</v>
      </c>
      <c r="C3" s="5" t="n">
        <v>150000000</v>
      </c>
    </row>
    <row r="4">
      <c r="A4" s="4" t="inlineStr">
        <is>
          <t>Preferred shares, issued shares (in shares)</t>
        </is>
      </c>
      <c r="B4" s="5" t="n">
        <v>0</v>
      </c>
      <c r="C4" s="5" t="n">
        <v>0</v>
      </c>
    </row>
    <row r="5">
      <c r="A5" s="4" t="inlineStr">
        <is>
          <t>Preferred shares, outstanding shares (in shares)</t>
        </is>
      </c>
      <c r="B5" s="5" t="n">
        <v>0</v>
      </c>
      <c r="C5" s="5" t="n">
        <v>0</v>
      </c>
    </row>
    <row r="6">
      <c r="A6" s="4" t="inlineStr">
        <is>
          <t>Common shares, par value per share (in USD per share)</t>
        </is>
      </c>
      <c r="B6" s="7" t="n">
        <v>0.01</v>
      </c>
      <c r="C6" s="7" t="n">
        <v>0.01</v>
      </c>
    </row>
    <row r="7">
      <c r="A7" s="4" t="inlineStr">
        <is>
          <t>Common shares, authorized shares (in shares)</t>
        </is>
      </c>
      <c r="B7" s="5" t="n">
        <v>500000000</v>
      </c>
      <c r="C7" s="5" t="n">
        <v>500000000</v>
      </c>
    </row>
    <row r="8">
      <c r="A8" s="4" t="inlineStr">
        <is>
          <t>Common shares, issued shares (in shares)</t>
        </is>
      </c>
      <c r="B8" s="5" t="n">
        <v>104671571</v>
      </c>
      <c r="C8" s="5" t="n">
        <v>83761151</v>
      </c>
    </row>
    <row r="9">
      <c r="A9" s="4" t="inlineStr">
        <is>
          <t>Common shares, outstanding shares (in shares)</t>
        </is>
      </c>
      <c r="B9" s="5" t="n">
        <v>104671571</v>
      </c>
      <c r="C9" s="5" t="n">
        <v>83761151</v>
      </c>
    </row>
    <row r="10">
      <c r="A10" s="4" t="inlineStr">
        <is>
          <t>Dividend payable</t>
        </is>
      </c>
      <c r="B10" s="6" t="n">
        <v>24242</v>
      </c>
      <c r="C10" s="6" t="n">
        <v>19395</v>
      </c>
    </row>
    <row r="11">
      <c r="A11" s="4" t="inlineStr">
        <is>
          <t>Consolidated Entity, Excluding VIE</t>
        </is>
      </c>
    </row>
    <row r="12">
      <c r="A12" s="4" t="inlineStr">
        <is>
          <t>Dividend payable</t>
        </is>
      </c>
      <c r="B12" s="6" t="n">
        <v>24200</v>
      </c>
      <c r="C12" s="6" t="n">
        <v>1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is a reconciliation of the numerator and denominator used in the computation of basic and diluted net income per share (dollars in thousands): Three months ended September 30, Nine months ended September 30, (dollar amounts in thousands) 2020 2019 2020 2019 Numerator for basic and diluted earnings per share: Net income $ 12,336 $ 14,106 $ 36,823 $ 33,399 Less: net income attributable to non-controlling interests (73) (861) (220) (6,076) Less: net income allocated to unvested restricted common stock and RSUs (95) (110) (302) (377) Net income available for common stockholders: basic 12,168 13,135 36,301 26,946 Net income attributable to non-controlling interests 73 861 220 6,076 Net income available for common stockholders: diluted $ 12,241 $ 13,996 $ 36,521 $ 33,022 Denominator for basic and diluted earnings per share: Weighted average common shares outstanding 94,499,748 72,979,558 92,460,791 59,025,313 Less: weighted average number of shares of unvested restricted common stock (240,598) (495,626) (390,789) (649,568) Weighted average shares outstanding used in basic net income per share 94,259,150 72,483,932 92,070,002 58,375,745 Effects of dilutive securities: (1) OP Units 553,847 4,777,291 553,847 14,244,493 Unvested restricted common stock and RSUs 226,835 351,726 335,859 401,035 Weighted average shares outstanding used in diluted net income per share 95,039,832 77,612,949 92,959,708 73,021,273 _____________________________________ (1) For the three and nine months ended September 30, 2020, excludes the impact of 109,690 and 106,487 unvested restricted stock units as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chedule of Matching Contributions for Defined Contribution Retirement Savings Plan</t>
        </is>
      </c>
      <c r="B4" s="4" t="inlineStr">
        <is>
          <t xml:space="preserve">The following table presents the matching contributions for the three and nine months ended September 30, 2020 and 2019. Three months ended September 30, Nine months ended September 30, (in thousands) 2020 2019 2020 2019 401(k) matching contributions $ 20 $ 21 $ 125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s of Real Estate Investments Measured at Nonrecurring Basis</t>
        </is>
      </c>
      <c r="B4" s="4" t="inlineStr">
        <is>
          <t xml:space="preserve">The Company measures its real estate investments at fair value on a nonrecurring basis. The fair values of these real estate investments were determined using the following input levels as of the date presented: Net Carrying Value Fair Value Measurements Using Fair Value Hierarchy (in thousands) Fair Value Level 1 Level 2 Level 3 September 30, 2020 Non-financial assets: Long-lived assets $ 8,118 $ — $ — $ — $ 8,118 December 31, 2019 Non-financial assets: Long-lived assets $ 3,864 $ — $ — $ — $ 3,864 </t>
        </is>
      </c>
    </row>
    <row r="5">
      <c r="A5" s="4" t="inlineStr">
        <is>
          <t>Summary of Quantitative Information About Level 3 Fair Value Measurements</t>
        </is>
      </c>
      <c r="B5" s="4" t="inlineStr">
        <is>
          <t xml:space="preserve">Quantitative information about Level 3 fair value measurements as of September 30, 2020 is as follows: (dollar amounts in thousands) Fair Value Valuation Techniques Significant Unobservable Inputs Non-financial assets: Long-lived assets: Casual Dining - Thomasville, GA $ 1,450 Sales comparison Non-binding sales contract $ 1,450 Vacant - Palm City, FL 1,200 Sales comparison Non-binding sales contract 1,200 Vacant - Columbia, SC 675 Discounted cash flow approach Terminal value: 8.0% Discount rate: 8.5% 675 Vacant - Waterloo, IA 285 Sales comparison Non-binding sales contract 285 Vacant - Blaine, MN 988 Sales comparison Binding sales contract 988 Quick Service - Waco, TX 900 Sales comparison Non-binding sales contract 900 Convenience Stores - Wheatley, AR 400 Sales comparison Non-binding sales contract 400 Convenience Stores - Atlanta, TX 1,235 Sales comparison Non-binding sales contract 1,235 Casual Dining - Fond du Lac, WI 985 Sales comparison Non-binding sales contract 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Organization - Narrative (Details) - USD ($) $ in Millions</t>
        </is>
      </c>
      <c r="B1" s="2" t="inlineStr">
        <is>
          <t>3 Months Ended</t>
        </is>
      </c>
      <c r="C1" s="2" t="inlineStr">
        <is>
          <t>9 Months Ended</t>
        </is>
      </c>
    </row>
    <row r="2">
      <c r="B2" s="2" t="inlineStr">
        <is>
          <t>Sep. 30, 2020</t>
        </is>
      </c>
      <c r="C2" s="2" t="inlineStr">
        <is>
          <t>Sep. 30, 2020</t>
        </is>
      </c>
    </row>
    <row r="3">
      <c r="A3" s="3" t="inlineStr">
        <is>
          <t>Statement of Financial Position [Abstract]</t>
        </is>
      </c>
    </row>
    <row r="4">
      <c r="A4" s="4" t="inlineStr">
        <is>
          <t>Deferred rent</t>
        </is>
      </c>
      <c r="B4" s="8" t="n">
        <v>1.7</v>
      </c>
      <c r="C4" s="8" t="n">
        <v>11.4</v>
      </c>
    </row>
    <row r="5">
      <c r="A5" s="4" t="inlineStr">
        <is>
          <t>Rent deferral period</t>
        </is>
      </c>
      <c r="C5" s="4" t="inlineStr">
        <is>
          <t>24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21" customWidth="1" min="5" max="5"/>
    <col width="30" customWidth="1" min="6" max="6"/>
    <col width="21" customWidth="1" min="7" max="7"/>
  </cols>
  <sheetData>
    <row r="1">
      <c r="A1" s="1" t="inlineStr">
        <is>
          <t>Summary of Significant Accounting Policies - Additional Information (Details)</t>
        </is>
      </c>
      <c r="C1" s="2" t="inlineStr">
        <is>
          <t>3 Months Ended</t>
        </is>
      </c>
      <c r="D1" s="2" t="inlineStr">
        <is>
          <t>9 Months Ended</t>
        </is>
      </c>
    </row>
    <row r="2">
      <c r="C2" s="2" t="inlineStr">
        <is>
          <t>Sep. 30, 2020USD ($)leaseloan</t>
        </is>
      </c>
      <c r="D2" s="2" t="inlineStr">
        <is>
          <t>Sep. 30, 2020USD ($)leaseSegmentloan</t>
        </is>
      </c>
      <c r="E2" s="2" t="inlineStr">
        <is>
          <t>Jan. 01, 2020USD ($)</t>
        </is>
      </c>
      <c r="F2" s="2" t="inlineStr">
        <is>
          <t>Dec. 31, 2019USD ($)loanlease</t>
        </is>
      </c>
      <c r="G2" s="2" t="inlineStr">
        <is>
          <t>Sep. 30, 2019USD ($)</t>
        </is>
      </c>
    </row>
    <row r="3">
      <c r="A3" s="3" t="inlineStr">
        <is>
          <t>Summary Of Significant Accounting Policies [Line Items]</t>
        </is>
      </c>
    </row>
    <row r="4">
      <c r="A4" s="4" t="inlineStr">
        <is>
          <t>Percentage of ownership interests in operating partnership</t>
        </is>
      </c>
      <c r="C4" s="4" t="inlineStr">
        <is>
          <t>99.50%</t>
        </is>
      </c>
      <c r="D4" s="4" t="inlineStr">
        <is>
          <t>99.50%</t>
        </is>
      </c>
      <c r="F4" s="4" t="inlineStr">
        <is>
          <t>99.30%</t>
        </is>
      </c>
    </row>
    <row r="5">
      <c r="A5" s="4" t="inlineStr">
        <is>
          <t>Number of leases accounted for as loans receivable | lease</t>
        </is>
      </c>
      <c r="C5" s="5" t="n">
        <v>4</v>
      </c>
      <c r="D5" s="5" t="n">
        <v>4</v>
      </c>
      <c r="F5" s="5" t="n">
        <v>2</v>
      </c>
    </row>
    <row r="6">
      <c r="A6" s="4" t="inlineStr">
        <is>
          <t>Number of mortgage loans held for long-term investment | loan</t>
        </is>
      </c>
      <c r="C6" s="5" t="n">
        <v>5</v>
      </c>
      <c r="D6" s="5" t="n">
        <v>5</v>
      </c>
      <c r="F6" s="5" t="n">
        <v>4</v>
      </c>
    </row>
    <row r="7">
      <c r="A7" s="4" t="inlineStr">
        <is>
          <t>Number of direct financing lease receivables | lease</t>
        </is>
      </c>
      <c r="C7" s="5" t="n">
        <v>6</v>
      </c>
      <c r="D7" s="5" t="n">
        <v>6</v>
      </c>
      <c r="F7" s="5" t="n">
        <v>6</v>
      </c>
    </row>
    <row r="8">
      <c r="A8" s="4" t="inlineStr">
        <is>
          <t>Allowance for loan losses</t>
        </is>
      </c>
      <c r="C8" s="6" t="n">
        <v>719000</v>
      </c>
      <c r="D8" s="6" t="n">
        <v>719000</v>
      </c>
      <c r="E8" s="6" t="n">
        <v>200000</v>
      </c>
      <c r="F8" s="6" t="n">
        <v>0</v>
      </c>
    </row>
    <row r="9">
      <c r="A9" s="4" t="inlineStr">
        <is>
          <t>Allowance for loan losses during period</t>
        </is>
      </c>
      <c r="C9" s="5" t="n">
        <v>14000</v>
      </c>
      <c r="D9" s="5" t="n">
        <v>500000</v>
      </c>
    </row>
    <row r="10">
      <c r="A10" s="4" t="inlineStr">
        <is>
          <t>Deposits</t>
        </is>
      </c>
      <c r="C10" s="5" t="n">
        <v>183765000</v>
      </c>
      <c r="D10" s="5" t="n">
        <v>183765000</v>
      </c>
      <c r="F10" s="5" t="n">
        <v>8304000</v>
      </c>
      <c r="G10" s="6" t="n">
        <v>23446000</v>
      </c>
    </row>
    <row r="11">
      <c r="A11" s="4" t="inlineStr">
        <is>
          <t>Deposits in excess of amount insured by FDIC</t>
        </is>
      </c>
      <c r="C11" s="5" t="n">
        <v>183500000</v>
      </c>
      <c r="D11" s="5" t="n">
        <v>183500000</v>
      </c>
      <c r="F11" s="5" t="n">
        <v>8100000</v>
      </c>
    </row>
    <row r="12">
      <c r="A12" s="4" t="inlineStr">
        <is>
          <t>Capitalized offering costs</t>
        </is>
      </c>
      <c r="C12" s="5" t="n">
        <v>66700000</v>
      </c>
      <c r="D12" s="5" t="n">
        <v>66700000</v>
      </c>
      <c r="F12" s="5" t="n">
        <v>49000000</v>
      </c>
    </row>
    <row r="13">
      <c r="A13" s="4" t="inlineStr">
        <is>
          <t>Provision for income tax</t>
        </is>
      </c>
      <c r="C13" s="5" t="n">
        <v>0</v>
      </c>
      <c r="D13" s="5" t="n">
        <v>0</v>
      </c>
    </row>
    <row r="14">
      <c r="A14" s="4" t="inlineStr">
        <is>
          <t>Liabilities</t>
        </is>
      </c>
      <c r="B14" s="4" t="inlineStr">
        <is>
          <t>[1]</t>
        </is>
      </c>
      <c r="C14" s="5" t="n">
        <v>890011000</v>
      </c>
      <c r="D14" s="6" t="n">
        <v>890011000</v>
      </c>
      <c r="F14" s="5" t="n">
        <v>773334000</v>
      </c>
    </row>
    <row r="15">
      <c r="A15" s="4" t="inlineStr">
        <is>
          <t>Number of reportable segments | Segment</t>
        </is>
      </c>
      <c r="D15" s="5" t="n">
        <v>1</v>
      </c>
    </row>
    <row r="16">
      <c r="A16" s="4" t="inlineStr">
        <is>
          <t>Deferred rent</t>
        </is>
      </c>
      <c r="C16" s="6" t="n">
        <v>1700000</v>
      </c>
      <c r="D16" s="6" t="n">
        <v>11400000</v>
      </c>
    </row>
    <row r="17">
      <c r="A17" s="4" t="inlineStr">
        <is>
          <t>Minimum</t>
        </is>
      </c>
    </row>
    <row r="18">
      <c r="A18" s="3" t="inlineStr">
        <is>
          <t>Summary Of Significant Accounting Policies [Line Items]</t>
        </is>
      </c>
    </row>
    <row r="19">
      <c r="A19" s="4" t="inlineStr">
        <is>
          <t>Lease-up period</t>
        </is>
      </c>
      <c r="D19" s="4" t="inlineStr">
        <is>
          <t>6 months</t>
        </is>
      </c>
    </row>
    <row r="20">
      <c r="A20" s="4" t="inlineStr">
        <is>
          <t>Maximum</t>
        </is>
      </c>
    </row>
    <row r="21">
      <c r="A21" s="3" t="inlineStr">
        <is>
          <t>Summary Of Significant Accounting Policies [Line Items]</t>
        </is>
      </c>
    </row>
    <row r="22">
      <c r="A22" s="4" t="inlineStr">
        <is>
          <t>Lease-up period</t>
        </is>
      </c>
      <c r="D22" s="4" t="inlineStr">
        <is>
          <t>12 months</t>
        </is>
      </c>
    </row>
    <row r="23">
      <c r="A23" s="4" t="inlineStr">
        <is>
          <t>Operating Partnership Unit</t>
        </is>
      </c>
    </row>
    <row r="24">
      <c r="A24" s="3" t="inlineStr">
        <is>
          <t>Summary Of Significant Accounting Policies [Line Items]</t>
        </is>
      </c>
    </row>
    <row r="25">
      <c r="A25" s="4" t="inlineStr">
        <is>
          <t>Award exchange ratio</t>
        </is>
      </c>
      <c r="C25" s="5" t="n">
        <v>1</v>
      </c>
      <c r="D25" s="5" t="n">
        <v>1</v>
      </c>
    </row>
    <row r="26">
      <c r="A26" s="4" t="inlineStr">
        <is>
          <t>Variable Interest Entity Not Primary Beneficiary ("VIEs") | Mortgage Receivable</t>
        </is>
      </c>
    </row>
    <row r="27">
      <c r="A27" s="3" t="inlineStr">
        <is>
          <t>Summary Of Significant Accounting Policies [Line Items]</t>
        </is>
      </c>
    </row>
    <row r="28">
      <c r="A28" s="4" t="inlineStr">
        <is>
          <t>Liabilities</t>
        </is>
      </c>
      <c r="C28" s="6" t="n">
        <v>0</v>
      </c>
      <c r="D28" s="6" t="n">
        <v>0</v>
      </c>
      <c r="F28" s="6" t="n">
        <v>0</v>
      </c>
    </row>
    <row r="29">
      <c r="A29" s="4" t="inlineStr">
        <is>
          <t>Buildings</t>
        </is>
      </c>
    </row>
    <row r="30">
      <c r="A30" s="3" t="inlineStr">
        <is>
          <t>Summary Of Significant Accounting Policies [Line Items]</t>
        </is>
      </c>
    </row>
    <row r="31">
      <c r="A31" s="4" t="inlineStr">
        <is>
          <t>Estimated useful life</t>
        </is>
      </c>
      <c r="D31" s="4" t="inlineStr">
        <is>
          <t>40 years</t>
        </is>
      </c>
    </row>
    <row r="32">
      <c r="A32" s="4" t="inlineStr">
        <is>
          <t>Site Improvements</t>
        </is>
      </c>
    </row>
    <row r="33">
      <c r="A33" s="3" t="inlineStr">
        <is>
          <t>Summary Of Significant Accounting Policies [Line Items]</t>
        </is>
      </c>
    </row>
    <row r="34">
      <c r="A34" s="4" t="inlineStr">
        <is>
          <t>Estimated useful life</t>
        </is>
      </c>
      <c r="D34" s="4" t="inlineStr">
        <is>
          <t>15 years</t>
        </is>
      </c>
    </row>
    <row r="35"/>
    <row r="36">
      <c r="A36" s="4" t="inlineStr">
        <is>
          <t>[1]</t>
        </is>
      </c>
      <c r="B36" s="4" t="inlineStr">
        <is>
          <t>The Company’s consolidated balance sheets include assets and liabilities of consolidated variable interest entities (“VIEs”). See Note 2. As of September 30, 2020 and December 31, 2019, all of the assets and liabilities of the Company were held by its operating partnership, Essential Properties, L.P., a consolidated VIE, with the exception of $24.2 million and $19.3 million, respectively, of dividends payable.</t>
        </is>
      </c>
    </row>
  </sheetData>
  <mergeCells count="3">
    <mergeCell ref="A1:B2"/>
    <mergeCell ref="A35:F35"/>
    <mergeCell ref="B36:F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preciation on Real Estat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epreciation on real estate investments</t>
        </is>
      </c>
      <c r="B4" s="6" t="n">
        <v>12193</v>
      </c>
      <c r="C4" s="6" t="n">
        <v>9372</v>
      </c>
      <c r="D4" s="6" t="n">
        <v>35080</v>
      </c>
      <c r="E4" s="6" t="n">
        <v>256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visions for Impairment of Long Liv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Provision for impairment of real estate</t>
        </is>
      </c>
      <c r="B4" s="6" t="n">
        <v>3221</v>
      </c>
      <c r="C4" s="6" t="n">
        <v>0</v>
      </c>
      <c r="D4" s="6" t="n">
        <v>5080</v>
      </c>
      <c r="E4" s="6" t="n">
        <v>19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ment to Rental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Adjustment to rental revenue</t>
        </is>
      </c>
      <c r="B4" s="6" t="n">
        <v>168</v>
      </c>
      <c r="C4" s="6" t="n">
        <v>0</v>
      </c>
      <c r="D4" s="6" t="n">
        <v>5673</v>
      </c>
      <c r="E4" s="6"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tingent R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Financial Position [Abstract]</t>
        </is>
      </c>
    </row>
    <row r="4">
      <c r="A4" s="4" t="inlineStr">
        <is>
          <t>Contingent rent</t>
        </is>
      </c>
      <c r="B4" s="6" t="n">
        <v>99</v>
      </c>
      <c r="C4" s="6" t="n">
        <v>142</v>
      </c>
      <c r="D4" s="6" t="n">
        <v>356</v>
      </c>
      <c r="E4" s="6" t="n">
        <v>7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Schedule of Mortgage Loan-Related VIEs (Details) $ in Thousands</t>
        </is>
      </c>
      <c r="B1" s="2" t="inlineStr">
        <is>
          <t>Sep. 30, 2020USD ($)Entity</t>
        </is>
      </c>
      <c r="C1" s="2" t="inlineStr">
        <is>
          <t>Dec. 31, 2019USD ($)Entity</t>
        </is>
      </c>
    </row>
    <row r="2">
      <c r="A2" s="3" t="inlineStr">
        <is>
          <t>Variable Interest Entity [Line Items]</t>
        </is>
      </c>
    </row>
    <row r="3">
      <c r="A3" s="4" t="inlineStr">
        <is>
          <t>Loans and direct financing lease receivables, net</t>
        </is>
      </c>
      <c r="B3" s="6" t="n">
        <v>100915</v>
      </c>
      <c r="C3" s="6" t="n">
        <v>92184</v>
      </c>
    </row>
    <row r="4">
      <c r="A4" s="4" t="inlineStr">
        <is>
          <t>Mortgage Receivable | Variable Interest Entity, Not Primary Beneficiary</t>
        </is>
      </c>
    </row>
    <row r="5">
      <c r="A5" s="3" t="inlineStr">
        <is>
          <t>Variable Interest Entity [Line Items]</t>
        </is>
      </c>
    </row>
    <row r="6">
      <c r="A6" s="4" t="inlineStr">
        <is>
          <t>Number of VIEs | Entity</t>
        </is>
      </c>
      <c r="B6" s="5" t="n">
        <v>8</v>
      </c>
      <c r="C6" s="5" t="n">
        <v>7</v>
      </c>
    </row>
    <row r="7">
      <c r="A7" s="4" t="inlineStr">
        <is>
          <t>Loans and direct financing lease receivables, net</t>
        </is>
      </c>
      <c r="B7" s="6" t="n">
        <v>66759</v>
      </c>
      <c r="C7" s="6" t="n">
        <v>6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t>
        </is>
      </c>
      <c r="B4" s="6" t="n">
        <v>40799</v>
      </c>
      <c r="C4" s="6" t="n">
        <v>34958</v>
      </c>
      <c r="D4" s="6" t="n">
        <v>116806</v>
      </c>
      <c r="E4" s="6" t="n">
        <v>97842</v>
      </c>
    </row>
    <row r="5">
      <c r="A5" s="4" t="inlineStr">
        <is>
          <t>Interest on loans and direct financing lease receivables</t>
        </is>
      </c>
      <c r="B5" s="5" t="n">
        <v>2054</v>
      </c>
      <c r="C5" s="5" t="n">
        <v>940</v>
      </c>
      <c r="D5" s="5" t="n">
        <v>6030</v>
      </c>
      <c r="E5" s="5" t="n">
        <v>1669</v>
      </c>
    </row>
    <row r="6">
      <c r="A6" s="4" t="inlineStr">
        <is>
          <t>Other revenue, net</t>
        </is>
      </c>
      <c r="B6" s="5" t="n">
        <v>56</v>
      </c>
      <c r="C6" s="5" t="n">
        <v>393</v>
      </c>
      <c r="D6" s="5" t="n">
        <v>64</v>
      </c>
      <c r="E6" s="5" t="n">
        <v>641</v>
      </c>
    </row>
    <row r="7">
      <c r="A7" s="4" t="inlineStr">
        <is>
          <t>Total revenues</t>
        </is>
      </c>
      <c r="B7" s="5" t="n">
        <v>42909</v>
      </c>
      <c r="C7" s="5" t="n">
        <v>36291</v>
      </c>
      <c r="D7" s="5" t="n">
        <v>122900</v>
      </c>
      <c r="E7" s="5" t="n">
        <v>100152</v>
      </c>
    </row>
    <row r="8">
      <c r="A8" s="3" t="inlineStr">
        <is>
          <t>Expenses:</t>
        </is>
      </c>
    </row>
    <row r="9">
      <c r="A9" s="4" t="inlineStr">
        <is>
          <t>Interest</t>
        </is>
      </c>
      <c r="B9" s="5" t="n">
        <v>7651</v>
      </c>
      <c r="C9" s="5" t="n">
        <v>7207</v>
      </c>
      <c r="D9" s="5" t="n">
        <v>21887</v>
      </c>
      <c r="E9" s="5" t="n">
        <v>20074</v>
      </c>
    </row>
    <row r="10">
      <c r="A10" s="4" t="inlineStr">
        <is>
          <t>General and administrative</t>
        </is>
      </c>
      <c r="B10" s="5" t="n">
        <v>5917</v>
      </c>
      <c r="C10" s="5" t="n">
        <v>7530</v>
      </c>
      <c r="D10" s="5" t="n">
        <v>19706</v>
      </c>
      <c r="E10" s="5" t="n">
        <v>16455</v>
      </c>
    </row>
    <row r="11">
      <c r="A11" s="4" t="inlineStr">
        <is>
          <t>Property expenses</t>
        </is>
      </c>
      <c r="B11" s="5" t="n">
        <v>810</v>
      </c>
      <c r="C11" s="5" t="n">
        <v>442</v>
      </c>
      <c r="D11" s="5" t="n">
        <v>1755</v>
      </c>
      <c r="E11" s="5" t="n">
        <v>2334</v>
      </c>
    </row>
    <row r="12">
      <c r="A12" s="4" t="inlineStr">
        <is>
          <t>Depreciation and amortization</t>
        </is>
      </c>
      <c r="B12" s="5" t="n">
        <v>13966</v>
      </c>
      <c r="C12" s="5" t="n">
        <v>11141</v>
      </c>
      <c r="D12" s="5" t="n">
        <v>40442</v>
      </c>
      <c r="E12" s="5" t="n">
        <v>30367</v>
      </c>
    </row>
    <row r="13">
      <c r="A13" s="4" t="inlineStr">
        <is>
          <t>Provision for impairment of real estate</t>
        </is>
      </c>
      <c r="B13" s="5" t="n">
        <v>3221</v>
      </c>
      <c r="C13" s="5" t="n">
        <v>0</v>
      </c>
      <c r="D13" s="5" t="n">
        <v>5080</v>
      </c>
      <c r="E13" s="5" t="n">
        <v>1921</v>
      </c>
    </row>
    <row r="14">
      <c r="A14" s="4" t="inlineStr">
        <is>
          <t>Provision for loan losses</t>
        </is>
      </c>
      <c r="B14" s="5" t="n">
        <v>14</v>
      </c>
      <c r="C14" s="5" t="n">
        <v>0</v>
      </c>
      <c r="D14" s="5" t="n">
        <v>531</v>
      </c>
      <c r="E14" s="5" t="n">
        <v>0</v>
      </c>
    </row>
    <row r="15">
      <c r="A15" s="4" t="inlineStr">
        <is>
          <t>Total expenses</t>
        </is>
      </c>
      <c r="B15" s="5" t="n">
        <v>31579</v>
      </c>
      <c r="C15" s="5" t="n">
        <v>26320</v>
      </c>
      <c r="D15" s="5" t="n">
        <v>89401</v>
      </c>
      <c r="E15" s="5" t="n">
        <v>71151</v>
      </c>
    </row>
    <row r="16">
      <c r="A16" s="3" t="inlineStr">
        <is>
          <t>Other operating income:</t>
        </is>
      </c>
    </row>
    <row r="17">
      <c r="A17" s="4" t="inlineStr">
        <is>
          <t>Gain on dispositions of real estate, net</t>
        </is>
      </c>
      <c r="B17" s="5" t="n">
        <v>1003</v>
      </c>
      <c r="C17" s="5" t="n">
        <v>4087</v>
      </c>
      <c r="D17" s="5" t="n">
        <v>3971</v>
      </c>
      <c r="E17" s="5" t="n">
        <v>8237</v>
      </c>
    </row>
    <row r="18">
      <c r="A18" s="4" t="inlineStr">
        <is>
          <t>Income from operations</t>
        </is>
      </c>
      <c r="B18" s="5" t="n">
        <v>12333</v>
      </c>
      <c r="C18" s="5" t="n">
        <v>14058</v>
      </c>
      <c r="D18" s="5" t="n">
        <v>37470</v>
      </c>
      <c r="E18" s="5" t="n">
        <v>37238</v>
      </c>
    </row>
    <row r="19">
      <c r="A19" s="3" t="inlineStr">
        <is>
          <t>Other (expense)/income:</t>
        </is>
      </c>
    </row>
    <row r="20">
      <c r="A20" s="4" t="inlineStr">
        <is>
          <t>Loss on repayment and repurchase of secured borrowings</t>
        </is>
      </c>
      <c r="B20" s="5" t="n">
        <v>0</v>
      </c>
      <c r="C20" s="5" t="n">
        <v>0</v>
      </c>
      <c r="D20" s="5" t="n">
        <v>-924</v>
      </c>
      <c r="E20" s="5" t="n">
        <v>-4353</v>
      </c>
    </row>
    <row r="21">
      <c r="A21" s="4" t="inlineStr">
        <is>
          <t>Interest income</t>
        </is>
      </c>
      <c r="B21" s="5" t="n">
        <v>58</v>
      </c>
      <c r="C21" s="5" t="n">
        <v>114</v>
      </c>
      <c r="D21" s="5" t="n">
        <v>433</v>
      </c>
      <c r="E21" s="5" t="n">
        <v>723</v>
      </c>
    </row>
    <row r="22">
      <c r="A22" s="4" t="inlineStr">
        <is>
          <t>Income before income tax expense</t>
        </is>
      </c>
      <c r="B22" s="5" t="n">
        <v>12391</v>
      </c>
      <c r="C22" s="5" t="n">
        <v>14172</v>
      </c>
      <c r="D22" s="5" t="n">
        <v>36979</v>
      </c>
      <c r="E22" s="5" t="n">
        <v>33608</v>
      </c>
    </row>
    <row r="23">
      <c r="A23" s="4" t="inlineStr">
        <is>
          <t>Income tax expense</t>
        </is>
      </c>
      <c r="B23" s="5" t="n">
        <v>55</v>
      </c>
      <c r="C23" s="5" t="n">
        <v>66</v>
      </c>
      <c r="D23" s="5" t="n">
        <v>156</v>
      </c>
      <c r="E23" s="5" t="n">
        <v>209</v>
      </c>
    </row>
    <row r="24">
      <c r="A24" s="4" t="inlineStr">
        <is>
          <t>Net income</t>
        </is>
      </c>
      <c r="B24" s="5" t="n">
        <v>12336</v>
      </c>
      <c r="C24" s="5" t="n">
        <v>14106</v>
      </c>
      <c r="D24" s="5" t="n">
        <v>36823</v>
      </c>
      <c r="E24" s="5" t="n">
        <v>33399</v>
      </c>
    </row>
    <row r="25">
      <c r="A25" s="4" t="inlineStr">
        <is>
          <t>Net income attributable to non-controlling interests</t>
        </is>
      </c>
      <c r="B25" s="5" t="n">
        <v>-73</v>
      </c>
      <c r="C25" s="5" t="n">
        <v>-861</v>
      </c>
      <c r="D25" s="5" t="n">
        <v>-220</v>
      </c>
      <c r="E25" s="5" t="n">
        <v>-6076</v>
      </c>
    </row>
    <row r="26">
      <c r="A26" s="4" t="inlineStr">
        <is>
          <t>Net income attributable to stockholders</t>
        </is>
      </c>
      <c r="B26" s="6" t="n">
        <v>12263</v>
      </c>
      <c r="C26" s="6" t="n">
        <v>13245</v>
      </c>
      <c r="D26" s="6" t="n">
        <v>36603</v>
      </c>
      <c r="E26" s="6" t="n">
        <v>27323</v>
      </c>
    </row>
    <row r="27">
      <c r="A27" s="4" t="inlineStr">
        <is>
          <t>Basic weighted average shares outstanding (in shares)</t>
        </is>
      </c>
      <c r="B27" s="5" t="n">
        <v>94259150</v>
      </c>
      <c r="C27" s="5" t="n">
        <v>72483932</v>
      </c>
      <c r="D27" s="5" t="n">
        <v>92070002</v>
      </c>
      <c r="E27" s="5" t="n">
        <v>58375745</v>
      </c>
    </row>
    <row r="28">
      <c r="A28" s="4" t="inlineStr">
        <is>
          <t>Basic net income per share (in USD per share)</t>
        </is>
      </c>
      <c r="B28" s="7" t="n">
        <v>0.13</v>
      </c>
      <c r="C28" s="7" t="n">
        <v>0.18</v>
      </c>
      <c r="D28" s="7" t="n">
        <v>0.39</v>
      </c>
      <c r="E28" s="7" t="n">
        <v>0.46</v>
      </c>
    </row>
    <row r="29">
      <c r="A29" s="4" t="inlineStr">
        <is>
          <t>Diluted weighted average shares outstanding (in shares)</t>
        </is>
      </c>
      <c r="B29" s="5" t="n">
        <v>95039832</v>
      </c>
      <c r="C29" s="5" t="n">
        <v>77612949</v>
      </c>
      <c r="D29" s="5" t="n">
        <v>92959708</v>
      </c>
      <c r="E29" s="5" t="n">
        <v>73021273</v>
      </c>
    </row>
    <row r="30">
      <c r="A30" s="4" t="inlineStr">
        <is>
          <t>Diluted net income per share (in USD per share)</t>
        </is>
      </c>
      <c r="B30" s="7" t="n">
        <v>0.13</v>
      </c>
      <c r="C30" s="7" t="n">
        <v>0.18</v>
      </c>
      <c r="D30" s="7" t="n">
        <v>0.39</v>
      </c>
      <c r="E30"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Portfolio (Details) - Property</t>
        </is>
      </c>
      <c r="B1" s="2" t="inlineStr">
        <is>
          <t>Sep. 30, 2020</t>
        </is>
      </c>
      <c r="C1" s="2" t="inlineStr">
        <is>
          <t>Dec. 31, 2019</t>
        </is>
      </c>
    </row>
    <row r="2">
      <c r="A2" s="3" t="inlineStr">
        <is>
          <t>Investments [Abstract]</t>
        </is>
      </c>
    </row>
    <row r="3">
      <c r="A3" s="4" t="inlineStr">
        <is>
          <t>Owned properties</t>
        </is>
      </c>
      <c r="B3" s="5" t="n">
        <v>995</v>
      </c>
      <c r="C3" s="5" t="n">
        <v>897</v>
      </c>
    </row>
    <row r="4">
      <c r="A4" s="4" t="inlineStr">
        <is>
          <t>Properties securing investments in mortgage loans</t>
        </is>
      </c>
      <c r="B4" s="5" t="n">
        <v>92</v>
      </c>
      <c r="C4" s="5" t="n">
        <v>91</v>
      </c>
    </row>
    <row r="5">
      <c r="A5" s="4" t="inlineStr">
        <is>
          <t>Ground lease interests</t>
        </is>
      </c>
      <c r="B5" s="5" t="n">
        <v>9</v>
      </c>
      <c r="C5" s="5" t="n">
        <v>12</v>
      </c>
    </row>
    <row r="6">
      <c r="A6" s="4" t="inlineStr">
        <is>
          <t>Number of property locations of investments</t>
        </is>
      </c>
      <c r="B6" s="5" t="n">
        <v>1096</v>
      </c>
      <c r="C6" s="5"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Portfolio, Footnotes (Details) - Property</t>
        </is>
      </c>
      <c r="B1" s="2" t="inlineStr">
        <is>
          <t>Sep. 30, 2020</t>
        </is>
      </c>
      <c r="C1" s="2" t="inlineStr">
        <is>
          <t>Dec. 31, 2019</t>
        </is>
      </c>
    </row>
    <row r="2">
      <c r="A2" s="3" t="inlineStr">
        <is>
          <t>Investments [Abstract]</t>
        </is>
      </c>
    </row>
    <row r="3">
      <c r="A3" s="4" t="inlineStr">
        <is>
          <t>Number of properties owned as direct financing receivables</t>
        </is>
      </c>
      <c r="B3" s="5" t="n">
        <v>11</v>
      </c>
      <c r="C3" s="5" t="n">
        <v>8</v>
      </c>
    </row>
    <row r="4">
      <c r="A4" s="4" t="inlineStr">
        <is>
          <t>Number of mortgage loans receivable</t>
        </is>
      </c>
      <c r="B4" s="5" t="n">
        <v>5</v>
      </c>
      <c r="C4" s="5" t="n">
        <v>6</v>
      </c>
    </row>
    <row r="5">
      <c r="A5" s="4" t="inlineStr">
        <is>
          <t>Number of real estate subject to direct financing leases</t>
        </is>
      </c>
      <c r="B5" s="5" t="n">
        <v>1</v>
      </c>
      <c r="C5"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 Schedule of Gross Investments (Details) - USD ($) $ in Thousands</t>
        </is>
      </c>
      <c r="B1" s="2" t="inlineStr">
        <is>
          <t>Sep. 30, 2020</t>
        </is>
      </c>
      <c r="C1" s="2" t="inlineStr">
        <is>
          <t>Dec. 31, 2019</t>
        </is>
      </c>
      <c r="D1" s="2" t="inlineStr">
        <is>
          <t>Sep. 30, 2019</t>
        </is>
      </c>
      <c r="E1" s="2" t="inlineStr">
        <is>
          <t>Dec. 31, 2018</t>
        </is>
      </c>
    </row>
    <row r="2">
      <c r="A2" s="3" t="inlineStr">
        <is>
          <t>Investments [Abstract]</t>
        </is>
      </c>
    </row>
    <row r="3">
      <c r="A3" s="4" t="inlineStr">
        <is>
          <t>Real estate investments, at cost</t>
        </is>
      </c>
      <c r="B3" s="6" t="n">
        <v>2209908</v>
      </c>
      <c r="C3" s="6" t="n">
        <v>1908919</v>
      </c>
    </row>
    <row r="4">
      <c r="A4" s="4" t="inlineStr">
        <is>
          <t>Loans and direct financing lease receivables, net</t>
        </is>
      </c>
      <c r="B4" s="5" t="n">
        <v>100915</v>
      </c>
      <c r="C4" s="5" t="n">
        <v>92184</v>
      </c>
    </row>
    <row r="5">
      <c r="A5" s="4" t="inlineStr">
        <is>
          <t>Real estate investments held for sale, net</t>
        </is>
      </c>
      <c r="B5" s="5" t="n">
        <v>9582</v>
      </c>
      <c r="C5" s="5" t="n">
        <v>1211</v>
      </c>
      <c r="D5" s="6" t="n">
        <v>0</v>
      </c>
      <c r="E5" s="6" t="n">
        <v>0</v>
      </c>
    </row>
    <row r="6">
      <c r="A6" s="4" t="inlineStr">
        <is>
          <t>Total gross investments</t>
        </is>
      </c>
      <c r="B6" s="6" t="n">
        <v>2320405</v>
      </c>
      <c r="C6" s="6" t="n">
        <v>2002314</v>
      </c>
      <c r="D6" s="6" t="n">
        <v>1817789</v>
      </c>
      <c r="E6" s="6" t="n">
        <v>13945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1" customWidth="1" min="5" max="5"/>
    <col width="40" customWidth="1" min="6" max="6"/>
  </cols>
  <sheetData>
    <row r="1">
      <c r="A1" s="1" t="inlineStr">
        <is>
          <t>Investments - Additional Information (Details) $ in Thousands</t>
        </is>
      </c>
      <c r="B1" s="2" t="inlineStr">
        <is>
          <t>3 Months Ended</t>
        </is>
      </c>
      <c r="C1" s="2" t="inlineStr">
        <is>
          <t>9 Months Ended</t>
        </is>
      </c>
    </row>
    <row r="2">
      <c r="B2" s="2" t="inlineStr">
        <is>
          <t>Sep. 30, 2020USD ($)InvestmentLoanlease</t>
        </is>
      </c>
      <c r="C2" s="2" t="inlineStr">
        <is>
          <t>Sep. 30, 2020USD ($)PropertyInvestmentLoanlease</t>
        </is>
      </c>
      <c r="D2" s="2" t="inlineStr">
        <is>
          <t>Sep. 30, 2019Property</t>
        </is>
      </c>
      <c r="E2" s="2" t="inlineStr">
        <is>
          <t>Jan. 01, 2020USD ($)</t>
        </is>
      </c>
      <c r="F2" s="2" t="inlineStr">
        <is>
          <t>Dec. 31, 2019USD ($)LoanleaseInvestment</t>
        </is>
      </c>
    </row>
    <row r="3">
      <c r="A3" s="3" t="inlineStr">
        <is>
          <t>Investments [Abstract]</t>
        </is>
      </c>
    </row>
    <row r="4">
      <c r="A4" s="4" t="inlineStr">
        <is>
          <t>Number of investments | Investment</t>
        </is>
      </c>
      <c r="B4" s="5" t="n">
        <v>252</v>
      </c>
      <c r="C4" s="5" t="n">
        <v>252</v>
      </c>
      <c r="F4" s="5" t="n">
        <v>355</v>
      </c>
    </row>
    <row r="5">
      <c r="A5" s="4" t="inlineStr">
        <is>
          <t>Investments</t>
        </is>
      </c>
      <c r="B5" s="6" t="n">
        <v>358100</v>
      </c>
      <c r="C5" s="6" t="n">
        <v>358100</v>
      </c>
      <c r="F5" s="6" t="n">
        <v>601300</v>
      </c>
    </row>
    <row r="6">
      <c r="A6" s="4" t="inlineStr">
        <is>
          <t>Number of acquisitions individually represented more than five percentage of total investment activity | Investment</t>
        </is>
      </c>
      <c r="C6" s="5" t="n">
        <v>0</v>
      </c>
    </row>
    <row r="7">
      <c r="A7" s="4" t="inlineStr">
        <is>
          <t>Number of loan receivable agreements secured | Loan</t>
        </is>
      </c>
      <c r="B7" s="5" t="n">
        <v>10</v>
      </c>
      <c r="C7" s="5" t="n">
        <v>10</v>
      </c>
      <c r="F7" s="5" t="n">
        <v>7</v>
      </c>
    </row>
    <row r="8">
      <c r="A8" s="4" t="inlineStr">
        <is>
          <t>Aggregate carrying value of loans</t>
        </is>
      </c>
      <c r="B8" s="6" t="n">
        <v>99200</v>
      </c>
      <c r="C8" s="6" t="n">
        <v>99200</v>
      </c>
      <c r="F8" s="6" t="n">
        <v>89600</v>
      </c>
    </row>
    <row r="9">
      <c r="A9" s="4" t="inlineStr">
        <is>
          <t>Partial repayment of loans</t>
        </is>
      </c>
      <c r="B9" s="6" t="n">
        <v>100</v>
      </c>
      <c r="C9" s="6" t="n">
        <v>100</v>
      </c>
    </row>
    <row r="10">
      <c r="A10" s="4" t="inlineStr">
        <is>
          <t>Number of loan arrangements entered into | Property</t>
        </is>
      </c>
      <c r="C10" s="5" t="n">
        <v>3</v>
      </c>
      <c r="D10" s="5" t="n">
        <v>3</v>
      </c>
    </row>
    <row r="11">
      <c r="A11" s="4" t="inlineStr">
        <is>
          <t>Aggregate carrying value of loans entered into</t>
        </is>
      </c>
      <c r="C11" s="6" t="n">
        <v>8600</v>
      </c>
    </row>
    <row r="12">
      <c r="A12" s="4" t="inlineStr">
        <is>
          <t>Credit risk, maximum exposure</t>
        </is>
      </c>
      <c r="C12" s="6" t="n">
        <v>99200</v>
      </c>
    </row>
    <row r="13">
      <c r="A13" s="4" t="inlineStr">
        <is>
          <t>Number of direct financing lease receivables | lease</t>
        </is>
      </c>
      <c r="B13" s="5" t="n">
        <v>6</v>
      </c>
      <c r="C13" s="5" t="n">
        <v>6</v>
      </c>
      <c r="F13" s="5" t="n">
        <v>6</v>
      </c>
    </row>
    <row r="14">
      <c r="A14" s="4" t="inlineStr">
        <is>
          <t>Aggregate carrying amount of direct financing lease receivable</t>
        </is>
      </c>
      <c r="B14" s="6" t="n">
        <v>2500</v>
      </c>
      <c r="C14" s="6" t="n">
        <v>2500</v>
      </c>
      <c r="F14" s="6" t="n">
        <v>2600</v>
      </c>
    </row>
    <row r="15">
      <c r="A15" s="4" t="inlineStr">
        <is>
          <t>Allowance for loan losses</t>
        </is>
      </c>
      <c r="B15" s="6" t="n">
        <v>719</v>
      </c>
      <c r="C15" s="6" t="n">
        <v>719</v>
      </c>
      <c r="E15" s="6" t="n">
        <v>200</v>
      </c>
      <c r="F15"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Information about Acquisition Activity (Details) $ in Thousands</t>
        </is>
      </c>
      <c r="B1" s="2" t="inlineStr">
        <is>
          <t>9 Months Ended</t>
        </is>
      </c>
    </row>
    <row r="2">
      <c r="B2" s="2" t="inlineStr">
        <is>
          <t>Sep. 30, 2020USD ($)Property</t>
        </is>
      </c>
      <c r="C2" s="2" t="inlineStr">
        <is>
          <t>Sep. 30, 2019USD ($)Property</t>
        </is>
      </c>
    </row>
    <row r="3">
      <c r="A3" s="3" t="inlineStr">
        <is>
          <t>Investments [Abstract]</t>
        </is>
      </c>
    </row>
    <row r="4">
      <c r="A4" s="4" t="inlineStr">
        <is>
          <t>Number of properties | Property</t>
        </is>
      </c>
      <c r="B4" s="5" t="n">
        <v>123</v>
      </c>
      <c r="C4" s="5" t="n">
        <v>205</v>
      </c>
    </row>
    <row r="5">
      <c r="A5" s="3" t="inlineStr">
        <is>
          <t>Purchase Price Allocation</t>
        </is>
      </c>
    </row>
    <row r="6">
      <c r="A6" s="4" t="inlineStr">
        <is>
          <t>Land and improvements</t>
        </is>
      </c>
      <c r="B6" s="6" t="n">
        <v>111537</v>
      </c>
      <c r="C6" s="6" t="n">
        <v>145889</v>
      </c>
    </row>
    <row r="7">
      <c r="A7" s="4" t="inlineStr">
        <is>
          <t>Building and improvements</t>
        </is>
      </c>
      <c r="B7" s="5" t="n">
        <v>202895</v>
      </c>
      <c r="C7" s="5" t="n">
        <v>259182</v>
      </c>
    </row>
    <row r="8">
      <c r="A8" s="4" t="inlineStr">
        <is>
          <t>Construction in progress</t>
        </is>
      </c>
      <c r="B8" s="5" t="n">
        <v>13103</v>
      </c>
      <c r="C8" s="5" t="n">
        <v>12378</v>
      </c>
    </row>
    <row r="9">
      <c r="A9" s="4" t="inlineStr">
        <is>
          <t>Intangible lease assets</t>
        </is>
      </c>
      <c r="B9" s="5" t="n">
        <v>4470</v>
      </c>
      <c r="C9" s="5" t="n">
        <v>11896</v>
      </c>
    </row>
    <row r="10">
      <c r="A10" s="4" t="inlineStr">
        <is>
          <t>Total Purchase Price</t>
        </is>
      </c>
      <c r="B10" s="5" t="n">
        <v>332005</v>
      </c>
      <c r="C10" s="5" t="n">
        <v>429345</v>
      </c>
    </row>
    <row r="11">
      <c r="A11" s="4" t="inlineStr">
        <is>
          <t>Intangible lease liabilities</t>
        </is>
      </c>
      <c r="B11" s="5" t="n">
        <v>-235</v>
      </c>
      <c r="C11" s="5" t="n">
        <v>-116</v>
      </c>
    </row>
    <row r="12">
      <c r="A12" s="4" t="inlineStr">
        <is>
          <t>Purchase price (including acquisition costs)</t>
        </is>
      </c>
      <c r="B12" s="6" t="n">
        <v>331770</v>
      </c>
      <c r="C12" s="6" t="n">
        <v>4292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Investments - Schedule of Information about Acquisition Activity, Footnotes (Details) $ in Millions</t>
        </is>
      </c>
      <c r="B1" s="2" t="inlineStr">
        <is>
          <t>9 Months Ended</t>
        </is>
      </c>
    </row>
    <row r="2">
      <c r="B2" s="2" t="inlineStr">
        <is>
          <t>Sep. 30, 2020Property</t>
        </is>
      </c>
      <c r="C2" s="2" t="inlineStr">
        <is>
          <t>Sep. 30, 2019USD ($)</t>
        </is>
      </c>
    </row>
    <row r="3">
      <c r="A3" s="3" t="inlineStr">
        <is>
          <t>Investments [Abstract]</t>
        </is>
      </c>
    </row>
    <row r="4">
      <c r="A4" s="4" t="inlineStr">
        <is>
          <t>Capitalized interest expense | $</t>
        </is>
      </c>
      <c r="C4" s="8" t="n">
        <v>0.2</v>
      </c>
    </row>
    <row r="5">
      <c r="A5" s="4" t="inlineStr">
        <is>
          <t>Number of properties acquired, fee interest</t>
        </is>
      </c>
      <c r="B5" s="5" t="n">
        <v>122</v>
      </c>
    </row>
    <row r="6">
      <c r="A6" s="4" t="inlineStr">
        <is>
          <t>Number of properties acquired, subject to ground lease</t>
        </is>
      </c>
      <c r="B6"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Investments - Summary of Gross Investment Activity (Details) $ in Thousands</t>
        </is>
      </c>
      <c r="B1" s="2" t="inlineStr">
        <is>
          <t>9 Months Ended</t>
        </is>
      </c>
    </row>
    <row r="2">
      <c r="B2" s="2" t="inlineStr">
        <is>
          <t>Sep. 30, 2020USD ($)InvestmentLocation</t>
        </is>
      </c>
      <c r="C2" s="2" t="inlineStr">
        <is>
          <t>Sep. 30, 2019USD ($)InvestmentLocation</t>
        </is>
      </c>
      <c r="D2" s="2" t="inlineStr">
        <is>
          <t>Dec. 31, 2019USD ($)</t>
        </is>
      </c>
    </row>
    <row r="3">
      <c r="A3" s="3" t="inlineStr">
        <is>
          <t>Number of Investment Locations</t>
        </is>
      </c>
    </row>
    <row r="4">
      <c r="A4" s="4" t="inlineStr">
        <is>
          <t>Beginning balance | InvestmentLocation</t>
        </is>
      </c>
      <c r="B4" s="5" t="n">
        <v>1000</v>
      </c>
      <c r="C4" s="5" t="n">
        <v>677</v>
      </c>
    </row>
    <row r="5">
      <c r="A5" s="4" t="inlineStr">
        <is>
          <t>Acquisitions of and additions to real estate investments | InvestmentLocation</t>
        </is>
      </c>
      <c r="B5" s="5" t="n">
        <v>123</v>
      </c>
      <c r="C5" s="5" t="n">
        <v>205</v>
      </c>
    </row>
    <row r="6">
      <c r="A6" s="4" t="inlineStr">
        <is>
          <t>Sales of investments in real estate | InvestmentLocation</t>
        </is>
      </c>
      <c r="B6" s="5" t="n">
        <v>-27</v>
      </c>
      <c r="C6" s="5" t="n">
        <v>-28</v>
      </c>
    </row>
    <row r="7">
      <c r="A7" s="4" t="inlineStr">
        <is>
          <t>Relinquishment of properties at end of ground lease term | InvestmentLocation</t>
        </is>
      </c>
      <c r="B7" s="5" t="n">
        <v>-3</v>
      </c>
      <c r="C7" s="5" t="n">
        <v>-2</v>
      </c>
    </row>
    <row r="8">
      <c r="A8" s="4" t="inlineStr">
        <is>
          <t>Investments in loans receivable | InvestmentLocation</t>
        </is>
      </c>
      <c r="B8" s="5" t="n">
        <v>3</v>
      </c>
      <c r="C8" s="5" t="n">
        <v>76</v>
      </c>
    </row>
    <row r="9">
      <c r="A9" s="4" t="inlineStr">
        <is>
          <t>Principal collections on direct financing lease receivables | InvestmentLocation</t>
        </is>
      </c>
      <c r="C9" s="5" t="n">
        <v>-11</v>
      </c>
    </row>
    <row r="10">
      <c r="A10" s="4" t="inlineStr">
        <is>
          <t>Ending balance | InvestmentLocation</t>
        </is>
      </c>
      <c r="B10" s="5" t="n">
        <v>1096</v>
      </c>
      <c r="C10" s="5" t="n">
        <v>917</v>
      </c>
    </row>
    <row r="11">
      <c r="A11" s="3" t="inlineStr">
        <is>
          <t>Real Estate Investment Property, at Cost [Roll Forward]</t>
        </is>
      </c>
    </row>
    <row r="12">
      <c r="A12" s="4" t="inlineStr">
        <is>
          <t>Beginning balance</t>
        </is>
      </c>
      <c r="B12" s="6" t="n">
        <v>2002314</v>
      </c>
      <c r="C12" s="6" t="n">
        <v>1394549</v>
      </c>
    </row>
    <row r="13">
      <c r="A13" s="4" t="inlineStr">
        <is>
          <t>Acquisitions of and additions to real estate investments</t>
        </is>
      </c>
      <c r="B13" s="5" t="n">
        <v>360676</v>
      </c>
      <c r="C13" s="5" t="n">
        <v>433208</v>
      </c>
    </row>
    <row r="14">
      <c r="A14" s="4" t="inlineStr">
        <is>
          <t>Sales of investments in real estate</t>
        </is>
      </c>
      <c r="B14" s="5" t="n">
        <v>-42406</v>
      </c>
      <c r="C14" s="5" t="n">
        <v>-51568</v>
      </c>
    </row>
    <row r="15">
      <c r="A15" s="4" t="inlineStr">
        <is>
          <t>Relinquishment of properties at end of ground lease term</t>
        </is>
      </c>
      <c r="B15" s="5" t="n">
        <v>-1931</v>
      </c>
      <c r="C15" s="5" t="n">
        <v>-471</v>
      </c>
    </row>
    <row r="16">
      <c r="A16" s="4" t="inlineStr">
        <is>
          <t>Provisions for impairment of real estate</t>
        </is>
      </c>
      <c r="B16" s="5" t="n">
        <v>-5080</v>
      </c>
      <c r="C16" s="5" t="n">
        <v>-1921</v>
      </c>
    </row>
    <row r="17">
      <c r="A17" s="4" t="inlineStr">
        <is>
          <t>Investments in loans receivable</t>
        </is>
      </c>
      <c r="B17" s="5" t="n">
        <v>9656</v>
      </c>
      <c r="C17" s="5" t="n">
        <v>58865</v>
      </c>
    </row>
    <row r="18">
      <c r="A18" s="4" t="inlineStr">
        <is>
          <t>Principal collections on direct financing lease receivables</t>
        </is>
      </c>
      <c r="B18" s="5" t="n">
        <v>-207</v>
      </c>
      <c r="C18" s="5" t="n">
        <v>-13865</v>
      </c>
    </row>
    <row r="19">
      <c r="A19" s="4" t="inlineStr">
        <is>
          <t>Other</t>
        </is>
      </c>
      <c r="B19" s="5" t="n">
        <v>-2617</v>
      </c>
      <c r="C19" s="5" t="n">
        <v>-1008</v>
      </c>
    </row>
    <row r="20">
      <c r="A20" s="4" t="inlineStr">
        <is>
          <t>Ending balance</t>
        </is>
      </c>
      <c r="B20" s="5" t="n">
        <v>2320405</v>
      </c>
      <c r="C20" s="5" t="n">
        <v>1817789</v>
      </c>
    </row>
    <row r="21">
      <c r="A21" s="4" t="inlineStr">
        <is>
          <t>Less: accumulated depreciation and amortization</t>
        </is>
      </c>
      <c r="B21" s="5" t="n">
        <v>-124489</v>
      </c>
      <c r="C21" s="5" t="n">
        <v>-79482</v>
      </c>
      <c r="D21" s="6" t="n">
        <v>-90071</v>
      </c>
    </row>
    <row r="22">
      <c r="A22" s="4" t="inlineStr">
        <is>
          <t>Net investments</t>
        </is>
      </c>
      <c r="B22" s="6" t="n">
        <v>2195916</v>
      </c>
      <c r="C22" s="6" t="n">
        <v>1738307</v>
      </c>
      <c r="D22" s="6" t="n">
        <v>19122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 Summary of Gross Investment Activity, Footnotes (Details) $ in Millions</t>
        </is>
      </c>
      <c r="B1" s="2" t="inlineStr">
        <is>
          <t>9 Months Ended</t>
        </is>
      </c>
    </row>
    <row r="2">
      <c r="B2" s="2" t="inlineStr">
        <is>
          <t>Sep. 30, 2019USD ($)Property</t>
        </is>
      </c>
      <c r="C2" s="2" t="inlineStr">
        <is>
          <t>Sep. 30, 2020USD ($)Property</t>
        </is>
      </c>
      <c r="D2" s="2" t="inlineStr">
        <is>
          <t>Dec. 31, 2019Property</t>
        </is>
      </c>
    </row>
    <row r="3">
      <c r="A3" s="3" t="inlineStr">
        <is>
          <t>Real Estate Properties [Line Items]</t>
        </is>
      </c>
    </row>
    <row r="4">
      <c r="A4" s="4" t="inlineStr">
        <is>
          <t>Number of real estate properties acquired</t>
        </is>
      </c>
      <c r="B4" s="5" t="n">
        <v>10</v>
      </c>
    </row>
    <row r="5">
      <c r="A5" s="4" t="inlineStr">
        <is>
          <t>Loans receivable to purchaser of real estate property | $</t>
        </is>
      </c>
      <c r="B5" s="8" t="n">
        <v>11.8</v>
      </c>
    </row>
    <row r="6">
      <c r="A6" s="4" t="inlineStr">
        <is>
          <t>Loans receivable carrying value | $</t>
        </is>
      </c>
      <c r="B6" s="9" t="n">
        <v>9.199999999999999</v>
      </c>
    </row>
    <row r="7">
      <c r="A7" s="4" t="inlineStr">
        <is>
          <t>Number of property locations of investments</t>
        </is>
      </c>
      <c r="C7" s="5" t="n">
        <v>1096</v>
      </c>
      <c r="D7" s="5" t="n">
        <v>1000</v>
      </c>
    </row>
    <row r="8">
      <c r="A8" s="4" t="inlineStr">
        <is>
          <t>Accumulated depreciation | $</t>
        </is>
      </c>
      <c r="B8" s="6" t="n">
        <v>62</v>
      </c>
      <c r="C8" s="8" t="n">
        <v>103.1</v>
      </c>
    </row>
    <row r="9">
      <c r="A9" s="4" t="inlineStr">
        <is>
          <t>Vacant Properties</t>
        </is>
      </c>
    </row>
    <row r="10">
      <c r="A10" s="3" t="inlineStr">
        <is>
          <t>Real Estate Properties [Line Items]</t>
        </is>
      </c>
    </row>
    <row r="11">
      <c r="A11" s="4" t="inlineStr">
        <is>
          <t>Number of property locations of investments</t>
        </is>
      </c>
      <c r="B11" s="5" t="n">
        <v>1</v>
      </c>
      <c r="C11" s="5" t="n">
        <v>8</v>
      </c>
    </row>
    <row r="12">
      <c r="A12" s="4" t="inlineStr">
        <is>
          <t>Tenanted Properties</t>
        </is>
      </c>
    </row>
    <row r="13">
      <c r="A13" s="3" t="inlineStr">
        <is>
          <t>Real Estate Properties [Line Items]</t>
        </is>
      </c>
    </row>
    <row r="14">
      <c r="A14" s="4" t="inlineStr">
        <is>
          <t>Number of property locations of investments</t>
        </is>
      </c>
      <c r="B14" s="5" t="n">
        <v>5</v>
      </c>
      <c r="C14" s="5"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Investments - Schedule of Loans Receivable (Details) $ in Thousands</t>
        </is>
      </c>
      <c r="B1" s="2" t="inlineStr">
        <is>
          <t>Sep. 30, 2020USD ($)Property</t>
        </is>
      </c>
      <c r="C1" s="2" t="inlineStr">
        <is>
          <t>Dec. 31, 2019USD ($)</t>
        </is>
      </c>
    </row>
    <row r="2">
      <c r="A2" s="3" t="inlineStr">
        <is>
          <t>Accounts, Notes, Loans and Financing Receivable [Line Items]</t>
        </is>
      </c>
    </row>
    <row r="3">
      <c r="A3" s="4" t="inlineStr">
        <is>
          <t>Effective Interest Rate</t>
        </is>
      </c>
      <c r="B3" s="4" t="inlineStr">
        <is>
          <t>8.06%</t>
        </is>
      </c>
    </row>
    <row r="4">
      <c r="A4" s="4" t="inlineStr">
        <is>
          <t>Principal Balance Outstanding</t>
        </is>
      </c>
      <c r="B4" s="6" t="n">
        <v>99163</v>
      </c>
      <c r="C4" s="6" t="n">
        <v>89628</v>
      </c>
    </row>
    <row r="5">
      <c r="A5" s="4" t="inlineStr">
        <is>
          <t>Mortgage Loan Receivable 8.80% Due at 2039</t>
        </is>
      </c>
    </row>
    <row r="6">
      <c r="A6" s="3" t="inlineStr">
        <is>
          <t>Accounts, Notes, Loans and Financing Receivable [Line Items]</t>
        </is>
      </c>
    </row>
    <row r="7">
      <c r="A7" s="4" t="inlineStr">
        <is>
          <t>Number of Secured Properties | Property</t>
        </is>
      </c>
      <c r="B7" s="5" t="n">
        <v>2</v>
      </c>
    </row>
    <row r="8">
      <c r="A8" s="4" t="inlineStr">
        <is>
          <t>Effective Interest Rate</t>
        </is>
      </c>
      <c r="B8" s="4" t="inlineStr">
        <is>
          <t>8.80%</t>
        </is>
      </c>
    </row>
    <row r="9">
      <c r="A9" s="4" t="inlineStr">
        <is>
          <t>Stated Interest Rate</t>
        </is>
      </c>
      <c r="B9" s="4" t="inlineStr">
        <is>
          <t>8.10%</t>
        </is>
      </c>
    </row>
    <row r="10">
      <c r="A10" s="4" t="inlineStr">
        <is>
          <t>Principal Balance Outstanding</t>
        </is>
      </c>
      <c r="B10" s="6" t="n">
        <v>12000</v>
      </c>
      <c r="C10" s="5" t="n">
        <v>12000</v>
      </c>
    </row>
    <row r="11">
      <c r="A11" s="4" t="inlineStr">
        <is>
          <t>Mortgage Loan Receivable 8.10% Due at 2059</t>
        </is>
      </c>
    </row>
    <row r="12">
      <c r="A12" s="3" t="inlineStr">
        <is>
          <t>Accounts, Notes, Loans and Financing Receivable [Line Items]</t>
        </is>
      </c>
    </row>
    <row r="13">
      <c r="A13" s="4" t="inlineStr">
        <is>
          <t>Number of Secured Properties | Property</t>
        </is>
      </c>
      <c r="B13" s="5" t="n">
        <v>2</v>
      </c>
    </row>
    <row r="14">
      <c r="A14" s="4" t="inlineStr">
        <is>
          <t>Effective Interest Rate</t>
        </is>
      </c>
      <c r="B14" s="4" t="inlineStr">
        <is>
          <t>8.10%</t>
        </is>
      </c>
    </row>
    <row r="15">
      <c r="A15" s="4" t="inlineStr">
        <is>
          <t>Stated Interest Rate</t>
        </is>
      </c>
      <c r="B15" s="4" t="inlineStr">
        <is>
          <t>8.10%</t>
        </is>
      </c>
    </row>
    <row r="16">
      <c r="A16" s="4" t="inlineStr">
        <is>
          <t>Principal Balance Outstanding</t>
        </is>
      </c>
      <c r="B16" s="6" t="n">
        <v>6120</v>
      </c>
      <c r="C16" s="5" t="n">
        <v>5125</v>
      </c>
    </row>
    <row r="17">
      <c r="A17" s="4" t="inlineStr">
        <is>
          <t>Mortgage Loan Receivable 8.53% Due at 2039</t>
        </is>
      </c>
    </row>
    <row r="18">
      <c r="A18" s="3" t="inlineStr">
        <is>
          <t>Accounts, Notes, Loans and Financing Receivable [Line Items]</t>
        </is>
      </c>
    </row>
    <row r="19">
      <c r="A19" s="4" t="inlineStr">
        <is>
          <t>Number of Secured Properties | Property</t>
        </is>
      </c>
      <c r="B19" s="5" t="n">
        <v>2</v>
      </c>
    </row>
    <row r="20">
      <c r="A20" s="4" t="inlineStr">
        <is>
          <t>Effective Interest Rate</t>
        </is>
      </c>
      <c r="B20" s="4" t="inlineStr">
        <is>
          <t>8.53%</t>
        </is>
      </c>
    </row>
    <row r="21">
      <c r="A21" s="4" t="inlineStr">
        <is>
          <t>Stated Interest Rate</t>
        </is>
      </c>
      <c r="B21" s="4" t="inlineStr">
        <is>
          <t>7.80%</t>
        </is>
      </c>
    </row>
    <row r="22">
      <c r="A22" s="4" t="inlineStr">
        <is>
          <t>Principal Balance Outstanding</t>
        </is>
      </c>
      <c r="B22" s="6" t="n">
        <v>7300</v>
      </c>
      <c r="C22" s="5" t="n">
        <v>7300</v>
      </c>
    </row>
    <row r="23">
      <c r="A23" s="4" t="inlineStr">
        <is>
          <t>Mortgage Loan Receivable 8.16% Due at 2034</t>
        </is>
      </c>
    </row>
    <row r="24">
      <c r="A24" s="3" t="inlineStr">
        <is>
          <t>Accounts, Notes, Loans and Financing Receivable [Line Items]</t>
        </is>
      </c>
    </row>
    <row r="25">
      <c r="A25" s="4" t="inlineStr">
        <is>
          <t>Number of Secured Properties | Property</t>
        </is>
      </c>
      <c r="B25" s="5" t="n">
        <v>69</v>
      </c>
    </row>
    <row r="26">
      <c r="A26" s="4" t="inlineStr">
        <is>
          <t>Effective Interest Rate</t>
        </is>
      </c>
      <c r="B26" s="4" t="inlineStr">
        <is>
          <t>8.16%</t>
        </is>
      </c>
    </row>
    <row r="27">
      <c r="A27" s="4" t="inlineStr">
        <is>
          <t>Stated Interest Rate</t>
        </is>
      </c>
      <c r="B27" s="4" t="inlineStr">
        <is>
          <t>7.70%</t>
        </is>
      </c>
    </row>
    <row r="28">
      <c r="A28" s="4" t="inlineStr">
        <is>
          <t>Principal Balance Outstanding</t>
        </is>
      </c>
      <c r="B28" s="6" t="n">
        <v>28000</v>
      </c>
      <c r="C28" s="5" t="n">
        <v>28000</v>
      </c>
    </row>
    <row r="29">
      <c r="A29" s="4" t="inlineStr">
        <is>
          <t>Mortgage Loan Receivable 8.05% Due at 2034</t>
        </is>
      </c>
    </row>
    <row r="30">
      <c r="A30" s="3" t="inlineStr">
        <is>
          <t>Accounts, Notes, Loans and Financing Receivable [Line Items]</t>
        </is>
      </c>
    </row>
    <row r="31">
      <c r="A31" s="4" t="inlineStr">
        <is>
          <t>Number of Secured Properties | Property</t>
        </is>
      </c>
      <c r="B31" s="5" t="n">
        <v>18</v>
      </c>
    </row>
    <row r="32">
      <c r="A32" s="4" t="inlineStr">
        <is>
          <t>Effective Interest Rate</t>
        </is>
      </c>
      <c r="B32" s="4" t="inlineStr">
        <is>
          <t>8.05%</t>
        </is>
      </c>
    </row>
    <row r="33">
      <c r="A33" s="4" t="inlineStr">
        <is>
          <t>Stated Interest Rate</t>
        </is>
      </c>
      <c r="B33" s="4" t="inlineStr">
        <is>
          <t>7.50%</t>
        </is>
      </c>
    </row>
    <row r="34">
      <c r="A34" s="4" t="inlineStr">
        <is>
          <t>Principal Balance Outstanding</t>
        </is>
      </c>
      <c r="B34" s="6" t="n">
        <v>34604</v>
      </c>
      <c r="C34" s="5" t="n">
        <v>34604</v>
      </c>
    </row>
    <row r="35">
      <c r="A35" s="4" t="inlineStr">
        <is>
          <t>Mortgage Loan Receivable 8.42% Due at 2040</t>
        </is>
      </c>
    </row>
    <row r="36">
      <c r="A36" s="3" t="inlineStr">
        <is>
          <t>Accounts, Notes, Loans and Financing Receivable [Line Items]</t>
        </is>
      </c>
    </row>
    <row r="37">
      <c r="A37" s="4" t="inlineStr">
        <is>
          <t>Number of Secured Properties | Property</t>
        </is>
      </c>
      <c r="B37" s="5" t="n">
        <v>1</v>
      </c>
    </row>
    <row r="38">
      <c r="A38" s="4" t="inlineStr">
        <is>
          <t>Effective Interest Rate</t>
        </is>
      </c>
      <c r="B38" s="4" t="inlineStr">
        <is>
          <t>8.42%</t>
        </is>
      </c>
    </row>
    <row r="39">
      <c r="A39" s="4" t="inlineStr">
        <is>
          <t>Stated Interest Rate</t>
        </is>
      </c>
      <c r="B39" s="4" t="inlineStr">
        <is>
          <t>7.70%</t>
        </is>
      </c>
    </row>
    <row r="40">
      <c r="A40" s="4" t="inlineStr">
        <is>
          <t>Principal Balance Outstanding</t>
        </is>
      </c>
      <c r="B40" s="6" t="n">
        <v>5300</v>
      </c>
      <c r="C40" s="5" t="n">
        <v>0</v>
      </c>
    </row>
    <row r="41">
      <c r="A41" s="4" t="inlineStr">
        <is>
          <t>Leasehold Interest 10.69% Due 2039</t>
        </is>
      </c>
    </row>
    <row r="42">
      <c r="A42" s="3" t="inlineStr">
        <is>
          <t>Accounts, Notes, Loans and Financing Receivable [Line Items]</t>
        </is>
      </c>
    </row>
    <row r="43">
      <c r="A43" s="4" t="inlineStr">
        <is>
          <t>Number of Secured Properties | Property</t>
        </is>
      </c>
      <c r="B43" s="5" t="n">
        <v>2</v>
      </c>
    </row>
    <row r="44">
      <c r="A44" s="4" t="inlineStr">
        <is>
          <t>Effective Interest Rate</t>
        </is>
      </c>
      <c r="B44" s="4" t="inlineStr">
        <is>
          <t>10.69%</t>
        </is>
      </c>
    </row>
    <row r="45">
      <c r="A45" s="4" t="inlineStr">
        <is>
          <t>Principal Balance Outstanding</t>
        </is>
      </c>
      <c r="B45" s="6" t="n">
        <v>1435</v>
      </c>
      <c r="C45" s="5" t="n">
        <v>1435</v>
      </c>
    </row>
    <row r="46">
      <c r="A46" s="4" t="inlineStr">
        <is>
          <t>Leasehold Interest 2.25% Due 2034</t>
        </is>
      </c>
    </row>
    <row r="47">
      <c r="A47" s="3" t="inlineStr">
        <is>
          <t>Accounts, Notes, Loans and Financing Receivable [Line Items]</t>
        </is>
      </c>
    </row>
    <row r="48">
      <c r="A48" s="4" t="inlineStr">
        <is>
          <t>Number of Secured Properties | Property</t>
        </is>
      </c>
      <c r="B48" s="5" t="n">
        <v>1</v>
      </c>
    </row>
    <row r="49">
      <c r="A49" s="4" t="inlineStr">
        <is>
          <t>Effective Interest Rate</t>
        </is>
      </c>
      <c r="B49" s="4" t="inlineStr">
        <is>
          <t>2.25%</t>
        </is>
      </c>
    </row>
    <row r="50">
      <c r="A50" s="4" t="inlineStr">
        <is>
          <t>Principal Balance Outstanding</t>
        </is>
      </c>
      <c r="B50" s="6" t="n">
        <v>1123</v>
      </c>
      <c r="C50" s="5" t="n">
        <v>1164</v>
      </c>
    </row>
    <row r="51">
      <c r="A51" s="4" t="inlineStr">
        <is>
          <t>Leasehold Interest 2.41% Due 2034</t>
        </is>
      </c>
    </row>
    <row r="52">
      <c r="A52" s="3" t="inlineStr">
        <is>
          <t>Accounts, Notes, Loans and Financing Receivable [Line Items]</t>
        </is>
      </c>
    </row>
    <row r="53">
      <c r="A53" s="4" t="inlineStr">
        <is>
          <t>Number of Secured Properties | Property</t>
        </is>
      </c>
      <c r="B53" s="5" t="n">
        <v>1</v>
      </c>
    </row>
    <row r="54">
      <c r="A54" s="4" t="inlineStr">
        <is>
          <t>Effective Interest Rate</t>
        </is>
      </c>
      <c r="B54" s="4" t="inlineStr">
        <is>
          <t>2.41%</t>
        </is>
      </c>
    </row>
    <row r="55">
      <c r="A55" s="4" t="inlineStr">
        <is>
          <t>Principal Balance Outstanding</t>
        </is>
      </c>
      <c r="B55" s="6" t="n">
        <v>1665</v>
      </c>
      <c r="C55" s="5" t="n">
        <v>0</v>
      </c>
    </row>
    <row r="56">
      <c r="A56" s="4" t="inlineStr">
        <is>
          <t>Leasehold Interest 4.97% Due 2038</t>
        </is>
      </c>
    </row>
    <row r="57">
      <c r="A57" s="3" t="inlineStr">
        <is>
          <t>Accounts, Notes, Loans and Financing Receivable [Line Items]</t>
        </is>
      </c>
    </row>
    <row r="58">
      <c r="A58" s="4" t="inlineStr">
        <is>
          <t>Number of Secured Properties | Property</t>
        </is>
      </c>
      <c r="B58" s="5" t="n">
        <v>1</v>
      </c>
    </row>
    <row r="59">
      <c r="A59" s="4" t="inlineStr">
        <is>
          <t>Effective Interest Rate</t>
        </is>
      </c>
      <c r="B59" s="4" t="inlineStr">
        <is>
          <t>4.97%</t>
        </is>
      </c>
    </row>
    <row r="60">
      <c r="A60" s="4" t="inlineStr">
        <is>
          <t>Principal Balance Outstanding</t>
        </is>
      </c>
      <c r="B60" s="6" t="n">
        <v>1616</v>
      </c>
      <c r="C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8" customWidth="1" min="2" max="2"/>
  </cols>
  <sheetData>
    <row r="1">
      <c r="A1" s="1" t="inlineStr">
        <is>
          <t>Investments - Schedule of Loans Receivable, Footnotes (Details)</t>
        </is>
      </c>
      <c r="B1" s="2" t="inlineStr">
        <is>
          <t>9 Months Ended</t>
        </is>
      </c>
    </row>
    <row r="2">
      <c r="B2" s="2" t="inlineStr">
        <is>
          <t>Sep. 30, 2020Land</t>
        </is>
      </c>
    </row>
    <row r="3">
      <c r="A3" s="3" t="inlineStr">
        <is>
          <t>Investments [Abstract]</t>
        </is>
      </c>
    </row>
    <row r="4">
      <c r="A4" s="4" t="inlineStr">
        <is>
          <t>Number of land lease have option for lessee to purchase leased asse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336</v>
      </c>
      <c r="C4" s="6" t="n">
        <v>14106</v>
      </c>
      <c r="D4" s="6" t="n">
        <v>36823</v>
      </c>
      <c r="E4" s="6" t="n">
        <v>33399</v>
      </c>
    </row>
    <row r="5">
      <c r="A5" s="3" t="inlineStr">
        <is>
          <t>Other comprehensive loss:</t>
        </is>
      </c>
    </row>
    <row r="6">
      <c r="A6" s="4" t="inlineStr">
        <is>
          <t>Unrealized gain (loss) on cash flow hedges</t>
        </is>
      </c>
      <c r="B6" s="5" t="n">
        <v>624</v>
      </c>
      <c r="C6" s="5" t="n">
        <v>-2010</v>
      </c>
      <c r="D6" s="5" t="n">
        <v>-44267</v>
      </c>
      <c r="E6" s="5" t="n">
        <v>-5784</v>
      </c>
    </row>
    <row r="7">
      <c r="A7" s="4" t="inlineStr">
        <is>
          <t>Cash flow hedge losses (gains) reclassified to interest expense</t>
        </is>
      </c>
      <c r="B7" s="5" t="n">
        <v>2382</v>
      </c>
      <c r="C7" s="5" t="n">
        <v>-94</v>
      </c>
      <c r="D7" s="5" t="n">
        <v>4206</v>
      </c>
      <c r="E7" s="5" t="n">
        <v>-193</v>
      </c>
    </row>
    <row r="8">
      <c r="A8" s="4" t="inlineStr">
        <is>
          <t>Total other comprehensive gain (loss)</t>
        </is>
      </c>
      <c r="B8" s="5" t="n">
        <v>3006</v>
      </c>
      <c r="C8" s="5" t="n">
        <v>-2104</v>
      </c>
      <c r="D8" s="5" t="n">
        <v>-40061</v>
      </c>
      <c r="E8" s="5" t="n">
        <v>-5977</v>
      </c>
    </row>
    <row r="9">
      <c r="A9" s="4" t="inlineStr">
        <is>
          <t>Comprehensive income (loss)</t>
        </is>
      </c>
      <c r="B9" s="5" t="n">
        <v>15342</v>
      </c>
      <c r="C9" s="5" t="n">
        <v>12002</v>
      </c>
      <c r="D9" s="5" t="n">
        <v>-3238</v>
      </c>
      <c r="E9" s="5" t="n">
        <v>27422</v>
      </c>
    </row>
    <row r="10">
      <c r="A10" s="4" t="inlineStr">
        <is>
          <t>Net income attributable to non-controlling interests</t>
        </is>
      </c>
      <c r="B10" s="5" t="n">
        <v>-73</v>
      </c>
      <c r="C10" s="5" t="n">
        <v>-861</v>
      </c>
      <c r="D10" s="5" t="n">
        <v>-220</v>
      </c>
      <c r="E10" s="5" t="n">
        <v>-6076</v>
      </c>
    </row>
    <row r="11">
      <c r="A11" s="4" t="inlineStr">
        <is>
          <t>Adjustment for cash flow hedge (gains) losses attributable to non-controlling interests</t>
        </is>
      </c>
      <c r="B11" s="5" t="n">
        <v>-16</v>
      </c>
      <c r="C11" s="5" t="n">
        <v>15</v>
      </c>
      <c r="D11" s="5" t="n">
        <v>242</v>
      </c>
      <c r="E11" s="5" t="n">
        <v>975</v>
      </c>
    </row>
    <row r="12">
      <c r="A12" s="4" t="inlineStr">
        <is>
          <t>Comprehensive (loss) income attributable to stockholders</t>
        </is>
      </c>
      <c r="B12" s="6" t="n">
        <v>15253</v>
      </c>
      <c r="C12" s="6" t="n">
        <v>11156</v>
      </c>
      <c r="D12" s="6" t="n">
        <v>-3216</v>
      </c>
      <c r="E12" s="6" t="n">
        <v>22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of Principal Payments Due under Loans Receivable (Details) - USD ($) $ in Thousands</t>
        </is>
      </c>
      <c r="B1" s="2" t="inlineStr">
        <is>
          <t>Sep. 30, 2020</t>
        </is>
      </c>
      <c r="C1" s="2" t="inlineStr">
        <is>
          <t>Dec. 31, 2019</t>
        </is>
      </c>
    </row>
    <row r="2">
      <c r="A2" s="3" t="inlineStr">
        <is>
          <t>Investments [Abstract]</t>
        </is>
      </c>
    </row>
    <row r="3">
      <c r="A3" s="4" t="inlineStr">
        <is>
          <t>October 1 - December 31, 2020</t>
        </is>
      </c>
      <c r="B3" s="6" t="n">
        <v>47</v>
      </c>
    </row>
    <row r="4">
      <c r="A4" s="4" t="inlineStr">
        <is>
          <t>2021</t>
        </is>
      </c>
      <c r="B4" s="5" t="n">
        <v>207</v>
      </c>
    </row>
    <row r="5">
      <c r="A5" s="4" t="inlineStr">
        <is>
          <t>2022</t>
        </is>
      </c>
      <c r="B5" s="5" t="n">
        <v>220</v>
      </c>
    </row>
    <row r="6">
      <c r="A6" s="4" t="inlineStr">
        <is>
          <t>2023</t>
        </is>
      </c>
      <c r="B6" s="5" t="n">
        <v>236</v>
      </c>
    </row>
    <row r="7">
      <c r="A7" s="4" t="inlineStr">
        <is>
          <t>2024</t>
        </is>
      </c>
      <c r="B7" s="5" t="n">
        <v>252</v>
      </c>
    </row>
    <row r="8">
      <c r="A8" s="4" t="inlineStr">
        <is>
          <t>Thereafter</t>
        </is>
      </c>
      <c r="B8" s="5" t="n">
        <v>98201</v>
      </c>
    </row>
    <row r="9">
      <c r="A9" s="4" t="inlineStr">
        <is>
          <t>Total</t>
        </is>
      </c>
      <c r="B9" s="6" t="n">
        <v>99163</v>
      </c>
      <c r="C9" s="6" t="n">
        <v>896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rect Financing Lease Receivables (Details) - USD ($) $ in Thousands</t>
        </is>
      </c>
      <c r="B1" s="2" t="inlineStr">
        <is>
          <t>Sep. 30, 2020</t>
        </is>
      </c>
      <c r="C1" s="2" t="inlineStr">
        <is>
          <t>Dec. 31, 2019</t>
        </is>
      </c>
    </row>
    <row r="2">
      <c r="A2" s="3" t="inlineStr">
        <is>
          <t>Investments [Abstract]</t>
        </is>
      </c>
    </row>
    <row r="3">
      <c r="A3" s="4" t="inlineStr">
        <is>
          <t>Minimum lease payments receivable</t>
        </is>
      </c>
      <c r="B3" s="6" t="n">
        <v>3614</v>
      </c>
      <c r="C3" s="6" t="n">
        <v>3866</v>
      </c>
    </row>
    <row r="4">
      <c r="A4" s="4" t="inlineStr">
        <is>
          <t>Estimated unguaranteed residual value of leased assets</t>
        </is>
      </c>
      <c r="B4" s="5" t="n">
        <v>270</v>
      </c>
      <c r="C4" s="5" t="n">
        <v>270</v>
      </c>
    </row>
    <row r="5">
      <c r="A5" s="4" t="inlineStr">
        <is>
          <t>Unearned income from leased assets</t>
        </is>
      </c>
      <c r="B5" s="5" t="n">
        <v>-1412</v>
      </c>
      <c r="C5" s="5" t="n">
        <v>-1581</v>
      </c>
    </row>
    <row r="6">
      <c r="A6" s="4" t="inlineStr">
        <is>
          <t>Net investment</t>
        </is>
      </c>
      <c r="B6" s="6" t="n">
        <v>2472</v>
      </c>
      <c r="C6" s="6" t="n">
        <v>2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d Future Minimum Non-cancelable Base Rental Payments Under Direct Financing Lease Receivables (Details) $ in Thousands</t>
        </is>
      </c>
      <c r="B1" s="2" t="inlineStr">
        <is>
          <t>Sep. 30, 2020USD ($)</t>
        </is>
      </c>
    </row>
    <row r="2">
      <c r="A2" s="3" t="inlineStr">
        <is>
          <t>Investments [Abstract]</t>
        </is>
      </c>
    </row>
    <row r="3">
      <c r="A3" s="4" t="inlineStr">
        <is>
          <t>October 1 - December 31, 2020</t>
        </is>
      </c>
      <c r="B3" s="6" t="n">
        <v>85</v>
      </c>
    </row>
    <row r="4">
      <c r="A4" s="4" t="inlineStr">
        <is>
          <t>2021</t>
        </is>
      </c>
      <c r="B4" s="5" t="n">
        <v>340</v>
      </c>
    </row>
    <row r="5">
      <c r="A5" s="4" t="inlineStr">
        <is>
          <t>2022</t>
        </is>
      </c>
      <c r="B5" s="5" t="n">
        <v>345</v>
      </c>
    </row>
    <row r="6">
      <c r="A6" s="4" t="inlineStr">
        <is>
          <t>2023</t>
        </is>
      </c>
      <c r="B6" s="5" t="n">
        <v>347</v>
      </c>
    </row>
    <row r="7">
      <c r="A7" s="4" t="inlineStr">
        <is>
          <t>2024</t>
        </is>
      </c>
      <c r="B7" s="5" t="n">
        <v>289</v>
      </c>
    </row>
    <row r="8">
      <c r="A8" s="4" t="inlineStr">
        <is>
          <t>Thereafter</t>
        </is>
      </c>
      <c r="B8" s="5" t="n">
        <v>2208</v>
      </c>
    </row>
    <row r="9">
      <c r="A9" s="4" t="inlineStr">
        <is>
          <t>Total</t>
        </is>
      </c>
      <c r="B9" s="6" t="n">
        <v>36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hanges to Allowance for Loan Losses (Details) $ in Thousands</t>
        </is>
      </c>
      <c r="B1" s="2" t="inlineStr">
        <is>
          <t>9 Months Ended</t>
        </is>
      </c>
    </row>
    <row r="2">
      <c r="B2" s="2" t="inlineStr">
        <is>
          <t>Sep. 30, 2020USD ($)</t>
        </is>
      </c>
    </row>
    <row r="3">
      <c r="A3" s="3" t="inlineStr">
        <is>
          <t>Financing Receivable, Allowance for Credit Loss [Roll Forward]</t>
        </is>
      </c>
    </row>
    <row r="4">
      <c r="A4" s="4" t="inlineStr">
        <is>
          <t>Balance</t>
        </is>
      </c>
      <c r="B4" s="6" t="n">
        <v>0</v>
      </c>
    </row>
    <row r="5">
      <c r="A5" s="4" t="inlineStr">
        <is>
          <t>Current period provision for expected credit losses</t>
        </is>
      </c>
      <c r="B5" s="5" t="n">
        <v>531</v>
      </c>
    </row>
    <row r="6">
      <c r="A6" s="4" t="inlineStr">
        <is>
          <t>Write-offs charged</t>
        </is>
      </c>
      <c r="B6" s="5" t="n">
        <v>0</v>
      </c>
    </row>
    <row r="7">
      <c r="A7" s="4" t="inlineStr">
        <is>
          <t>Recoveries</t>
        </is>
      </c>
      <c r="B7" s="5" t="n">
        <v>0</v>
      </c>
    </row>
    <row r="8">
      <c r="A8" s="4" t="inlineStr">
        <is>
          <t>Balance</t>
        </is>
      </c>
      <c r="B8" s="5" t="n">
        <v>719</v>
      </c>
    </row>
    <row r="9">
      <c r="A9" s="4" t="inlineStr">
        <is>
          <t>Cumulative Effect, Period of Adoption, Adjustment</t>
        </is>
      </c>
    </row>
    <row r="10">
      <c r="A10" s="3" t="inlineStr">
        <is>
          <t>Financing Receivable, Allowance for Credit Loss [Roll Forward]</t>
        </is>
      </c>
    </row>
    <row r="11">
      <c r="A11" s="4" t="inlineStr">
        <is>
          <t>Balance</t>
        </is>
      </c>
      <c r="B11" s="6" t="n">
        <v>1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Significant Credit Quality Indicators Measured at Amortized Cost (Details) $ in Thousands</t>
        </is>
      </c>
      <c r="B1" s="2" t="inlineStr">
        <is>
          <t>Sep. 30, 2020USD ($)</t>
        </is>
      </c>
    </row>
    <row r="2">
      <c r="A2" s="3" t="inlineStr">
        <is>
          <t>Financing Receivable, Credit Quality Indicator [Line Items]</t>
        </is>
      </c>
    </row>
    <row r="3">
      <c r="A3" s="4" t="inlineStr">
        <is>
          <t>Amortized Cost Basis by Origination Year, 2020</t>
        </is>
      </c>
      <c r="B3" s="6" t="n">
        <v>8581</v>
      </c>
    </row>
    <row r="4">
      <c r="A4" s="4" t="inlineStr">
        <is>
          <t>Amortized Cost Basis by Origination Year, 2019</t>
        </is>
      </c>
      <c r="B4" s="5" t="n">
        <v>90581</v>
      </c>
    </row>
    <row r="5">
      <c r="A5" s="4" t="inlineStr">
        <is>
          <t>Amortized Cost Basis by Origination Year, 2018</t>
        </is>
      </c>
      <c r="B5" s="5" t="n">
        <v>0</v>
      </c>
    </row>
    <row r="6">
      <c r="A6" s="4" t="inlineStr">
        <is>
          <t>Amortized Cost Basis by Origination Year, 2017</t>
        </is>
      </c>
      <c r="B6" s="5" t="n">
        <v>0</v>
      </c>
    </row>
    <row r="7">
      <c r="A7" s="4" t="inlineStr">
        <is>
          <t>Amortized Cost Basis by Origination Year, 2016</t>
        </is>
      </c>
      <c r="B7" s="5" t="n">
        <v>2815</v>
      </c>
    </row>
    <row r="8">
      <c r="A8" s="4" t="inlineStr">
        <is>
          <t>Total Amortized Costs Basis</t>
        </is>
      </c>
      <c r="B8" s="5" t="n">
        <v>101977</v>
      </c>
    </row>
    <row r="9">
      <c r="A9" s="4" t="inlineStr">
        <is>
          <t>LTV less than 60%</t>
        </is>
      </c>
    </row>
    <row r="10">
      <c r="A10" s="3" t="inlineStr">
        <is>
          <t>Financing Receivable, Credit Quality Indicator [Line Items]</t>
        </is>
      </c>
    </row>
    <row r="11">
      <c r="A11" s="4" t="inlineStr">
        <is>
          <t>Amortized Cost Basis by Origination Year, 2020</t>
        </is>
      </c>
      <c r="B11" s="5" t="n">
        <v>0</v>
      </c>
    </row>
    <row r="12">
      <c r="A12" s="4" t="inlineStr">
        <is>
          <t>Amortized Cost Basis by Origination Year, 2019</t>
        </is>
      </c>
      <c r="B12" s="5" t="n">
        <v>28000</v>
      </c>
    </row>
    <row r="13">
      <c r="A13" s="4" t="inlineStr">
        <is>
          <t>Amortized Cost Basis by Origination Year, 2018</t>
        </is>
      </c>
      <c r="B13" s="5" t="n">
        <v>0</v>
      </c>
    </row>
    <row r="14">
      <c r="A14" s="4" t="inlineStr">
        <is>
          <t>Amortized Cost Basis by Origination Year, 2017</t>
        </is>
      </c>
      <c r="B14" s="5" t="n">
        <v>0</v>
      </c>
    </row>
    <row r="15">
      <c r="A15" s="4" t="inlineStr">
        <is>
          <t>Amortized Cost Basis by Origination Year, 2016</t>
        </is>
      </c>
      <c r="B15" s="5" t="n">
        <v>832</v>
      </c>
    </row>
    <row r="16">
      <c r="A16" s="4" t="inlineStr">
        <is>
          <t>Total Amortized Costs Basis</t>
        </is>
      </c>
      <c r="B16" s="5" t="n">
        <v>28832</v>
      </c>
    </row>
    <row r="17">
      <c r="A17" s="4" t="inlineStr">
        <is>
          <t>LTV between 60% and 70%</t>
        </is>
      </c>
    </row>
    <row r="18">
      <c r="A18" s="3" t="inlineStr">
        <is>
          <t>Financing Receivable, Credit Quality Indicator [Line Items]</t>
        </is>
      </c>
    </row>
    <row r="19">
      <c r="A19" s="4" t="inlineStr">
        <is>
          <t>Amortized Cost Basis by Origination Year, 2020</t>
        </is>
      </c>
      <c r="B19" s="5" t="n">
        <v>0</v>
      </c>
    </row>
    <row r="20">
      <c r="A20" s="4" t="inlineStr">
        <is>
          <t>Amortized Cost Basis by Origination Year, 2019</t>
        </is>
      </c>
      <c r="B20" s="5" t="n">
        <v>34604</v>
      </c>
    </row>
    <row r="21">
      <c r="A21" s="4" t="inlineStr">
        <is>
          <t>Amortized Cost Basis by Origination Year, 2018</t>
        </is>
      </c>
      <c r="B21" s="5" t="n">
        <v>0</v>
      </c>
    </row>
    <row r="22">
      <c r="A22" s="4" t="inlineStr">
        <is>
          <t>Amortized Cost Basis by Origination Year, 2017</t>
        </is>
      </c>
      <c r="B22" s="5" t="n">
        <v>0</v>
      </c>
    </row>
    <row r="23">
      <c r="A23" s="4" t="inlineStr">
        <is>
          <t>Amortized Cost Basis by Origination Year, 2016</t>
        </is>
      </c>
      <c r="B23" s="5" t="n">
        <v>1100</v>
      </c>
    </row>
    <row r="24">
      <c r="A24" s="4" t="inlineStr">
        <is>
          <t>Total Amortized Costs Basis</t>
        </is>
      </c>
      <c r="B24" s="5" t="n">
        <v>35704</v>
      </c>
    </row>
    <row r="25">
      <c r="A25" s="4" t="inlineStr">
        <is>
          <t>LTV greater than 70%</t>
        </is>
      </c>
    </row>
    <row r="26">
      <c r="A26" s="3" t="inlineStr">
        <is>
          <t>Financing Receivable, Credit Quality Indicator [Line Items]</t>
        </is>
      </c>
    </row>
    <row r="27">
      <c r="A27" s="4" t="inlineStr">
        <is>
          <t>Amortized Cost Basis by Origination Year, 2020</t>
        </is>
      </c>
      <c r="B27" s="5" t="n">
        <v>8581</v>
      </c>
    </row>
    <row r="28">
      <c r="A28" s="4" t="inlineStr">
        <is>
          <t>Amortized Cost Basis by Origination Year, 2019</t>
        </is>
      </c>
      <c r="B28" s="5" t="n">
        <v>27977</v>
      </c>
    </row>
    <row r="29">
      <c r="A29" s="4" t="inlineStr">
        <is>
          <t>Amortized Cost Basis by Origination Year, 2018</t>
        </is>
      </c>
      <c r="B29" s="5" t="n">
        <v>0</v>
      </c>
    </row>
    <row r="30">
      <c r="A30" s="4" t="inlineStr">
        <is>
          <t>Amortized Cost Basis by Origination Year, 2017</t>
        </is>
      </c>
      <c r="B30" s="5" t="n">
        <v>0</v>
      </c>
    </row>
    <row r="31">
      <c r="A31" s="4" t="inlineStr">
        <is>
          <t>Amortized Cost Basis by Origination Year, 2016</t>
        </is>
      </c>
      <c r="B31" s="5" t="n">
        <v>883</v>
      </c>
    </row>
    <row r="32">
      <c r="A32" s="4" t="inlineStr">
        <is>
          <t>Total Amortized Costs Basis</t>
        </is>
      </c>
      <c r="B32" s="6" t="n">
        <v>374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 Activity in Real Estate Investments and Intangible Lease Liabilities Held for Sale (Details) $ in Thousands</t>
        </is>
      </c>
      <c r="B1" s="2" t="inlineStr">
        <is>
          <t>3 Months Ended</t>
        </is>
      </c>
      <c r="C1" s="2" t="inlineStr">
        <is>
          <t>9 Months Ended</t>
        </is>
      </c>
    </row>
    <row r="2">
      <c r="B2" s="2" t="inlineStr">
        <is>
          <t>Sep. 30, 2019USD ($)Property</t>
        </is>
      </c>
      <c r="C2" s="2" t="inlineStr">
        <is>
          <t>Sep. 30, 2020USD ($)Property</t>
        </is>
      </c>
      <c r="D2" s="2" t="inlineStr">
        <is>
          <t>Sep. 30, 2019USD ($)Property</t>
        </is>
      </c>
    </row>
    <row r="3">
      <c r="A3" s="3" t="inlineStr">
        <is>
          <t>Number of Properties</t>
        </is>
      </c>
    </row>
    <row r="4">
      <c r="A4" s="4" t="inlineStr">
        <is>
          <t>Beginning balance | Property</t>
        </is>
      </c>
      <c r="C4" s="5" t="n">
        <v>1</v>
      </c>
      <c r="D4" s="5" t="n">
        <v>0</v>
      </c>
    </row>
    <row r="5">
      <c r="A5" s="4" t="inlineStr">
        <is>
          <t>Transfers to held for sale classification | Property</t>
        </is>
      </c>
      <c r="C5" s="5" t="n">
        <v>2</v>
      </c>
      <c r="D5" s="5" t="n">
        <v>4</v>
      </c>
    </row>
    <row r="6">
      <c r="A6" s="4" t="inlineStr">
        <is>
          <t>Sales | Property</t>
        </is>
      </c>
      <c r="C6" s="5" t="n">
        <v>-1</v>
      </c>
      <c r="D6" s="5" t="n">
        <v>-4</v>
      </c>
    </row>
    <row r="7">
      <c r="A7" s="4" t="inlineStr">
        <is>
          <t>Transfers to held and used classification | Property</t>
        </is>
      </c>
      <c r="C7" s="5" t="n">
        <v>0</v>
      </c>
      <c r="D7" s="5" t="n">
        <v>0</v>
      </c>
    </row>
    <row r="8">
      <c r="A8" s="4" t="inlineStr">
        <is>
          <t>Ending balance | Property</t>
        </is>
      </c>
      <c r="B8" s="5" t="n">
        <v>0</v>
      </c>
      <c r="C8" s="5" t="n">
        <v>2</v>
      </c>
      <c r="D8" s="5" t="n">
        <v>0</v>
      </c>
    </row>
    <row r="9">
      <c r="A9" s="3" t="inlineStr">
        <is>
          <t>Real Estate Investments</t>
        </is>
      </c>
    </row>
    <row r="10">
      <c r="A10" s="4" t="inlineStr">
        <is>
          <t>Beginning balance</t>
        </is>
      </c>
      <c r="C10" s="6" t="n">
        <v>1211</v>
      </c>
      <c r="D10" s="6" t="n">
        <v>0</v>
      </c>
    </row>
    <row r="11">
      <c r="A11" s="4" t="inlineStr">
        <is>
          <t>Transfers to held for sale classification</t>
        </is>
      </c>
      <c r="B11" s="6" t="n">
        <v>6239</v>
      </c>
      <c r="C11" s="5" t="n">
        <v>9582</v>
      </c>
    </row>
    <row r="12">
      <c r="A12" s="4" t="inlineStr">
        <is>
          <t>Sales</t>
        </is>
      </c>
      <c r="C12" s="5" t="n">
        <v>-1211</v>
      </c>
      <c r="D12" s="5" t="n">
        <v>-6239</v>
      </c>
    </row>
    <row r="13">
      <c r="A13" s="4" t="inlineStr">
        <is>
          <t>Transfers to held and used classification</t>
        </is>
      </c>
      <c r="C13" s="5" t="n">
        <v>0</v>
      </c>
      <c r="D13" s="5" t="n">
        <v>0</v>
      </c>
    </row>
    <row r="14">
      <c r="A14" s="4" t="inlineStr">
        <is>
          <t>Ending balance</t>
        </is>
      </c>
      <c r="B14" s="5" t="n">
        <v>0</v>
      </c>
      <c r="C14" s="5" t="n">
        <v>9582</v>
      </c>
      <c r="D14" s="5" t="n">
        <v>0</v>
      </c>
    </row>
    <row r="15">
      <c r="A15" s="3" t="inlineStr">
        <is>
          <t>Intangible Lease Liabilities</t>
        </is>
      </c>
    </row>
    <row r="16">
      <c r="A16" s="4" t="inlineStr">
        <is>
          <t>Beginning balance</t>
        </is>
      </c>
      <c r="C16" s="5" t="n">
        <v>0</v>
      </c>
      <c r="D16" s="5" t="n">
        <v>0</v>
      </c>
    </row>
    <row r="17">
      <c r="A17" s="4" t="inlineStr">
        <is>
          <t>Transfers to held for sale classification</t>
        </is>
      </c>
      <c r="C17" s="5" t="n">
        <v>0</v>
      </c>
      <c r="D17" s="5" t="n">
        <v>0</v>
      </c>
    </row>
    <row r="18">
      <c r="A18" s="4" t="inlineStr">
        <is>
          <t>Sales</t>
        </is>
      </c>
      <c r="C18" s="5" t="n">
        <v>0</v>
      </c>
    </row>
    <row r="19">
      <c r="A19" s="4" t="inlineStr">
        <is>
          <t>Transfers to held and used classification</t>
        </is>
      </c>
      <c r="C19" s="5" t="n">
        <v>0</v>
      </c>
    </row>
    <row r="20">
      <c r="A20" s="4" t="inlineStr">
        <is>
          <t>Ending balance</t>
        </is>
      </c>
      <c r="B20" s="5" t="n">
        <v>0</v>
      </c>
      <c r="C20" s="5" t="n">
        <v>0</v>
      </c>
      <c r="D20" s="5" t="n">
        <v>0</v>
      </c>
    </row>
    <row r="21">
      <c r="A21" s="3" t="inlineStr">
        <is>
          <t>Net Carrying Value</t>
        </is>
      </c>
    </row>
    <row r="22">
      <c r="A22" s="4" t="inlineStr">
        <is>
          <t>Beginning balance</t>
        </is>
      </c>
      <c r="C22" s="5" t="n">
        <v>1211</v>
      </c>
      <c r="D22" s="5" t="n">
        <v>0</v>
      </c>
    </row>
    <row r="23">
      <c r="A23" s="4" t="inlineStr">
        <is>
          <t>Transfers to held for sale classification</t>
        </is>
      </c>
      <c r="B23" s="5" t="n">
        <v>6239</v>
      </c>
      <c r="C23" s="5" t="n">
        <v>9582</v>
      </c>
    </row>
    <row r="24">
      <c r="A24" s="4" t="inlineStr">
        <is>
          <t>Sales</t>
        </is>
      </c>
      <c r="C24" s="5" t="n">
        <v>-1211</v>
      </c>
      <c r="D24" s="5" t="n">
        <v>-6239</v>
      </c>
    </row>
    <row r="25">
      <c r="A25" s="4" t="inlineStr">
        <is>
          <t>Transfers to held and used classification</t>
        </is>
      </c>
      <c r="C25" s="5" t="n">
        <v>0</v>
      </c>
      <c r="D25" s="5" t="n">
        <v>0</v>
      </c>
    </row>
    <row r="26">
      <c r="A26" s="4" t="inlineStr">
        <is>
          <t>Ending balance</t>
        </is>
      </c>
      <c r="B26" s="6" t="n">
        <v>0</v>
      </c>
      <c r="C26" s="6" t="n">
        <v>9582</v>
      </c>
      <c r="D26"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xternal Customers by Geographic Areas (Details) - Rental Revenue - Geographic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exas</t>
        </is>
      </c>
    </row>
    <row r="4">
      <c r="A4" s="3" t="inlineStr">
        <is>
          <t>Concentration Risk [Line Items]</t>
        </is>
      </c>
    </row>
    <row r="5">
      <c r="A5" s="4" t="inlineStr">
        <is>
          <t>Concentration risk percentage</t>
        </is>
      </c>
      <c r="B5" s="4" t="inlineStr">
        <is>
          <t>13.10%</t>
        </is>
      </c>
      <c r="C5" s="4" t="inlineStr">
        <is>
          <t>11.90%</t>
        </is>
      </c>
      <c r="D5" s="4" t="inlineStr">
        <is>
          <t>12.80%</t>
        </is>
      </c>
      <c r="E5" s="4" t="inlineStr">
        <is>
          <t>12.20%</t>
        </is>
      </c>
    </row>
    <row r="6">
      <c r="A6" s="4" t="inlineStr">
        <is>
          <t>Georgia</t>
        </is>
      </c>
    </row>
    <row r="7">
      <c r="A7" s="3" t="inlineStr">
        <is>
          <t>Concentration Risk [Line Items]</t>
        </is>
      </c>
    </row>
    <row r="8">
      <c r="A8" s="4" t="inlineStr">
        <is>
          <t>Concentration risk percentage</t>
        </is>
      </c>
      <c r="B8" s="4" t="inlineStr">
        <is>
          <t>10.60%</t>
        </is>
      </c>
      <c r="C8" s="4" t="inlineStr">
        <is>
          <t>10.50%</t>
        </is>
      </c>
      <c r="D8" s="4" t="inlineStr">
        <is>
          <t>10.50%</t>
        </is>
      </c>
      <c r="E8" s="4" t="inlineStr">
        <is>
          <t>10.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tangible Assets and Liabilities (Details) - USD ($) $ in Thousands</t>
        </is>
      </c>
      <c r="B1" s="2" t="inlineStr">
        <is>
          <t>Sep. 30, 2020</t>
        </is>
      </c>
      <c r="C1" s="2" t="inlineStr">
        <is>
          <t>Dec. 31, 2019</t>
        </is>
      </c>
    </row>
    <row r="2">
      <c r="A2" s="3" t="inlineStr">
        <is>
          <t>Finite-Lived Intangible Assets [Line Items]</t>
        </is>
      </c>
    </row>
    <row r="3">
      <c r="A3" s="4" t="inlineStr">
        <is>
          <t>Intangible assets, Gross Carrying Amount</t>
        </is>
      </c>
      <c r="B3" s="6" t="n">
        <v>78482</v>
      </c>
      <c r="C3" s="6" t="n">
        <v>78922</v>
      </c>
    </row>
    <row r="4">
      <c r="A4" s="4" t="inlineStr">
        <is>
          <t>Intangible assets, Accumulated Amortization</t>
        </is>
      </c>
      <c r="B4" s="5" t="n">
        <v>21574</v>
      </c>
      <c r="C4" s="5" t="n">
        <v>18423</v>
      </c>
    </row>
    <row r="5">
      <c r="A5" s="4" t="inlineStr">
        <is>
          <t>Intangible assets, Net Carrying Amount</t>
        </is>
      </c>
      <c r="B5" s="5" t="n">
        <v>56908</v>
      </c>
      <c r="C5" s="5" t="n">
        <v>60499</v>
      </c>
    </row>
    <row r="6">
      <c r="A6" s="4" t="inlineStr">
        <is>
          <t>Intangible market lease liabilities, Gross Carrying Amount</t>
        </is>
      </c>
      <c r="B6" s="5" t="n">
        <v>11090</v>
      </c>
      <c r="C6" s="5" t="n">
        <v>12054</v>
      </c>
    </row>
    <row r="7">
      <c r="A7" s="4" t="inlineStr">
        <is>
          <t>Intangible market lease liabilities, Accumulated Amortization</t>
        </is>
      </c>
      <c r="B7" s="5" t="n">
        <v>2501</v>
      </c>
      <c r="C7" s="5" t="n">
        <v>2490</v>
      </c>
    </row>
    <row r="8">
      <c r="A8" s="4" t="inlineStr">
        <is>
          <t>Intangible market lease liabilities, Net Carrying Amount</t>
        </is>
      </c>
      <c r="B8" s="5" t="n">
        <v>8589</v>
      </c>
      <c r="C8" s="5" t="n">
        <v>9564</v>
      </c>
    </row>
    <row r="9">
      <c r="A9" s="4" t="inlineStr">
        <is>
          <t>In-place leases</t>
        </is>
      </c>
    </row>
    <row r="10">
      <c r="A10" s="3" t="inlineStr">
        <is>
          <t>Finite-Lived Intangible Assets [Line Items]</t>
        </is>
      </c>
    </row>
    <row r="11">
      <c r="A11" s="4" t="inlineStr">
        <is>
          <t>Intangible assets, Gross Carrying Amount</t>
        </is>
      </c>
      <c r="B11" s="5" t="n">
        <v>65899</v>
      </c>
      <c r="C11" s="5" t="n">
        <v>64828</v>
      </c>
    </row>
    <row r="12">
      <c r="A12" s="4" t="inlineStr">
        <is>
          <t>Intangible assets, Accumulated Amortization</t>
        </is>
      </c>
      <c r="B12" s="5" t="n">
        <v>17438</v>
      </c>
      <c r="C12" s="5" t="n">
        <v>14195</v>
      </c>
    </row>
    <row r="13">
      <c r="A13" s="4" t="inlineStr">
        <is>
          <t>Intangible assets, Net Carrying Amount</t>
        </is>
      </c>
      <c r="B13" s="5" t="n">
        <v>48461</v>
      </c>
      <c r="C13" s="5" t="n">
        <v>50633</v>
      </c>
    </row>
    <row r="14">
      <c r="A14" s="4" t="inlineStr">
        <is>
          <t>Intangible market lease assets</t>
        </is>
      </c>
    </row>
    <row r="15">
      <c r="A15" s="3" t="inlineStr">
        <is>
          <t>Finite-Lived Intangible Assets [Line Items]</t>
        </is>
      </c>
    </row>
    <row r="16">
      <c r="A16" s="4" t="inlineStr">
        <is>
          <t>Intangible assets, Gross Carrying Amount</t>
        </is>
      </c>
      <c r="B16" s="5" t="n">
        <v>12583</v>
      </c>
      <c r="C16" s="5" t="n">
        <v>14094</v>
      </c>
    </row>
    <row r="17">
      <c r="A17" s="4" t="inlineStr">
        <is>
          <t>Intangible assets, Accumulated Amortization</t>
        </is>
      </c>
      <c r="B17" s="5" t="n">
        <v>4136</v>
      </c>
      <c r="C17" s="5" t="n">
        <v>4228</v>
      </c>
    </row>
    <row r="18">
      <c r="A18" s="4" t="inlineStr">
        <is>
          <t>Intangible assets, Net Carrying Amount</t>
        </is>
      </c>
      <c r="B18" s="6" t="n">
        <v>8447</v>
      </c>
      <c r="C18" s="6" t="n">
        <v>9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Investments - Summary of Remaining Weighted Average Amortization Periods for Intangible Assets and Liabilities (Details)</t>
        </is>
      </c>
      <c r="B1" s="2" t="inlineStr">
        <is>
          <t>9 Months Ended</t>
        </is>
      </c>
    </row>
    <row r="2">
      <c r="B2" s="2" t="inlineStr">
        <is>
          <t>Sep. 30, 2020</t>
        </is>
      </c>
    </row>
    <row r="3">
      <c r="A3" s="3" t="inlineStr">
        <is>
          <t>Finite-Lived Intangible Assets [Line Items]</t>
        </is>
      </c>
    </row>
    <row r="4">
      <c r="A4" s="4" t="inlineStr">
        <is>
          <t>Years remaining, intangible assets</t>
        </is>
      </c>
      <c r="B4" s="4" t="inlineStr">
        <is>
          <t>10 years 9 months 18 days</t>
        </is>
      </c>
    </row>
    <row r="5">
      <c r="A5" s="4" t="inlineStr">
        <is>
          <t>Years remaining, intangible market lease liabilities</t>
        </is>
      </c>
      <c r="B5" s="4" t="inlineStr">
        <is>
          <t>17 years 6 months</t>
        </is>
      </c>
    </row>
    <row r="6">
      <c r="A6" s="4" t="inlineStr">
        <is>
          <t>In-place leases</t>
        </is>
      </c>
    </row>
    <row r="7">
      <c r="A7" s="3" t="inlineStr">
        <is>
          <t>Finite-Lived Intangible Assets [Line Items]</t>
        </is>
      </c>
    </row>
    <row r="8">
      <c r="A8" s="4" t="inlineStr">
        <is>
          <t>Years remaining, in-place leases</t>
        </is>
      </c>
      <c r="B8" s="4" t="inlineStr">
        <is>
          <t>10 years 2 months 12 days</t>
        </is>
      </c>
    </row>
    <row r="9">
      <c r="A9" s="4" t="inlineStr">
        <is>
          <t>Intangible market lease assets</t>
        </is>
      </c>
    </row>
    <row r="10">
      <c r="A10" s="3" t="inlineStr">
        <is>
          <t>Finite-Lived Intangible Assets [Line Items]</t>
        </is>
      </c>
    </row>
    <row r="11">
      <c r="A11" s="4" t="inlineStr">
        <is>
          <t>Years remaining, intangible assets</t>
        </is>
      </c>
      <c r="B11"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Amortization and Accretion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of In-Place Leases, Amortization and Accretion of Above- and Below-Market Lease Assets and Liabilities [Line Items]</t>
        </is>
      </c>
    </row>
    <row r="4">
      <c r="A4" s="4" t="inlineStr">
        <is>
          <t>Amortization (accretion) of market lease intangibles, net</t>
        </is>
      </c>
      <c r="B4" s="6" t="n">
        <v>-490</v>
      </c>
      <c r="C4" s="6" t="n">
        <v>302</v>
      </c>
      <c r="D4" s="6" t="n">
        <v>107</v>
      </c>
      <c r="E4" s="6" t="n">
        <v>746</v>
      </c>
    </row>
    <row r="5">
      <c r="A5" s="4" t="inlineStr">
        <is>
          <t>Market Lease Intangibles | Rental Revenue</t>
        </is>
      </c>
    </row>
    <row r="6">
      <c r="A6" s="3" t="inlineStr">
        <is>
          <t>Amortization of In-Place Leases, Amortization and Accretion of Above- and Below-Market Lease Assets and Liabilities [Line Items]</t>
        </is>
      </c>
    </row>
    <row r="7">
      <c r="A7" s="4" t="inlineStr">
        <is>
          <t>Amortization of in-place leases</t>
        </is>
      </c>
      <c r="B7" s="5" t="n">
        <v>1692</v>
      </c>
      <c r="C7" s="5" t="n">
        <v>1739</v>
      </c>
      <c r="D7" s="5" t="n">
        <v>5219</v>
      </c>
      <c r="E7" s="5" t="n">
        <v>4622</v>
      </c>
    </row>
    <row r="8">
      <c r="A8" s="4" t="inlineStr">
        <is>
          <t>Above and Below Market Ground Lease Intangibles | Property Expenses</t>
        </is>
      </c>
    </row>
    <row r="9">
      <c r="A9" s="3" t="inlineStr">
        <is>
          <t>Amortization of In-Place Leases, Amortization and Accretion of Above- and Below-Market Lease Assets and Liabilities [Line Items]</t>
        </is>
      </c>
    </row>
    <row r="10">
      <c r="A10" s="4" t="inlineStr">
        <is>
          <t>Amortization (accretion) of above- and below-market ground lease intangibles, net</t>
        </is>
      </c>
      <c r="B10" s="6" t="n">
        <v>91</v>
      </c>
      <c r="C10" s="6" t="n">
        <v>0</v>
      </c>
      <c r="D10" s="6" t="n">
        <v>304</v>
      </c>
      <c r="E1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47" customWidth="1" min="6" max="6"/>
    <col width="80" customWidth="1" min="7" max="7"/>
    <col width="46" customWidth="1" min="8" max="8"/>
    <col width="27" customWidth="1" min="9" max="9"/>
    <col width="76" customWidth="1" min="10" max="10"/>
    <col width="26" customWidth="1" min="11" max="11"/>
    <col width="75"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Distributions in Excess of Cumulative Earnings</t>
        </is>
      </c>
      <c r="G1" s="2" t="inlineStr">
        <is>
          <t>Distributions in Excess of Cumulative EarningsCumulative Effect, Period of Adoption, Adjustment</t>
        </is>
      </c>
      <c r="H1" s="2" t="inlineStr">
        <is>
          <t>Accumulated Other Comprehensive Income (Loss)</t>
        </is>
      </c>
      <c r="I1" s="2" t="inlineStr">
        <is>
          <t>Total Stockholders' Equity</t>
        </is>
      </c>
      <c r="J1" s="2" t="inlineStr">
        <is>
          <t>Total Stockholders' EquityCumulative Effect, Period of Adoption, Adjustment</t>
        </is>
      </c>
      <c r="K1" s="2" t="inlineStr">
        <is>
          <t>Non-Controlling Interests</t>
        </is>
      </c>
      <c r="L1" s="2" t="inlineStr">
        <is>
          <t>Non-Controlling InterestsCumulative Effect, Period of Adoption, Adjustment</t>
        </is>
      </c>
    </row>
    <row r="2">
      <c r="A2" s="4" t="inlineStr">
        <is>
          <t>Balance at Dec. 31, 2018</t>
        </is>
      </c>
      <c r="B2" s="6" t="n">
        <v>811041</v>
      </c>
      <c r="D2" s="6" t="n">
        <v>431</v>
      </c>
      <c r="E2" s="6" t="n">
        <v>569407</v>
      </c>
      <c r="F2" s="6" t="n">
        <v>-7659</v>
      </c>
      <c r="H2" s="6" t="n">
        <v>0</v>
      </c>
      <c r="I2" s="6" t="n">
        <v>562179</v>
      </c>
      <c r="K2" s="6" t="n">
        <v>248862</v>
      </c>
    </row>
    <row r="3">
      <c r="A3" s="4" t="inlineStr">
        <is>
          <t>Balance (in shares) at Dec. 31, 2018</t>
        </is>
      </c>
      <c r="D3" s="5" t="n">
        <v>43749092</v>
      </c>
    </row>
    <row r="4">
      <c r="A4" s="4" t="inlineStr">
        <is>
          <t>Common stock issuance</t>
        </is>
      </c>
      <c r="B4" s="5" t="n">
        <v>245525</v>
      </c>
      <c r="D4" s="6" t="n">
        <v>140</v>
      </c>
      <c r="E4" s="5" t="n">
        <v>245385</v>
      </c>
      <c r="I4" s="5" t="n">
        <v>245525</v>
      </c>
    </row>
    <row r="5">
      <c r="A5" s="4" t="inlineStr">
        <is>
          <t>Common stock issuance (in shares)</t>
        </is>
      </c>
      <c r="D5" s="5" t="n">
        <v>14030000</v>
      </c>
    </row>
    <row r="6">
      <c r="A6" s="4" t="inlineStr">
        <is>
          <t>Costs related to issuance of common stock</t>
        </is>
      </c>
      <c r="B6" s="5" t="n">
        <v>-10887</v>
      </c>
      <c r="E6" s="5" t="n">
        <v>-10887</v>
      </c>
      <c r="I6" s="5" t="n">
        <v>-10887</v>
      </c>
    </row>
    <row r="7">
      <c r="A7" s="4" t="inlineStr">
        <is>
          <t>Share-based compensation expense</t>
        </is>
      </c>
      <c r="B7" s="5" t="n">
        <v>1007</v>
      </c>
      <c r="E7" s="5" t="n">
        <v>1007</v>
      </c>
      <c r="I7" s="5" t="n">
        <v>1007</v>
      </c>
    </row>
    <row r="8">
      <c r="A8" s="4" t="inlineStr">
        <is>
          <t>Share-based compensation expense (in shares)</t>
        </is>
      </c>
      <c r="D8" s="5" t="n">
        <v>46368</v>
      </c>
    </row>
    <row r="9">
      <c r="A9" s="4" t="inlineStr">
        <is>
          <t>Unit-based compensation expense</t>
        </is>
      </c>
      <c r="B9" s="5" t="n">
        <v>227</v>
      </c>
      <c r="E9" s="5" t="n">
        <v>227</v>
      </c>
      <c r="I9" s="5" t="n">
        <v>227</v>
      </c>
    </row>
    <row r="10">
      <c r="A10" s="4" t="inlineStr">
        <is>
          <t>Dividends declared on common stock and OP Units</t>
        </is>
      </c>
      <c r="B10" s="5" t="n">
        <v>-16145</v>
      </c>
      <c r="F10" s="5" t="n">
        <v>-12143</v>
      </c>
      <c r="I10" s="5" t="n">
        <v>-12143</v>
      </c>
      <c r="K10" s="5" t="n">
        <v>-4002</v>
      </c>
    </row>
    <row r="11">
      <c r="A11" s="4" t="inlineStr">
        <is>
          <t>Net income</t>
        </is>
      </c>
      <c r="B11" s="5" t="n">
        <v>8723</v>
      </c>
      <c r="F11" s="5" t="n">
        <v>6129</v>
      </c>
      <c r="I11" s="5" t="n">
        <v>6129</v>
      </c>
      <c r="K11" s="5" t="n">
        <v>2594</v>
      </c>
    </row>
    <row r="12">
      <c r="A12" s="4" t="inlineStr">
        <is>
          <t>Balance at Mar. 31, 2019</t>
        </is>
      </c>
      <c r="B12" s="5" t="n">
        <v>1039491</v>
      </c>
      <c r="D12" s="6" t="n">
        <v>571</v>
      </c>
      <c r="E12" s="5" t="n">
        <v>805139</v>
      </c>
      <c r="F12" s="5" t="n">
        <v>-13673</v>
      </c>
      <c r="H12" s="5" t="n">
        <v>0</v>
      </c>
      <c r="I12" s="5" t="n">
        <v>792037</v>
      </c>
      <c r="K12" s="5" t="n">
        <v>247454</v>
      </c>
    </row>
    <row r="13">
      <c r="A13" s="4" t="inlineStr">
        <is>
          <t>Balance (in shares) at Mar. 31, 2019</t>
        </is>
      </c>
      <c r="D13" s="5" t="n">
        <v>57825460</v>
      </c>
    </row>
    <row r="14">
      <c r="A14" s="4" t="inlineStr">
        <is>
          <t>Balance at Dec. 31, 2018</t>
        </is>
      </c>
      <c r="B14" s="5" t="n">
        <v>811041</v>
      </c>
      <c r="D14" s="6" t="n">
        <v>431</v>
      </c>
      <c r="E14" s="5" t="n">
        <v>569407</v>
      </c>
      <c r="F14" s="5" t="n">
        <v>-7659</v>
      </c>
      <c r="H14" s="5" t="n">
        <v>0</v>
      </c>
      <c r="I14" s="5" t="n">
        <v>562179</v>
      </c>
      <c r="K14" s="5" t="n">
        <v>248862</v>
      </c>
    </row>
    <row r="15">
      <c r="A15" s="4" t="inlineStr">
        <is>
          <t>Balance (in shares) at Dec. 31, 2018</t>
        </is>
      </c>
      <c r="D15" s="5" t="n">
        <v>43749092</v>
      </c>
    </row>
    <row r="16">
      <c r="A16" s="4" t="inlineStr">
        <is>
          <t>Net income</t>
        </is>
      </c>
      <c r="B16" s="5" t="n">
        <v>33399</v>
      </c>
    </row>
    <row r="17">
      <c r="A17" s="4" t="inlineStr">
        <is>
          <t>Balance at Sep. 30, 2019</t>
        </is>
      </c>
      <c r="B17" s="5" t="n">
        <v>1101029</v>
      </c>
      <c r="D17" s="6" t="n">
        <v>796</v>
      </c>
      <c r="E17" s="5" t="n">
        <v>1120300</v>
      </c>
      <c r="F17" s="5" t="n">
        <v>-22733</v>
      </c>
      <c r="H17" s="5" t="n">
        <v>-5001</v>
      </c>
      <c r="I17" s="5" t="n">
        <v>1093362</v>
      </c>
      <c r="K17" s="5" t="n">
        <v>7667</v>
      </c>
    </row>
    <row r="18">
      <c r="A18" s="4" t="inlineStr">
        <is>
          <t>Balance (in shares) at Sep. 30, 2019</t>
        </is>
      </c>
      <c r="D18" s="5" t="n">
        <v>79672970</v>
      </c>
    </row>
    <row r="19">
      <c r="A19" s="4" t="inlineStr">
        <is>
          <t>Balance at Dec. 31, 2018</t>
        </is>
      </c>
      <c r="B19" s="5" t="n">
        <v>811041</v>
      </c>
      <c r="D19" s="6" t="n">
        <v>431</v>
      </c>
      <c r="E19" s="5" t="n">
        <v>569407</v>
      </c>
      <c r="F19" s="5" t="n">
        <v>-7659</v>
      </c>
      <c r="H19" s="5" t="n">
        <v>0</v>
      </c>
      <c r="I19" s="5" t="n">
        <v>562179</v>
      </c>
      <c r="K19" s="5" t="n">
        <v>248862</v>
      </c>
    </row>
    <row r="20">
      <c r="A20" s="4" t="inlineStr">
        <is>
          <t>Balance (in shares) at Dec. 31, 2018</t>
        </is>
      </c>
      <c r="D20" s="5" t="n">
        <v>43749092</v>
      </c>
    </row>
    <row r="21">
      <c r="A21" s="4" t="inlineStr">
        <is>
          <t>Balance at Dec. 31, 2019</t>
        </is>
      </c>
      <c r="B21" s="6" t="n">
        <v>1202113</v>
      </c>
      <c r="C21" s="6" t="n">
        <v>-188</v>
      </c>
      <c r="D21" s="6" t="n">
        <v>838</v>
      </c>
      <c r="E21" s="5" t="n">
        <v>1223043</v>
      </c>
      <c r="F21" s="5" t="n">
        <v>-27482</v>
      </c>
      <c r="G21" s="6" t="n">
        <v>-187</v>
      </c>
      <c r="H21" s="5" t="n">
        <v>-1949</v>
      </c>
      <c r="I21" s="5" t="n">
        <v>1194450</v>
      </c>
      <c r="J21" s="6" t="n">
        <v>-187</v>
      </c>
      <c r="K21" s="5" t="n">
        <v>7663</v>
      </c>
      <c r="L21" s="6" t="n">
        <v>-1</v>
      </c>
    </row>
    <row r="22">
      <c r="A22" s="4" t="inlineStr">
        <is>
          <t>Balance (in shares) at Dec. 31, 2019</t>
        </is>
      </c>
      <c r="B22" s="5" t="n">
        <v>83761151</v>
      </c>
      <c r="D22" s="5" t="n">
        <v>83761151</v>
      </c>
    </row>
    <row r="23">
      <c r="A23" s="4" t="inlineStr">
        <is>
          <t>Accounting standards update</t>
        </is>
      </c>
      <c r="B23" s="4" t="inlineStr">
        <is>
          <t>us-gaap:AccountingStandardsUpdate201613Member</t>
        </is>
      </c>
    </row>
    <row r="24">
      <c r="A24" s="4" t="inlineStr">
        <is>
          <t>Balance at Mar. 31, 2019</t>
        </is>
      </c>
      <c r="B24" s="6" t="n">
        <v>1039491</v>
      </c>
      <c r="D24" s="6" t="n">
        <v>571</v>
      </c>
      <c r="E24" s="5" t="n">
        <v>805139</v>
      </c>
      <c r="F24" s="5" t="n">
        <v>-13673</v>
      </c>
      <c r="H24" s="5" t="n">
        <v>0</v>
      </c>
      <c r="I24" s="5" t="n">
        <v>792037</v>
      </c>
      <c r="K24" s="5" t="n">
        <v>247454</v>
      </c>
    </row>
    <row r="25">
      <c r="A25" s="4" t="inlineStr">
        <is>
          <t>Balance (in shares) at Mar. 31, 2019</t>
        </is>
      </c>
      <c r="D25" s="5" t="n">
        <v>57825460</v>
      </c>
    </row>
    <row r="26">
      <c r="A26" s="4" t="inlineStr">
        <is>
          <t>Unrealized gains (losses) on cash flow hedges</t>
        </is>
      </c>
      <c r="B26" s="5" t="n">
        <v>-3773</v>
      </c>
      <c r="H26" s="5" t="n">
        <v>-2838</v>
      </c>
      <c r="I26" s="5" t="n">
        <v>-2838</v>
      </c>
      <c r="K26" s="5" t="n">
        <v>-935</v>
      </c>
    </row>
    <row r="27">
      <c r="A27" s="4" t="inlineStr">
        <is>
          <t>Cash flow hedge losses (gains) reclassified to interest expense</t>
        </is>
      </c>
      <c r="B27" s="5" t="n">
        <v>-99</v>
      </c>
      <c r="H27" s="5" t="n">
        <v>-74</v>
      </c>
      <c r="I27" s="5" t="n">
        <v>-74</v>
      </c>
      <c r="K27" s="5" t="n">
        <v>-25</v>
      </c>
    </row>
    <row r="28">
      <c r="A28" s="4" t="inlineStr">
        <is>
          <t>Share-based compensation expense</t>
        </is>
      </c>
      <c r="B28" s="5" t="n">
        <v>1028</v>
      </c>
      <c r="D28" s="6" t="n">
        <v>7</v>
      </c>
      <c r="E28" s="5" t="n">
        <v>1021</v>
      </c>
      <c r="I28" s="5" t="n">
        <v>1028</v>
      </c>
    </row>
    <row r="29">
      <c r="A29" s="4" t="inlineStr">
        <is>
          <t>Unit-based compensation expense</t>
        </is>
      </c>
      <c r="B29" s="5" t="n">
        <v>216</v>
      </c>
      <c r="E29" s="5" t="n">
        <v>216</v>
      </c>
      <c r="I29" s="5" t="n">
        <v>216</v>
      </c>
    </row>
    <row r="30">
      <c r="A30" s="4" t="inlineStr">
        <is>
          <t>Dividends declared on common stock and OP Units</t>
        </is>
      </c>
      <c r="B30" s="5" t="n">
        <v>-16917</v>
      </c>
      <c r="F30" s="5" t="n">
        <v>-12725</v>
      </c>
      <c r="I30" s="5" t="n">
        <v>-12725</v>
      </c>
      <c r="K30" s="5" t="n">
        <v>-4192</v>
      </c>
    </row>
    <row r="31">
      <c r="A31" s="4" t="inlineStr">
        <is>
          <t>Net income</t>
        </is>
      </c>
      <c r="B31" s="5" t="n">
        <v>10571</v>
      </c>
      <c r="F31" s="5" t="n">
        <v>7951</v>
      </c>
      <c r="I31" s="5" t="n">
        <v>7951</v>
      </c>
      <c r="K31" s="5" t="n">
        <v>2620</v>
      </c>
    </row>
    <row r="32">
      <c r="A32" s="4" t="inlineStr">
        <is>
          <t>Balance at Jun. 30, 2019</t>
        </is>
      </c>
      <c r="B32" s="5" t="n">
        <v>1030517</v>
      </c>
      <c r="D32" s="6" t="n">
        <v>578</v>
      </c>
      <c r="E32" s="5" t="n">
        <v>806376</v>
      </c>
      <c r="F32" s="5" t="n">
        <v>-18447</v>
      </c>
      <c r="H32" s="5" t="n">
        <v>-2912</v>
      </c>
      <c r="I32" s="5" t="n">
        <v>785595</v>
      </c>
      <c r="K32" s="5" t="n">
        <v>244922</v>
      </c>
    </row>
    <row r="33">
      <c r="A33" s="4" t="inlineStr">
        <is>
          <t>Balance (in shares) at Jun. 30, 2019</t>
        </is>
      </c>
      <c r="D33" s="5" t="n">
        <v>57825460</v>
      </c>
    </row>
    <row r="34">
      <c r="A34" s="4" t="inlineStr">
        <is>
          <t>Common stock issuance</t>
        </is>
      </c>
      <c r="B34" s="5" t="n">
        <v>75000</v>
      </c>
      <c r="D34" s="6" t="n">
        <v>33</v>
      </c>
      <c r="E34" s="5" t="n">
        <v>74967</v>
      </c>
      <c r="I34" s="5" t="n">
        <v>75000</v>
      </c>
    </row>
    <row r="35">
      <c r="A35" s="4" t="inlineStr">
        <is>
          <t>Common stock issuance (in shares)</t>
        </is>
      </c>
      <c r="D35" s="5" t="n">
        <v>3344805</v>
      </c>
    </row>
    <row r="36">
      <c r="A36" s="4" t="inlineStr">
        <is>
          <t>Costs related to issuance of common stock</t>
        </is>
      </c>
      <c r="B36" s="5" t="n">
        <v>-1607</v>
      </c>
      <c r="E36" s="5" t="n">
        <v>-1607</v>
      </c>
      <c r="I36" s="5" t="n">
        <v>-1607</v>
      </c>
    </row>
    <row r="37">
      <c r="A37" s="4" t="inlineStr">
        <is>
          <t>Conversion of equity in Secondary Offering (in shares)</t>
        </is>
      </c>
      <c r="D37" s="5" t="n">
        <v>18502705</v>
      </c>
    </row>
    <row r="38">
      <c r="A38" s="4" t="inlineStr">
        <is>
          <t>Conversion of equity in Secondary Offering</t>
        </is>
      </c>
      <c r="B38" s="5" t="n">
        <v>0</v>
      </c>
      <c r="D38" s="6" t="n">
        <v>185</v>
      </c>
      <c r="E38" s="5" t="n">
        <v>237795</v>
      </c>
      <c r="I38" s="5" t="n">
        <v>237980</v>
      </c>
      <c r="K38" s="5" t="n">
        <v>-237980</v>
      </c>
    </row>
    <row r="39">
      <c r="A39" s="4" t="inlineStr">
        <is>
          <t>Unrealized gains (losses) on cash flow hedges</t>
        </is>
      </c>
      <c r="B39" s="5" t="n">
        <v>-2010</v>
      </c>
      <c r="H39" s="5" t="n">
        <v>-1996</v>
      </c>
      <c r="I39" s="5" t="n">
        <v>-1996</v>
      </c>
      <c r="K39" s="5" t="n">
        <v>-14</v>
      </c>
    </row>
    <row r="40">
      <c r="A40" s="4" t="inlineStr">
        <is>
          <t>Cash flow hedge losses (gains) reclassified to interest expense</t>
        </is>
      </c>
      <c r="B40" s="5" t="n">
        <v>-94</v>
      </c>
      <c r="H40" s="5" t="n">
        <v>-93</v>
      </c>
      <c r="I40" s="5" t="n">
        <v>-93</v>
      </c>
      <c r="K40" s="5" t="n">
        <v>-1</v>
      </c>
    </row>
    <row r="41">
      <c r="A41" s="4" t="inlineStr">
        <is>
          <t>Share-based compensation expense</t>
        </is>
      </c>
      <c r="B41" s="5" t="n">
        <v>1050</v>
      </c>
      <c r="D41" s="5" t="n">
        <v>0</v>
      </c>
      <c r="E41" s="5" t="n">
        <v>1050</v>
      </c>
      <c r="I41" s="5" t="n">
        <v>1050</v>
      </c>
    </row>
    <row r="42">
      <c r="A42" s="4" t="inlineStr">
        <is>
          <t>Unit-based compensation expense</t>
        </is>
      </c>
      <c r="B42" s="5" t="n">
        <v>1719</v>
      </c>
      <c r="E42" s="5" t="n">
        <v>1719</v>
      </c>
      <c r="I42" s="5" t="n">
        <v>1719</v>
      </c>
    </row>
    <row r="43">
      <c r="A43" s="4" t="inlineStr">
        <is>
          <t>Dividends declared on common stock and OP Units</t>
        </is>
      </c>
      <c r="B43" s="5" t="n">
        <v>-17652</v>
      </c>
      <c r="F43" s="5" t="n">
        <v>-17531</v>
      </c>
      <c r="I43" s="5" t="n">
        <v>-17531</v>
      </c>
      <c r="K43" s="5" t="n">
        <v>-121</v>
      </c>
    </row>
    <row r="44">
      <c r="A44" s="4" t="inlineStr">
        <is>
          <t>Net income</t>
        </is>
      </c>
      <c r="B44" s="5" t="n">
        <v>14106</v>
      </c>
      <c r="F44" s="5" t="n">
        <v>13245</v>
      </c>
      <c r="I44" s="5" t="n">
        <v>13245</v>
      </c>
      <c r="K44" s="5" t="n">
        <v>861</v>
      </c>
    </row>
    <row r="45">
      <c r="A45" s="4" t="inlineStr">
        <is>
          <t>Balance at Sep. 30, 2019</t>
        </is>
      </c>
      <c r="B45" s="5" t="n">
        <v>1101029</v>
      </c>
      <c r="D45" s="6" t="n">
        <v>796</v>
      </c>
      <c r="E45" s="5" t="n">
        <v>1120300</v>
      </c>
      <c r="F45" s="5" t="n">
        <v>-22733</v>
      </c>
      <c r="H45" s="5" t="n">
        <v>-5001</v>
      </c>
      <c r="I45" s="5" t="n">
        <v>1093362</v>
      </c>
      <c r="K45" s="5" t="n">
        <v>7667</v>
      </c>
    </row>
    <row r="46">
      <c r="A46" s="4" t="inlineStr">
        <is>
          <t>Balance (in shares) at Sep. 30, 2019</t>
        </is>
      </c>
      <c r="D46" s="5" t="n">
        <v>79672970</v>
      </c>
    </row>
    <row r="47">
      <c r="A47" s="4" t="inlineStr">
        <is>
          <t>Balance at Dec. 31, 2019</t>
        </is>
      </c>
      <c r="B47" s="6" t="n">
        <v>1202113</v>
      </c>
      <c r="C47" s="5" t="n">
        <v>-188</v>
      </c>
      <c r="D47" s="6" t="n">
        <v>838</v>
      </c>
      <c r="E47" s="5" t="n">
        <v>1223043</v>
      </c>
      <c r="F47" s="5" t="n">
        <v>-27482</v>
      </c>
      <c r="G47" s="5" t="n">
        <v>-187</v>
      </c>
      <c r="H47" s="5" t="n">
        <v>-1949</v>
      </c>
      <c r="I47" s="5" t="n">
        <v>1194450</v>
      </c>
      <c r="J47" s="5" t="n">
        <v>-187</v>
      </c>
      <c r="K47" s="5" t="n">
        <v>7663</v>
      </c>
      <c r="L47" s="5" t="n">
        <v>-1</v>
      </c>
    </row>
    <row r="48">
      <c r="A48" s="4" t="inlineStr">
        <is>
          <t>Balance (in shares) at Dec. 31, 2019</t>
        </is>
      </c>
      <c r="B48" s="5" t="n">
        <v>83761151</v>
      </c>
      <c r="D48" s="5" t="n">
        <v>83761151</v>
      </c>
    </row>
    <row r="49">
      <c r="A49" s="4" t="inlineStr">
        <is>
          <t>Common stock issuance</t>
        </is>
      </c>
      <c r="B49" s="6" t="n">
        <v>206238</v>
      </c>
      <c r="D49" s="6" t="n">
        <v>81</v>
      </c>
      <c r="E49" s="5" t="n">
        <v>206157</v>
      </c>
      <c r="I49" s="5" t="n">
        <v>206238</v>
      </c>
    </row>
    <row r="50">
      <c r="A50" s="4" t="inlineStr">
        <is>
          <t>Common stock issuance (in shares)</t>
        </is>
      </c>
      <c r="D50" s="5" t="n">
        <v>8188698</v>
      </c>
    </row>
    <row r="51">
      <c r="A51" s="4" t="inlineStr">
        <is>
          <t>Costs related to issuance of common stock</t>
        </is>
      </c>
      <c r="B51" s="5" t="n">
        <v>-8539</v>
      </c>
      <c r="E51" s="5" t="n">
        <v>-8539</v>
      </c>
      <c r="I51" s="5" t="n">
        <v>-8539</v>
      </c>
    </row>
    <row r="52">
      <c r="A52" s="4" t="inlineStr">
        <is>
          <t>Unrealized gains (losses) on cash flow hedges</t>
        </is>
      </c>
      <c r="B52" s="5" t="n">
        <v>-38432</v>
      </c>
      <c r="H52" s="5" t="n">
        <v>-38201</v>
      </c>
      <c r="I52" s="5" t="n">
        <v>-38201</v>
      </c>
      <c r="K52" s="5" t="n">
        <v>-231</v>
      </c>
    </row>
    <row r="53">
      <c r="A53" s="4" t="inlineStr">
        <is>
          <t>Cash flow hedge losses (gains) reclassified to interest expense</t>
        </is>
      </c>
      <c r="B53" s="5" t="n">
        <v>332</v>
      </c>
      <c r="H53" s="5" t="n">
        <v>330</v>
      </c>
      <c r="I53" s="5" t="n">
        <v>330</v>
      </c>
      <c r="K53" s="5" t="n">
        <v>2</v>
      </c>
    </row>
    <row r="54">
      <c r="A54" s="4" t="inlineStr">
        <is>
          <t>Share-based compensation expense</t>
        </is>
      </c>
      <c r="B54" s="5" t="n">
        <v>1508</v>
      </c>
      <c r="E54" s="5" t="n">
        <v>1508</v>
      </c>
      <c r="I54" s="5" t="n">
        <v>1508</v>
      </c>
    </row>
    <row r="55">
      <c r="A55" s="4" t="inlineStr">
        <is>
          <t>Dividends declared on common stock and OP Units</t>
        </is>
      </c>
      <c r="B55" s="5" t="n">
        <v>-21295</v>
      </c>
      <c r="F55" s="5" t="n">
        <v>-21168</v>
      </c>
      <c r="I55" s="5" t="n">
        <v>-21168</v>
      </c>
      <c r="K55" s="5" t="n">
        <v>-127</v>
      </c>
    </row>
    <row r="56">
      <c r="A56" s="4" t="inlineStr">
        <is>
          <t>Net income</t>
        </is>
      </c>
      <c r="B56" s="5" t="n">
        <v>14043</v>
      </c>
      <c r="F56" s="5" t="n">
        <v>13959</v>
      </c>
      <c r="I56" s="5" t="n">
        <v>13959</v>
      </c>
      <c r="K56" s="5" t="n">
        <v>84</v>
      </c>
    </row>
    <row r="57">
      <c r="A57" s="4" t="inlineStr">
        <is>
          <t>Balance at Mar. 31, 2020</t>
        </is>
      </c>
      <c r="B57" s="5" t="n">
        <v>1355780</v>
      </c>
      <c r="D57" s="6" t="n">
        <v>919</v>
      </c>
      <c r="E57" s="5" t="n">
        <v>1422169</v>
      </c>
      <c r="F57" s="5" t="n">
        <v>-34878</v>
      </c>
      <c r="H57" s="5" t="n">
        <v>-39820</v>
      </c>
      <c r="I57" s="5" t="n">
        <v>1348390</v>
      </c>
      <c r="K57" s="5" t="n">
        <v>7390</v>
      </c>
    </row>
    <row r="58">
      <c r="A58" s="4" t="inlineStr">
        <is>
          <t>Balance (in shares) at Mar. 31, 2020</t>
        </is>
      </c>
      <c r="D58" s="5" t="n">
        <v>91949849</v>
      </c>
    </row>
    <row r="59">
      <c r="A59" s="4" t="inlineStr">
        <is>
          <t>Balance at Dec. 31, 2019</t>
        </is>
      </c>
      <c r="B59" s="6" t="n">
        <v>1202113</v>
      </c>
      <c r="C59" s="6" t="n">
        <v>-188</v>
      </c>
      <c r="D59" s="6" t="n">
        <v>838</v>
      </c>
      <c r="E59" s="5" t="n">
        <v>1223043</v>
      </c>
      <c r="F59" s="5" t="n">
        <v>-27482</v>
      </c>
      <c r="G59" s="6" t="n">
        <v>-187</v>
      </c>
      <c r="H59" s="5" t="n">
        <v>-1949</v>
      </c>
      <c r="I59" s="5" t="n">
        <v>1194450</v>
      </c>
      <c r="J59" s="6" t="n">
        <v>-187</v>
      </c>
      <c r="K59" s="5" t="n">
        <v>7663</v>
      </c>
      <c r="L59" s="6" t="n">
        <v>-1</v>
      </c>
    </row>
    <row r="60">
      <c r="A60" s="4" t="inlineStr">
        <is>
          <t>Balance (in shares) at Dec. 31, 2019</t>
        </is>
      </c>
      <c r="B60" s="5" t="n">
        <v>83761151</v>
      </c>
      <c r="D60" s="5" t="n">
        <v>83761151</v>
      </c>
    </row>
    <row r="61">
      <c r="A61" s="4" t="inlineStr">
        <is>
          <t>Net income</t>
        </is>
      </c>
      <c r="B61" s="6" t="n">
        <v>36823</v>
      </c>
    </row>
    <row r="62">
      <c r="A62" s="4" t="inlineStr">
        <is>
          <t>Balance at Sep. 30, 2020</t>
        </is>
      </c>
      <c r="B62" s="6" t="n">
        <v>1561728</v>
      </c>
      <c r="D62" s="6" t="n">
        <v>1047</v>
      </c>
      <c r="E62" s="5" t="n">
        <v>1652956</v>
      </c>
      <c r="F62" s="5" t="n">
        <v>-57767</v>
      </c>
      <c r="H62" s="5" t="n">
        <v>-41768</v>
      </c>
      <c r="I62" s="5" t="n">
        <v>1554468</v>
      </c>
      <c r="K62" s="5" t="n">
        <v>7260</v>
      </c>
    </row>
    <row r="63">
      <c r="A63" s="4" t="inlineStr">
        <is>
          <t>Balance (in shares) at Sep. 30, 2020</t>
        </is>
      </c>
      <c r="B63" s="5" t="n">
        <v>104671571</v>
      </c>
      <c r="D63" s="5" t="n">
        <v>104671571</v>
      </c>
    </row>
    <row r="64">
      <c r="A64" s="4" t="inlineStr">
        <is>
          <t>Balance at Mar. 31, 2020</t>
        </is>
      </c>
      <c r="B64" s="6" t="n">
        <v>1355780</v>
      </c>
      <c r="D64" s="6" t="n">
        <v>919</v>
      </c>
      <c r="E64" s="5" t="n">
        <v>1422169</v>
      </c>
      <c r="F64" s="5" t="n">
        <v>-34878</v>
      </c>
      <c r="H64" s="5" t="n">
        <v>-39820</v>
      </c>
      <c r="I64" s="5" t="n">
        <v>1348390</v>
      </c>
      <c r="K64" s="5" t="n">
        <v>7390</v>
      </c>
    </row>
    <row r="65">
      <c r="A65" s="4" t="inlineStr">
        <is>
          <t>Balance (in shares) at Mar. 31, 2020</t>
        </is>
      </c>
      <c r="D65" s="5" t="n">
        <v>91949849</v>
      </c>
    </row>
    <row r="66">
      <c r="A66" s="4" t="inlineStr">
        <is>
          <t>Common stock issuance</t>
        </is>
      </c>
      <c r="B66" s="5" t="n">
        <v>17332</v>
      </c>
      <c r="D66" s="6" t="n">
        <v>11</v>
      </c>
      <c r="E66" s="5" t="n">
        <v>17321</v>
      </c>
      <c r="I66" s="5" t="n">
        <v>17332</v>
      </c>
    </row>
    <row r="67">
      <c r="A67" s="4" t="inlineStr">
        <is>
          <t>Common stock issuance (in shares)</t>
        </is>
      </c>
      <c r="D67" s="5" t="n">
        <v>1074173</v>
      </c>
    </row>
    <row r="68">
      <c r="A68" s="4" t="inlineStr">
        <is>
          <t>Costs related to issuance of common stock</t>
        </is>
      </c>
      <c r="B68" s="5" t="n">
        <v>-491</v>
      </c>
      <c r="E68" s="5" t="n">
        <v>-491</v>
      </c>
      <c r="I68" s="5" t="n">
        <v>-491</v>
      </c>
    </row>
    <row r="69">
      <c r="A69" s="4" t="inlineStr">
        <is>
          <t>Unrealized gains (losses) on cash flow hedges</t>
        </is>
      </c>
      <c r="B69" s="5" t="n">
        <v>-6459</v>
      </c>
      <c r="H69" s="5" t="n">
        <v>-6421</v>
      </c>
      <c r="I69" s="5" t="n">
        <v>-6421</v>
      </c>
      <c r="K69" s="5" t="n">
        <v>-38</v>
      </c>
    </row>
    <row r="70">
      <c r="A70" s="4" t="inlineStr">
        <is>
          <t>Cash flow hedge losses (gains) reclassified to interest expense</t>
        </is>
      </c>
      <c r="B70" s="5" t="n">
        <v>1492</v>
      </c>
      <c r="H70" s="5" t="n">
        <v>1483</v>
      </c>
      <c r="I70" s="5" t="n">
        <v>1483</v>
      </c>
      <c r="K70" s="5" t="n">
        <v>9</v>
      </c>
    </row>
    <row r="71">
      <c r="A71" s="4" t="inlineStr">
        <is>
          <t>Share-based compensation expense</t>
        </is>
      </c>
      <c r="B71" s="5" t="n">
        <v>1829</v>
      </c>
      <c r="E71" s="5" t="n">
        <v>1829</v>
      </c>
      <c r="I71" s="5" t="n">
        <v>1829</v>
      </c>
    </row>
    <row r="72">
      <c r="A72" s="4" t="inlineStr">
        <is>
          <t>Dividends declared on common stock and OP Units</t>
        </is>
      </c>
      <c r="B72" s="5" t="n">
        <v>-21544</v>
      </c>
      <c r="F72" s="5" t="n">
        <v>-21418</v>
      </c>
      <c r="I72" s="5" t="n">
        <v>-21418</v>
      </c>
      <c r="K72" s="5" t="n">
        <v>-126</v>
      </c>
    </row>
    <row r="73">
      <c r="A73" s="4" t="inlineStr">
        <is>
          <t>Net income</t>
        </is>
      </c>
      <c r="B73" s="5" t="n">
        <v>10444</v>
      </c>
      <c r="F73" s="5" t="n">
        <v>10381</v>
      </c>
      <c r="I73" s="5" t="n">
        <v>10381</v>
      </c>
      <c r="K73" s="5" t="n">
        <v>63</v>
      </c>
    </row>
    <row r="74">
      <c r="A74" s="4" t="inlineStr">
        <is>
          <t>Balance at Jun. 30, 2020</t>
        </is>
      </c>
      <c r="B74" s="5" t="n">
        <v>1358383</v>
      </c>
      <c r="D74" s="6" t="n">
        <v>930</v>
      </c>
      <c r="E74" s="5" t="n">
        <v>1440828</v>
      </c>
      <c r="F74" s="5" t="n">
        <v>-45915</v>
      </c>
      <c r="H74" s="5" t="n">
        <v>-44758</v>
      </c>
      <c r="I74" s="5" t="n">
        <v>1351085</v>
      </c>
      <c r="K74" s="5" t="n">
        <v>7298</v>
      </c>
    </row>
    <row r="75">
      <c r="A75" s="4" t="inlineStr">
        <is>
          <t>Balance (in shares) at Jun. 30, 2020</t>
        </is>
      </c>
      <c r="D75" s="5" t="n">
        <v>93024022</v>
      </c>
    </row>
    <row r="76">
      <c r="A76" s="4" t="inlineStr">
        <is>
          <t>Common stock issuance</t>
        </is>
      </c>
      <c r="B76" s="5" t="n">
        <v>219588</v>
      </c>
      <c r="D76" s="6" t="n">
        <v>117</v>
      </c>
      <c r="E76" s="5" t="n">
        <v>219471</v>
      </c>
      <c r="I76" s="5" t="n">
        <v>219588</v>
      </c>
    </row>
    <row r="77">
      <c r="A77" s="4" t="inlineStr">
        <is>
          <t>Common stock issuance (in shares)</t>
        </is>
      </c>
      <c r="D77" s="5" t="n">
        <v>11647549</v>
      </c>
    </row>
    <row r="78">
      <c r="A78" s="4" t="inlineStr">
        <is>
          <t>Costs related to issuance of common stock</t>
        </is>
      </c>
      <c r="B78" s="5" t="n">
        <v>-8694</v>
      </c>
      <c r="E78" s="5" t="n">
        <v>-8694</v>
      </c>
      <c r="I78" s="5" t="n">
        <v>-8694</v>
      </c>
    </row>
    <row r="79">
      <c r="A79" s="4" t="inlineStr">
        <is>
          <t>Unrealized gains (losses) on cash flow hedges</t>
        </is>
      </c>
      <c r="B79" s="5" t="n">
        <v>624</v>
      </c>
      <c r="H79" s="5" t="n">
        <v>621</v>
      </c>
      <c r="I79" s="5" t="n">
        <v>621</v>
      </c>
      <c r="K79" s="5" t="n">
        <v>3</v>
      </c>
    </row>
    <row r="80">
      <c r="A80" s="4" t="inlineStr">
        <is>
          <t>Cash flow hedge losses (gains) reclassified to interest expense</t>
        </is>
      </c>
      <c r="B80" s="5" t="n">
        <v>2382</v>
      </c>
      <c r="H80" s="5" t="n">
        <v>2369</v>
      </c>
      <c r="I80" s="5" t="n">
        <v>2369</v>
      </c>
      <c r="K80" s="5" t="n">
        <v>13</v>
      </c>
    </row>
    <row r="81">
      <c r="A81" s="4" t="inlineStr">
        <is>
          <t>Share-based compensation expense</t>
        </is>
      </c>
      <c r="B81" s="5" t="n">
        <v>1351</v>
      </c>
      <c r="E81" s="5" t="n">
        <v>1351</v>
      </c>
      <c r="I81" s="5" t="n">
        <v>1351</v>
      </c>
    </row>
    <row r="82">
      <c r="A82" s="4" t="inlineStr">
        <is>
          <t>Dividends declared on common stock and OP Units</t>
        </is>
      </c>
      <c r="B82" s="5" t="n">
        <v>-24242</v>
      </c>
      <c r="F82" s="5" t="n">
        <v>-24115</v>
      </c>
      <c r="I82" s="5" t="n">
        <v>-24115</v>
      </c>
      <c r="K82" s="5" t="n">
        <v>-127</v>
      </c>
    </row>
    <row r="83">
      <c r="A83" s="4" t="inlineStr">
        <is>
          <t>Net income</t>
        </is>
      </c>
      <c r="B83" s="5" t="n">
        <v>12336</v>
      </c>
      <c r="F83" s="5" t="n">
        <v>12263</v>
      </c>
      <c r="I83" s="5" t="n">
        <v>12263</v>
      </c>
      <c r="K83" s="5" t="n">
        <v>73</v>
      </c>
    </row>
    <row r="84">
      <c r="A84" s="4" t="inlineStr">
        <is>
          <t>Balance at Sep. 30, 2020</t>
        </is>
      </c>
      <c r="B84" s="6" t="n">
        <v>1561728</v>
      </c>
      <c r="D84" s="6" t="n">
        <v>1047</v>
      </c>
      <c r="E84" s="6" t="n">
        <v>1652956</v>
      </c>
      <c r="F84" s="6" t="n">
        <v>-57767</v>
      </c>
      <c r="H84" s="6" t="n">
        <v>-41768</v>
      </c>
      <c r="I84" s="6" t="n">
        <v>1554468</v>
      </c>
      <c r="K84" s="6" t="n">
        <v>7260</v>
      </c>
    </row>
    <row r="85">
      <c r="A85" s="4" t="inlineStr">
        <is>
          <t>Balance (in shares) at Sep. 30, 2020</t>
        </is>
      </c>
      <c r="B85" s="5" t="n">
        <v>104671571</v>
      </c>
      <c r="D85" s="5" t="n">
        <v>104671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Projected Amortization Expenses for Next Five Years (Details) $ in Thousands</t>
        </is>
      </c>
      <c r="B1" s="2" t="inlineStr">
        <is>
          <t>Sep. 30, 2020USD ($)</t>
        </is>
      </c>
    </row>
    <row r="2">
      <c r="A2" s="3" t="inlineStr">
        <is>
          <t>Below Market Lease, Net, Amortization Income, Fiscal Year Maturity [Abstract]</t>
        </is>
      </c>
    </row>
    <row r="3">
      <c r="A3" s="4" t="inlineStr">
        <is>
          <t>October 1 - December 31, 2020</t>
        </is>
      </c>
      <c r="B3" s="6" t="n">
        <v>410</v>
      </c>
    </row>
    <row r="4">
      <c r="A4" s="4" t="inlineStr">
        <is>
          <t>2021</t>
        </is>
      </c>
      <c r="B4" s="5" t="n">
        <v>490</v>
      </c>
    </row>
    <row r="5">
      <c r="A5" s="4" t="inlineStr">
        <is>
          <t>2022</t>
        </is>
      </c>
      <c r="B5" s="5" t="n">
        <v>549</v>
      </c>
    </row>
    <row r="6">
      <c r="A6" s="4" t="inlineStr">
        <is>
          <t>2023</t>
        </is>
      </c>
      <c r="B6" s="5" t="n">
        <v>464</v>
      </c>
    </row>
    <row r="7">
      <c r="A7" s="4" t="inlineStr">
        <is>
          <t>2024</t>
        </is>
      </c>
      <c r="B7" s="5" t="n">
        <v>531</v>
      </c>
    </row>
    <row r="8">
      <c r="A8" s="4" t="inlineStr">
        <is>
          <t>Thereafter</t>
        </is>
      </c>
      <c r="B8" s="5" t="n">
        <v>6563</v>
      </c>
    </row>
    <row r="9">
      <c r="A9" s="4" t="inlineStr">
        <is>
          <t>Total</t>
        </is>
      </c>
      <c r="B9" s="5" t="n">
        <v>9007</v>
      </c>
    </row>
    <row r="10">
      <c r="A10" s="3" t="inlineStr">
        <is>
          <t>Below and Above Market Lease, Expected Amortization Income (Expense) [Roll Forward]</t>
        </is>
      </c>
    </row>
    <row r="11">
      <c r="A11" s="4" t="inlineStr">
        <is>
          <t>October 1 - December 31, 2020</t>
        </is>
      </c>
      <c r="B11" s="5" t="n">
        <v>153</v>
      </c>
    </row>
    <row r="12">
      <c r="A12" s="4" t="inlineStr">
        <is>
          <t>2021</t>
        </is>
      </c>
      <c r="B12" s="5" t="n">
        <v>-274</v>
      </c>
    </row>
    <row r="13">
      <c r="A13" s="4" t="inlineStr">
        <is>
          <t>2022</t>
        </is>
      </c>
      <c r="B13" s="5" t="n">
        <v>-214</v>
      </c>
    </row>
    <row r="14">
      <c r="A14" s="4" t="inlineStr">
        <is>
          <t>2023</t>
        </is>
      </c>
      <c r="B14" s="5" t="n">
        <v>-267</v>
      </c>
    </row>
    <row r="15">
      <c r="A15" s="4" t="inlineStr">
        <is>
          <t>2024</t>
        </is>
      </c>
      <c r="B15" s="5" t="n">
        <v>-167</v>
      </c>
    </row>
    <row r="16">
      <c r="A16" s="4" t="inlineStr">
        <is>
          <t>Thereafter</t>
        </is>
      </c>
      <c r="B16" s="5" t="n">
        <v>1043</v>
      </c>
    </row>
    <row r="17">
      <c r="A17" s="4" t="inlineStr">
        <is>
          <t>Total</t>
        </is>
      </c>
      <c r="B17" s="5" t="n">
        <v>274</v>
      </c>
    </row>
    <row r="18">
      <c r="A18" s="4" t="inlineStr">
        <is>
          <t>In-place leases</t>
        </is>
      </c>
    </row>
    <row r="19">
      <c r="A19" s="3" t="inlineStr">
        <is>
          <t>Finite-Lived Intangible Assets, Net, Amortization Expense, Fiscal Year Maturity [Abstract]</t>
        </is>
      </c>
    </row>
    <row r="20">
      <c r="A20" s="4" t="inlineStr">
        <is>
          <t>October 1 - December 31, 2020</t>
        </is>
      </c>
      <c r="B20" s="5" t="n">
        <v>-1152</v>
      </c>
    </row>
    <row r="21">
      <c r="A21" s="4" t="inlineStr">
        <is>
          <t>2021</t>
        </is>
      </c>
      <c r="B21" s="5" t="n">
        <v>-2992</v>
      </c>
    </row>
    <row r="22">
      <c r="A22" s="4" t="inlineStr">
        <is>
          <t>2022</t>
        </is>
      </c>
      <c r="B22" s="5" t="n">
        <v>-2890</v>
      </c>
    </row>
    <row r="23">
      <c r="A23" s="4" t="inlineStr">
        <is>
          <t>2023</t>
        </is>
      </c>
      <c r="B23" s="5" t="n">
        <v>-2782</v>
      </c>
    </row>
    <row r="24">
      <c r="A24" s="4" t="inlineStr">
        <is>
          <t>2024</t>
        </is>
      </c>
      <c r="B24" s="5" t="n">
        <v>-2531</v>
      </c>
    </row>
    <row r="25">
      <c r="A25" s="4" t="inlineStr">
        <is>
          <t>Thereafter</t>
        </is>
      </c>
      <c r="B25" s="5" t="n">
        <v>-12080</v>
      </c>
    </row>
    <row r="26">
      <c r="A26" s="4" t="inlineStr">
        <is>
          <t>Total</t>
        </is>
      </c>
      <c r="B26" s="5" t="n">
        <v>-24427</v>
      </c>
    </row>
    <row r="27">
      <c r="A27" s="4" t="inlineStr">
        <is>
          <t>Above Market Lease Assets</t>
        </is>
      </c>
    </row>
    <row r="28">
      <c r="A28" s="3" t="inlineStr">
        <is>
          <t>Finite-Lived Intangible Assets, Net, Amortization Expense, Fiscal Year Maturity [Abstract]</t>
        </is>
      </c>
    </row>
    <row r="29">
      <c r="A29" s="4" t="inlineStr">
        <is>
          <t>October 1 - December 31, 2020</t>
        </is>
      </c>
      <c r="B29" s="5" t="n">
        <v>-257</v>
      </c>
    </row>
    <row r="30">
      <c r="A30" s="4" t="inlineStr">
        <is>
          <t>2021</t>
        </is>
      </c>
      <c r="B30" s="5" t="n">
        <v>-764</v>
      </c>
    </row>
    <row r="31">
      <c r="A31" s="4" t="inlineStr">
        <is>
          <t>2022</t>
        </is>
      </c>
      <c r="B31" s="5" t="n">
        <v>-763</v>
      </c>
    </row>
    <row r="32">
      <c r="A32" s="4" t="inlineStr">
        <is>
          <t>2023</t>
        </is>
      </c>
      <c r="B32" s="5" t="n">
        <v>-731</v>
      </c>
    </row>
    <row r="33">
      <c r="A33" s="4" t="inlineStr">
        <is>
          <t>2024</t>
        </is>
      </c>
      <c r="B33" s="5" t="n">
        <v>-698</v>
      </c>
    </row>
    <row r="34">
      <c r="A34" s="4" t="inlineStr">
        <is>
          <t>Thereafter</t>
        </is>
      </c>
      <c r="B34" s="5" t="n">
        <v>-5520</v>
      </c>
    </row>
    <row r="35">
      <c r="A35" s="4" t="inlineStr">
        <is>
          <t>Total</t>
        </is>
      </c>
      <c r="B35" s="6" t="n">
        <v>-87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USD ($) $ in Thousands</t>
        </is>
      </c>
      <c r="B1" s="2" t="inlineStr">
        <is>
          <t>Sep. 30, 2020</t>
        </is>
      </c>
      <c r="C1" s="2" t="inlineStr">
        <is>
          <t>Dec. 31, 2019</t>
        </is>
      </c>
    </row>
    <row r="2">
      <c r="A2" s="3" t="inlineStr">
        <is>
          <t>Debt Instrument [Line Items]</t>
        </is>
      </c>
    </row>
    <row r="3">
      <c r="A3" s="4" t="inlineStr">
        <is>
          <t>Principal outstanding</t>
        </is>
      </c>
      <c r="B3" s="6" t="n">
        <v>804182</v>
      </c>
      <c r="C3" s="6" t="n">
        <v>735102</v>
      </c>
    </row>
    <row r="4">
      <c r="A4" s="4" t="inlineStr">
        <is>
          <t>Weighted-average interest rates</t>
        </is>
      </c>
      <c r="B4" s="4" t="inlineStr">
        <is>
          <t>2.20%</t>
        </is>
      </c>
      <c r="C4" s="4" t="inlineStr">
        <is>
          <t>3.50%</t>
        </is>
      </c>
    </row>
    <row r="5">
      <c r="A5" s="4" t="inlineStr">
        <is>
          <t>Series 2017-1 Notes | Secured Debt</t>
        </is>
      </c>
    </row>
    <row r="6">
      <c r="A6" s="3" t="inlineStr">
        <is>
          <t>Debt Instrument [Line Items]</t>
        </is>
      </c>
    </row>
    <row r="7">
      <c r="A7" s="4" t="inlineStr">
        <is>
          <t>Principal outstanding</t>
        </is>
      </c>
      <c r="B7" s="6" t="n">
        <v>174182</v>
      </c>
      <c r="C7" s="6" t="n">
        <v>239102</v>
      </c>
    </row>
    <row r="8">
      <c r="A8" s="4" t="inlineStr">
        <is>
          <t>Weighted-average interest rates</t>
        </is>
      </c>
      <c r="B8" s="4" t="inlineStr">
        <is>
          <t>4.19%</t>
        </is>
      </c>
      <c r="C8" s="4" t="inlineStr">
        <is>
          <t>4.20%</t>
        </is>
      </c>
    </row>
    <row r="9">
      <c r="A9" s="4" t="inlineStr">
        <is>
          <t>Term Loans | April 2019 Term Loan | Line of Credit</t>
        </is>
      </c>
    </row>
    <row r="10">
      <c r="A10" s="3" t="inlineStr">
        <is>
          <t>Debt Instrument [Line Items]</t>
        </is>
      </c>
    </row>
    <row r="11">
      <c r="A11" s="4" t="inlineStr">
        <is>
          <t>Principal outstanding</t>
        </is>
      </c>
      <c r="B11" s="6" t="n">
        <v>200000</v>
      </c>
      <c r="C11" s="6" t="n">
        <v>200000</v>
      </c>
    </row>
    <row r="12">
      <c r="A12" s="4" t="inlineStr">
        <is>
          <t>Weighted-average interest rates</t>
        </is>
      </c>
      <c r="B12" s="4" t="inlineStr">
        <is>
          <t>1.40%</t>
        </is>
      </c>
      <c r="C12" s="4" t="inlineStr">
        <is>
          <t>3.00%</t>
        </is>
      </c>
    </row>
    <row r="13">
      <c r="A13" s="4" t="inlineStr">
        <is>
          <t>Term Loans | November 2019 Term Loan | Line of Credit</t>
        </is>
      </c>
    </row>
    <row r="14">
      <c r="A14" s="3" t="inlineStr">
        <is>
          <t>Debt Instrument [Line Items]</t>
        </is>
      </c>
    </row>
    <row r="15">
      <c r="A15" s="4" t="inlineStr">
        <is>
          <t>Principal outstanding</t>
        </is>
      </c>
      <c r="B15" s="6" t="n">
        <v>430000</v>
      </c>
      <c r="C15" s="6" t="n">
        <v>250000</v>
      </c>
    </row>
    <row r="16">
      <c r="A16" s="4" t="inlineStr">
        <is>
          <t>Weighted-average interest rates</t>
        </is>
      </c>
      <c r="B16" s="4" t="inlineStr">
        <is>
          <t>1.70%</t>
        </is>
      </c>
      <c r="C16" s="4" t="inlineStr">
        <is>
          <t>3.20%</t>
        </is>
      </c>
    </row>
    <row r="17">
      <c r="A17" s="4" t="inlineStr">
        <is>
          <t>Revolving credit facility | Line of Credit</t>
        </is>
      </c>
    </row>
    <row r="18">
      <c r="A18" s="3" t="inlineStr">
        <is>
          <t>Debt Instrument [Line Items]</t>
        </is>
      </c>
    </row>
    <row r="19">
      <c r="A19" s="4" t="inlineStr">
        <is>
          <t>Principal outstanding</t>
        </is>
      </c>
      <c r="B19" s="6" t="n">
        <v>0</v>
      </c>
      <c r="C19" s="6" t="n">
        <v>46000</v>
      </c>
    </row>
    <row r="20">
      <c r="A20" s="4" t="inlineStr">
        <is>
          <t>Weighted-average interest rates</t>
        </is>
      </c>
      <c r="B20" s="4" t="inlineStr">
        <is>
          <t>0.00%</t>
        </is>
      </c>
      <c r="C20" s="4" t="inlineStr">
        <is>
          <t>3.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Scheduled Principal Payments (Details) $ in Thousands</t>
        </is>
      </c>
      <c r="B1" s="2" t="inlineStr">
        <is>
          <t>Sep. 30, 2020USD ($)</t>
        </is>
      </c>
    </row>
    <row r="2">
      <c r="A2" s="3" t="inlineStr">
        <is>
          <t>Debt Instrument [Line Items]</t>
        </is>
      </c>
    </row>
    <row r="3">
      <c r="A3" s="4" t="inlineStr">
        <is>
          <t>October 1 - December 31, 2020</t>
        </is>
      </c>
      <c r="B3" s="6" t="n">
        <v>989</v>
      </c>
    </row>
    <row r="4">
      <c r="A4" s="4" t="inlineStr">
        <is>
          <t>2021</t>
        </is>
      </c>
      <c r="B4" s="5" t="n">
        <v>4084</v>
      </c>
    </row>
    <row r="5">
      <c r="A5" s="4" t="inlineStr">
        <is>
          <t>2022</t>
        </is>
      </c>
      <c r="B5" s="5" t="n">
        <v>4292</v>
      </c>
    </row>
    <row r="6">
      <c r="A6" s="4" t="inlineStr">
        <is>
          <t>2023</t>
        </is>
      </c>
      <c r="B6" s="5" t="n">
        <v>4512</v>
      </c>
    </row>
    <row r="7">
      <c r="A7" s="4" t="inlineStr">
        <is>
          <t>2024</t>
        </is>
      </c>
      <c r="B7" s="5" t="n">
        <v>360305</v>
      </c>
    </row>
    <row r="8">
      <c r="A8" s="4" t="inlineStr">
        <is>
          <t>Thereafter</t>
        </is>
      </c>
      <c r="B8" s="5" t="n">
        <v>430000</v>
      </c>
    </row>
    <row r="9">
      <c r="A9" s="4" t="inlineStr">
        <is>
          <t>Total</t>
        </is>
      </c>
      <c r="B9" s="5" t="n">
        <v>804182</v>
      </c>
    </row>
    <row r="10">
      <c r="A10" s="4" t="inlineStr">
        <is>
          <t>Series 2017-1 Notes | Secured Debt</t>
        </is>
      </c>
    </row>
    <row r="11">
      <c r="A11" s="3" t="inlineStr">
        <is>
          <t>Debt Instrument [Line Items]</t>
        </is>
      </c>
    </row>
    <row r="12">
      <c r="A12" s="4" t="inlineStr">
        <is>
          <t>October 1 - December 31, 2020</t>
        </is>
      </c>
      <c r="B12" s="5" t="n">
        <v>989</v>
      </c>
    </row>
    <row r="13">
      <c r="A13" s="4" t="inlineStr">
        <is>
          <t>2021</t>
        </is>
      </c>
      <c r="B13" s="5" t="n">
        <v>4084</v>
      </c>
    </row>
    <row r="14">
      <c r="A14" s="4" t="inlineStr">
        <is>
          <t>2022</t>
        </is>
      </c>
      <c r="B14" s="5" t="n">
        <v>4292</v>
      </c>
    </row>
    <row r="15">
      <c r="A15" s="4" t="inlineStr">
        <is>
          <t>2023</t>
        </is>
      </c>
      <c r="B15" s="5" t="n">
        <v>4512</v>
      </c>
    </row>
    <row r="16">
      <c r="A16" s="4" t="inlineStr">
        <is>
          <t>2024</t>
        </is>
      </c>
      <c r="B16" s="5" t="n">
        <v>160305</v>
      </c>
    </row>
    <row r="17">
      <c r="A17" s="4" t="inlineStr">
        <is>
          <t>Thereafter</t>
        </is>
      </c>
      <c r="B17" s="5" t="n">
        <v>0</v>
      </c>
    </row>
    <row r="18">
      <c r="A18" s="4" t="inlineStr">
        <is>
          <t>Total</t>
        </is>
      </c>
      <c r="B18" s="5" t="n">
        <v>174182</v>
      </c>
    </row>
    <row r="19">
      <c r="A19" s="4" t="inlineStr">
        <is>
          <t>Term Loans | April 2019 Term Loan | Line of Credit</t>
        </is>
      </c>
    </row>
    <row r="20">
      <c r="A20" s="3" t="inlineStr">
        <is>
          <t>Debt Instrument [Line Items]</t>
        </is>
      </c>
    </row>
    <row r="21">
      <c r="A21" s="4" t="inlineStr">
        <is>
          <t>October 1 - December 31, 2020</t>
        </is>
      </c>
      <c r="B21" s="5" t="n">
        <v>0</v>
      </c>
    </row>
    <row r="22">
      <c r="A22" s="4" t="inlineStr">
        <is>
          <t>2021</t>
        </is>
      </c>
      <c r="B22" s="5" t="n">
        <v>0</v>
      </c>
    </row>
    <row r="23">
      <c r="A23" s="4" t="inlineStr">
        <is>
          <t>2022</t>
        </is>
      </c>
      <c r="B23" s="5" t="n">
        <v>0</v>
      </c>
    </row>
    <row r="24">
      <c r="A24" s="4" t="inlineStr">
        <is>
          <t>2023</t>
        </is>
      </c>
      <c r="B24" s="5" t="n">
        <v>0</v>
      </c>
    </row>
    <row r="25">
      <c r="A25" s="4" t="inlineStr">
        <is>
          <t>2024</t>
        </is>
      </c>
      <c r="B25" s="5" t="n">
        <v>200000</v>
      </c>
    </row>
    <row r="26">
      <c r="A26" s="4" t="inlineStr">
        <is>
          <t>Thereafter</t>
        </is>
      </c>
      <c r="B26" s="5" t="n">
        <v>0</v>
      </c>
    </row>
    <row r="27">
      <c r="A27" s="4" t="inlineStr">
        <is>
          <t>Total</t>
        </is>
      </c>
      <c r="B27" s="5" t="n">
        <v>200000</v>
      </c>
    </row>
    <row r="28">
      <c r="A28" s="4" t="inlineStr">
        <is>
          <t>Term Loans | November 2019 Term Loan | Line of Credit</t>
        </is>
      </c>
    </row>
    <row r="29">
      <c r="A29" s="3" t="inlineStr">
        <is>
          <t>Debt Instrument [Line Items]</t>
        </is>
      </c>
    </row>
    <row r="30">
      <c r="A30" s="4" t="inlineStr">
        <is>
          <t>October 1 - December 31, 2020</t>
        </is>
      </c>
      <c r="B30" s="5" t="n">
        <v>0</v>
      </c>
    </row>
    <row r="31">
      <c r="A31" s="4" t="inlineStr">
        <is>
          <t>2021</t>
        </is>
      </c>
      <c r="B31" s="5" t="n">
        <v>0</v>
      </c>
    </row>
    <row r="32">
      <c r="A32" s="4" t="inlineStr">
        <is>
          <t>2022</t>
        </is>
      </c>
      <c r="B32" s="5" t="n">
        <v>0</v>
      </c>
    </row>
    <row r="33">
      <c r="A33" s="4" t="inlineStr">
        <is>
          <t>2023</t>
        </is>
      </c>
      <c r="B33" s="5" t="n">
        <v>0</v>
      </c>
    </row>
    <row r="34">
      <c r="A34" s="4" t="inlineStr">
        <is>
          <t>2024</t>
        </is>
      </c>
      <c r="B34" s="5" t="n">
        <v>0</v>
      </c>
    </row>
    <row r="35">
      <c r="A35" s="4" t="inlineStr">
        <is>
          <t>Thereafter</t>
        </is>
      </c>
      <c r="B35" s="5" t="n">
        <v>430000</v>
      </c>
    </row>
    <row r="36">
      <c r="A36" s="4" t="inlineStr">
        <is>
          <t>Total</t>
        </is>
      </c>
      <c r="B36" s="5" t="n">
        <v>430000</v>
      </c>
    </row>
    <row r="37">
      <c r="A37" s="4" t="inlineStr">
        <is>
          <t>Revolving credit facility | Line of Credit</t>
        </is>
      </c>
    </row>
    <row r="38">
      <c r="A38" s="3" t="inlineStr">
        <is>
          <t>Debt Instrument [Line Items]</t>
        </is>
      </c>
    </row>
    <row r="39">
      <c r="A39" s="4" t="inlineStr">
        <is>
          <t>October 1 - December 31, 2020</t>
        </is>
      </c>
      <c r="B39" s="5" t="n">
        <v>0</v>
      </c>
    </row>
    <row r="40">
      <c r="A40" s="4" t="inlineStr">
        <is>
          <t>2021</t>
        </is>
      </c>
      <c r="B40" s="5" t="n">
        <v>0</v>
      </c>
    </row>
    <row r="41">
      <c r="A41" s="4" t="inlineStr">
        <is>
          <t>2022</t>
        </is>
      </c>
      <c r="B41" s="5" t="n">
        <v>0</v>
      </c>
    </row>
    <row r="42">
      <c r="A42" s="4" t="inlineStr">
        <is>
          <t>2023</t>
        </is>
      </c>
      <c r="B42" s="5" t="n">
        <v>0</v>
      </c>
    </row>
    <row r="43">
      <c r="A43" s="4" t="inlineStr">
        <is>
          <t>2024</t>
        </is>
      </c>
      <c r="B43" s="5" t="n">
        <v>0</v>
      </c>
    </row>
    <row r="44">
      <c r="A44" s="4" t="inlineStr">
        <is>
          <t>Thereafter</t>
        </is>
      </c>
      <c r="B44" s="5" t="n">
        <v>0</v>
      </c>
    </row>
    <row r="45">
      <c r="A45" s="4" t="inlineStr">
        <is>
          <t>Total</t>
        </is>
      </c>
      <c r="B4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Long Term Debt - Revolving Credit Facility and April 2019 Term Loan, Additional Information (Details) - Line of Credit - USD ($)</t>
        </is>
      </c>
      <c r="B1" s="2" t="inlineStr">
        <is>
          <t>Apr. 12, 2019</t>
        </is>
      </c>
      <c r="C1" s="2" t="inlineStr">
        <is>
          <t>May 31, 2019</t>
        </is>
      </c>
      <c r="D1" s="2" t="inlineStr">
        <is>
          <t>Mar. 31, 2020</t>
        </is>
      </c>
      <c r="E1" s="2" t="inlineStr">
        <is>
          <t>Sep. 30, 2020</t>
        </is>
      </c>
      <c r="F1" s="2" t="inlineStr">
        <is>
          <t>Dec. 31, 2019</t>
        </is>
      </c>
      <c r="G1" s="2" t="inlineStr">
        <is>
          <t>Nov. 26, 2019</t>
        </is>
      </c>
    </row>
    <row r="2">
      <c r="A2" s="4" t="inlineStr">
        <is>
          <t>Amended Credit Agreement</t>
        </is>
      </c>
    </row>
    <row r="3">
      <c r="A3" s="3" t="inlineStr">
        <is>
          <t>Line of Credit Facility [Line Items]</t>
        </is>
      </c>
    </row>
    <row r="4">
      <c r="A4" s="4" t="inlineStr">
        <is>
          <t>Maximum additional availability of the facility</t>
        </is>
      </c>
      <c r="B4" s="6" t="n">
        <v>200000000</v>
      </c>
    </row>
    <row r="5">
      <c r="A5" s="4" t="inlineStr">
        <is>
          <t>Revolving credit facility</t>
        </is>
      </c>
    </row>
    <row r="6">
      <c r="A6" s="3" t="inlineStr">
        <is>
          <t>Line of Credit Facility [Line Items]</t>
        </is>
      </c>
    </row>
    <row r="7">
      <c r="A7" s="4" t="inlineStr">
        <is>
          <t>Total deferred finance costs, net</t>
        </is>
      </c>
      <c r="E7" s="6" t="n">
        <v>2800000</v>
      </c>
      <c r="F7" s="6" t="n">
        <v>3500000</v>
      </c>
    </row>
    <row r="8">
      <c r="A8" s="4" t="inlineStr">
        <is>
          <t>Line of credit facility, unused borrowing capacity</t>
        </is>
      </c>
      <c r="E8" s="5" t="n">
        <v>400000000</v>
      </c>
      <c r="F8" s="5" t="n">
        <v>354000000</v>
      </c>
    </row>
    <row r="9">
      <c r="A9" s="4" t="inlineStr">
        <is>
          <t>Revolving credit facility | 2018 Credit Facility</t>
        </is>
      </c>
    </row>
    <row r="10">
      <c r="A10" s="3" t="inlineStr">
        <is>
          <t>Line of Credit Facility [Line Items]</t>
        </is>
      </c>
    </row>
    <row r="11">
      <c r="A11" s="4" t="inlineStr">
        <is>
          <t>Aggregate revolving credit commitments</t>
        </is>
      </c>
      <c r="B11" s="5" t="n">
        <v>300000000</v>
      </c>
    </row>
    <row r="12">
      <c r="A12" s="4" t="inlineStr">
        <is>
          <t>Revolving credit facility | Amended Credit Agreement</t>
        </is>
      </c>
    </row>
    <row r="13">
      <c r="A13" s="3" t="inlineStr">
        <is>
          <t>Line of Credit Facility [Line Items]</t>
        </is>
      </c>
    </row>
    <row r="14">
      <c r="A14" s="4" t="inlineStr">
        <is>
          <t>Aggregate revolving credit commitments</t>
        </is>
      </c>
      <c r="B14" s="6" t="n">
        <v>400000000</v>
      </c>
    </row>
    <row r="15">
      <c r="A15" s="4" t="inlineStr">
        <is>
          <t>Credit facility term</t>
        </is>
      </c>
      <c r="B15" s="4" t="inlineStr">
        <is>
          <t>4 years</t>
        </is>
      </c>
    </row>
    <row r="16">
      <c r="A16" s="4" t="inlineStr">
        <is>
          <t>Extension term</t>
        </is>
      </c>
      <c r="B16" s="4" t="inlineStr">
        <is>
          <t>1 year</t>
        </is>
      </c>
    </row>
    <row r="17">
      <c r="A17" s="4" t="inlineStr">
        <is>
          <t>Term Loans | April 2019 Term Loan</t>
        </is>
      </c>
    </row>
    <row r="18">
      <c r="A18" s="3" t="inlineStr">
        <is>
          <t>Line of Credit Facility [Line Items]</t>
        </is>
      </c>
    </row>
    <row r="19">
      <c r="A19" s="4" t="inlineStr">
        <is>
          <t>Maximum additional availability of the facility</t>
        </is>
      </c>
      <c r="B19" s="6" t="n">
        <v>200000000</v>
      </c>
    </row>
    <row r="20">
      <c r="A20" s="4" t="inlineStr">
        <is>
          <t>Credit facility term</t>
        </is>
      </c>
      <c r="B20" s="4" t="inlineStr">
        <is>
          <t>5 years</t>
        </is>
      </c>
    </row>
    <row r="21">
      <c r="A21" s="4" t="inlineStr">
        <is>
          <t>Proceeds from debt</t>
        </is>
      </c>
      <c r="C21" s="6" t="n">
        <v>200000000</v>
      </c>
    </row>
    <row r="22">
      <c r="A22" s="4" t="inlineStr">
        <is>
          <t>Term Loans | November 2019 Term Loan</t>
        </is>
      </c>
    </row>
    <row r="23">
      <c r="A23" s="3" t="inlineStr">
        <is>
          <t>Line of Credit Facility [Line Items]</t>
        </is>
      </c>
    </row>
    <row r="24">
      <c r="A24" s="4" t="inlineStr">
        <is>
          <t>Aggregate revolving credit commitments</t>
        </is>
      </c>
      <c r="G24" s="6" t="n">
        <v>430000000</v>
      </c>
    </row>
    <row r="25">
      <c r="A25" s="4" t="inlineStr">
        <is>
          <t>Maximum additional availability of the facility</t>
        </is>
      </c>
      <c r="G25" s="6" t="n">
        <v>500000000</v>
      </c>
    </row>
    <row r="26">
      <c r="A26" s="4" t="inlineStr">
        <is>
          <t>Proceeds from debt</t>
        </is>
      </c>
      <c r="D26" s="6" t="n">
        <v>430000000</v>
      </c>
    </row>
    <row r="27">
      <c r="A27" s="4" t="inlineStr">
        <is>
          <t>Total deferred finance costs, net</t>
        </is>
      </c>
      <c r="E27" s="6" t="n">
        <v>3900000</v>
      </c>
      <c r="F27" s="6" t="n">
        <v>4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Summary of Information about Revolving Credit Facility and 2018 Credit Facility (Details) - USD ($) $ in Thousands</t>
        </is>
      </c>
      <c r="B1" s="2" t="inlineStr">
        <is>
          <t>9 Months Ended</t>
        </is>
      </c>
    </row>
    <row r="2">
      <c r="B2" s="2" t="inlineStr">
        <is>
          <t>Sep. 30, 2020</t>
        </is>
      </c>
      <c r="C2" s="2" t="inlineStr">
        <is>
          <t>Sep. 30, 2019</t>
        </is>
      </c>
    </row>
    <row r="3">
      <c r="A3" s="3" t="inlineStr">
        <is>
          <t>Line of Credit Facility [Line Items]</t>
        </is>
      </c>
    </row>
    <row r="4">
      <c r="A4" s="4" t="inlineStr">
        <is>
          <t>January 1,</t>
        </is>
      </c>
      <c r="B4" s="6" t="n">
        <v>46000</v>
      </c>
    </row>
    <row r="5">
      <c r="A5" s="4" t="inlineStr">
        <is>
          <t>Borrowings</t>
        </is>
      </c>
      <c r="B5" s="5" t="n">
        <v>69000</v>
      </c>
      <c r="C5" s="6" t="n">
        <v>278000</v>
      </c>
    </row>
    <row r="6">
      <c r="A6" s="4" t="inlineStr">
        <is>
          <t>Repayments</t>
        </is>
      </c>
      <c r="B6" s="5" t="n">
        <v>-115000</v>
      </c>
      <c r="C6" s="5" t="n">
        <v>-157000</v>
      </c>
    </row>
    <row r="7">
      <c r="A7" s="4" t="inlineStr">
        <is>
          <t>Balance on September 30,</t>
        </is>
      </c>
      <c r="B7" s="5" t="n">
        <v>0</v>
      </c>
    </row>
    <row r="8">
      <c r="A8" s="4" t="inlineStr">
        <is>
          <t>Revolving credit facility | Line of Credit</t>
        </is>
      </c>
    </row>
    <row r="9">
      <c r="A9" s="3" t="inlineStr">
        <is>
          <t>Line of Credit Facility [Line Items]</t>
        </is>
      </c>
    </row>
    <row r="10">
      <c r="A10" s="4" t="inlineStr">
        <is>
          <t>January 1,</t>
        </is>
      </c>
      <c r="B10" s="5" t="n">
        <v>46000</v>
      </c>
      <c r="C10" s="5" t="n">
        <v>34000</v>
      </c>
    </row>
    <row r="11">
      <c r="A11" s="4" t="inlineStr">
        <is>
          <t>Borrowings</t>
        </is>
      </c>
      <c r="B11" s="5" t="n">
        <v>69000</v>
      </c>
      <c r="C11" s="5" t="n">
        <v>278000</v>
      </c>
    </row>
    <row r="12">
      <c r="A12" s="4" t="inlineStr">
        <is>
          <t>Repayments</t>
        </is>
      </c>
      <c r="B12" s="5" t="n">
        <v>-115000</v>
      </c>
      <c r="C12" s="5" t="n">
        <v>-157000</v>
      </c>
    </row>
    <row r="13">
      <c r="A13" s="4" t="inlineStr">
        <is>
          <t>Balance on September 30,</t>
        </is>
      </c>
      <c r="B13" s="6" t="n">
        <v>0</v>
      </c>
      <c r="C13" s="6" t="n">
        <v>15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Information About Interest Expense Related to Revolving Credit Facility (Details) - Revolving credit facility - Line of Credi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ne of Credit Facility [Line Items]</t>
        </is>
      </c>
    </row>
    <row r="4">
      <c r="A4" s="4" t="inlineStr">
        <is>
          <t>Interest expense</t>
        </is>
      </c>
      <c r="B4" s="6" t="n">
        <v>256</v>
      </c>
      <c r="C4" s="6" t="n">
        <v>1111</v>
      </c>
      <c r="D4" s="6" t="n">
        <v>1110</v>
      </c>
      <c r="E4" s="6" t="n">
        <v>2125</v>
      </c>
    </row>
    <row r="5">
      <c r="A5" s="4" t="inlineStr">
        <is>
          <t>Amortization of deferred financing costs</t>
        </is>
      </c>
      <c r="B5" s="5" t="n">
        <v>291</v>
      </c>
      <c r="C5" s="5" t="n">
        <v>291</v>
      </c>
      <c r="D5" s="5" t="n">
        <v>874</v>
      </c>
      <c r="E5" s="5" t="n">
        <v>803</v>
      </c>
    </row>
    <row r="6">
      <c r="A6" s="4" t="inlineStr">
        <is>
          <t>Total</t>
        </is>
      </c>
      <c r="B6" s="6" t="n">
        <v>547</v>
      </c>
      <c r="C6" s="6" t="n">
        <v>1402</v>
      </c>
      <c r="D6" s="6" t="n">
        <v>1984</v>
      </c>
      <c r="E6" s="6" t="n">
        <v>29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November 2019 Term Loan - Additional Information (Details) - Term Loans - Line of Credit - November 2019 Term Loan - USD ($)</t>
        </is>
      </c>
      <c r="B1" s="2" t="inlineStr">
        <is>
          <t>Sep. 30, 2020</t>
        </is>
      </c>
      <c r="C1" s="2" t="inlineStr">
        <is>
          <t>Dec. 31, 2019</t>
        </is>
      </c>
      <c r="D1" s="2" t="inlineStr">
        <is>
          <t>Nov. 26, 2019</t>
        </is>
      </c>
    </row>
    <row r="2">
      <c r="A2" s="3" t="inlineStr">
        <is>
          <t>Line of Credit Facility [Line Items]</t>
        </is>
      </c>
    </row>
    <row r="3">
      <c r="A3" s="4" t="inlineStr">
        <is>
          <t>Credit facility</t>
        </is>
      </c>
      <c r="D3" s="6" t="n">
        <v>430000000</v>
      </c>
    </row>
    <row r="4">
      <c r="A4" s="4" t="inlineStr">
        <is>
          <t>Aggregate revolving credit commitments</t>
        </is>
      </c>
      <c r="D4" s="5" t="n">
        <v>430000000</v>
      </c>
    </row>
    <row r="5">
      <c r="A5" s="4" t="inlineStr">
        <is>
          <t>Maximum additional availability of the facility</t>
        </is>
      </c>
      <c r="D5" s="6" t="n">
        <v>500000000</v>
      </c>
    </row>
    <row r="6">
      <c r="A6" s="4" t="inlineStr">
        <is>
          <t>Total deferred finance costs, net</t>
        </is>
      </c>
      <c r="B6" s="6" t="n">
        <v>3900000</v>
      </c>
      <c r="C6" s="6" t="n">
        <v>4400000</v>
      </c>
    </row>
    <row r="7">
      <c r="A7" s="4" t="inlineStr">
        <is>
          <t>Debt Instrument, Redemption, Period One</t>
        </is>
      </c>
    </row>
    <row r="8">
      <c r="A8" s="3" t="inlineStr">
        <is>
          <t>Line of Credit Facility [Line Items]</t>
        </is>
      </c>
    </row>
    <row r="9">
      <c r="A9" s="4" t="inlineStr">
        <is>
          <t>Prepayment premium</t>
        </is>
      </c>
      <c r="D9" s="4" t="inlineStr">
        <is>
          <t>2.00%</t>
        </is>
      </c>
    </row>
    <row r="10">
      <c r="A10" s="4" t="inlineStr">
        <is>
          <t>Debt Instrument, Redemption, Period Two</t>
        </is>
      </c>
    </row>
    <row r="11">
      <c r="A11" s="3" t="inlineStr">
        <is>
          <t>Line of Credit Facility [Line Items]</t>
        </is>
      </c>
    </row>
    <row r="12">
      <c r="A12" s="4" t="inlineStr">
        <is>
          <t>Prepayment premium</t>
        </is>
      </c>
      <c r="D12"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April 2019 and November 2019 Term Loan Facilities (Details) - Term Loans - April 2019 and November 2019 Term Loan Facil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2620</v>
      </c>
      <c r="C4" s="6" t="n">
        <v>1834</v>
      </c>
      <c r="D4" s="6" t="n">
        <v>9109</v>
      </c>
      <c r="E4" s="6" t="n">
        <v>2832</v>
      </c>
    </row>
    <row r="5">
      <c r="A5" s="4" t="inlineStr">
        <is>
          <t>Amortization of deferred financing costs</t>
        </is>
      </c>
      <c r="B5" s="5" t="n">
        <v>178</v>
      </c>
      <c r="C5" s="5" t="n">
        <v>47</v>
      </c>
      <c r="D5" s="5" t="n">
        <v>534</v>
      </c>
      <c r="E5" s="5" t="n">
        <v>89</v>
      </c>
    </row>
    <row r="6">
      <c r="A6" s="4" t="inlineStr">
        <is>
          <t>Total</t>
        </is>
      </c>
      <c r="B6" s="6" t="n">
        <v>2798</v>
      </c>
      <c r="C6" s="6" t="n">
        <v>1881</v>
      </c>
      <c r="D6" s="6" t="n">
        <v>9643</v>
      </c>
      <c r="E6" s="6" t="n">
        <v>29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Long Term Debt - Secured Borrowings, Additional Information (Details)</t>
        </is>
      </c>
      <c r="B1" s="2" t="inlineStr">
        <is>
          <t>1 Months Ended</t>
        </is>
      </c>
      <c r="F1" s="2" t="inlineStr">
        <is>
          <t>3 Months Ended</t>
        </is>
      </c>
      <c r="H1" s="2" t="inlineStr">
        <is>
          <t>9 Months Ended</t>
        </is>
      </c>
    </row>
    <row r="2">
      <c r="B2" s="2" t="inlineStr">
        <is>
          <t>Feb. 29, 2020USD ($)</t>
        </is>
      </c>
      <c r="C2" s="2" t="inlineStr">
        <is>
          <t>Nov. 30, 2019USD ($)</t>
        </is>
      </c>
      <c r="D2" s="2" t="inlineStr">
        <is>
          <t>Jul. 31, 2017USD ($)SpecialPurposeEntity</t>
        </is>
      </c>
      <c r="E2" s="2" t="inlineStr">
        <is>
          <t>Dec. 31, 2016USD ($)SpecialPurposeEntity</t>
        </is>
      </c>
      <c r="F2" s="2" t="inlineStr">
        <is>
          <t>Sep. 30, 2020USD ($)</t>
        </is>
      </c>
      <c r="G2" s="2" t="inlineStr">
        <is>
          <t>Sep. 30, 2019USD ($)</t>
        </is>
      </c>
      <c r="H2" s="2" t="inlineStr">
        <is>
          <t>Sep. 30, 2020USD ($)</t>
        </is>
      </c>
      <c r="I2" s="2" t="inlineStr">
        <is>
          <t>Sep. 30, 2019USD ($)</t>
        </is>
      </c>
      <c r="J2" s="2" t="inlineStr">
        <is>
          <t>Dec. 31, 2019USD ($)</t>
        </is>
      </c>
      <c r="K2" s="2" t="inlineStr">
        <is>
          <t>Nov. 12, 2019USD ($)</t>
        </is>
      </c>
      <c r="L2" s="2" t="inlineStr">
        <is>
          <t>May 31, 2019USD ($)</t>
        </is>
      </c>
    </row>
    <row r="3">
      <c r="A3" s="3" t="inlineStr">
        <is>
          <t>Debt Instrument [Line Items]</t>
        </is>
      </c>
    </row>
    <row r="4">
      <c r="A4" s="4" t="inlineStr">
        <is>
          <t>Weighted-average interest rates</t>
        </is>
      </c>
      <c r="F4" s="4" t="inlineStr">
        <is>
          <t>2.20%</t>
        </is>
      </c>
      <c r="H4" s="4" t="inlineStr">
        <is>
          <t>2.20%</t>
        </is>
      </c>
      <c r="J4" s="4" t="inlineStr">
        <is>
          <t>3.50%</t>
        </is>
      </c>
    </row>
    <row r="5">
      <c r="A5" s="4" t="inlineStr">
        <is>
          <t>Principal outstanding</t>
        </is>
      </c>
      <c r="F5" s="6" t="n">
        <v>804182000</v>
      </c>
      <c r="H5" s="6" t="n">
        <v>804182000</v>
      </c>
      <c r="J5" s="6" t="n">
        <v>735102000</v>
      </c>
    </row>
    <row r="6">
      <c r="A6" s="4" t="inlineStr">
        <is>
          <t>Loss on repayment of secured borrowings</t>
        </is>
      </c>
      <c r="F6" s="6" t="n">
        <v>0</v>
      </c>
      <c r="G6" s="6" t="n">
        <v>0</v>
      </c>
      <c r="H6" s="5" t="n">
        <v>924000</v>
      </c>
      <c r="I6" s="6" t="n">
        <v>4353000</v>
      </c>
    </row>
    <row r="7">
      <c r="A7" s="4" t="inlineStr">
        <is>
          <t>Secured Debt</t>
        </is>
      </c>
    </row>
    <row r="8">
      <c r="A8" s="3" t="inlineStr">
        <is>
          <t>Debt Instrument [Line Items]</t>
        </is>
      </c>
    </row>
    <row r="9">
      <c r="A9" s="4" t="inlineStr">
        <is>
          <t>Number of special purpose entities formed to hold assets and issue secured borrowings | SpecialPurposeEntity</t>
        </is>
      </c>
      <c r="D9" s="5" t="n">
        <v>3</v>
      </c>
      <c r="E9" s="5" t="n">
        <v>2</v>
      </c>
    </row>
    <row r="10">
      <c r="A10" s="4" t="inlineStr">
        <is>
          <t>Series 2016-1 Class A Notes | Secured Debt</t>
        </is>
      </c>
    </row>
    <row r="11">
      <c r="A11" s="3" t="inlineStr">
        <is>
          <t>Debt Instrument [Line Items]</t>
        </is>
      </c>
    </row>
    <row r="12">
      <c r="A12" s="4" t="inlineStr">
        <is>
          <t>Notes issued</t>
        </is>
      </c>
      <c r="E12" s="6" t="n">
        <v>263500000</v>
      </c>
    </row>
    <row r="13">
      <c r="A13" s="4" t="inlineStr">
        <is>
          <t>Prepayment of debt</t>
        </is>
      </c>
      <c r="C13" s="6" t="n">
        <v>53200000</v>
      </c>
    </row>
    <row r="14">
      <c r="A14" s="4" t="inlineStr">
        <is>
          <t>Loss on repayment of secured borrowings</t>
        </is>
      </c>
      <c r="G14" s="6" t="n">
        <v>4300000</v>
      </c>
      <c r="I14" s="6" t="n">
        <v>4300000</v>
      </c>
    </row>
    <row r="15">
      <c r="A15" s="4" t="inlineStr">
        <is>
          <t>Series 2016-1 Class B Notes | Secured Debt</t>
        </is>
      </c>
    </row>
    <row r="16">
      <c r="A16" s="3" t="inlineStr">
        <is>
          <t>Debt Instrument [Line Items]</t>
        </is>
      </c>
    </row>
    <row r="17">
      <c r="A17" s="4" t="inlineStr">
        <is>
          <t>Notes issued</t>
        </is>
      </c>
      <c r="E17" s="6" t="n">
        <v>17300000</v>
      </c>
    </row>
    <row r="18">
      <c r="A18" s="4" t="inlineStr">
        <is>
          <t>Prepayment of debt</t>
        </is>
      </c>
      <c r="C18" s="5" t="n">
        <v>17200000</v>
      </c>
    </row>
    <row r="19">
      <c r="A19" s="4" t="inlineStr">
        <is>
          <t>Series 2016-1 Notes | Secured Debt</t>
        </is>
      </c>
    </row>
    <row r="20">
      <c r="A20" s="3" t="inlineStr">
        <is>
          <t>Debt Instrument [Line Items]</t>
        </is>
      </c>
    </row>
    <row r="21">
      <c r="A21" s="4" t="inlineStr">
        <is>
          <t>Debt instrument repurchased, face amount</t>
        </is>
      </c>
      <c r="L21" s="6" t="n">
        <v>200000000</v>
      </c>
    </row>
    <row r="22">
      <c r="A22" s="4" t="inlineStr">
        <is>
          <t>Debt instrument repurchased, amount</t>
        </is>
      </c>
      <c r="L22" s="6" t="n">
        <v>201400000</v>
      </c>
    </row>
    <row r="23">
      <c r="A23" s="4" t="inlineStr">
        <is>
          <t>Debt instrument, cancel amount</t>
        </is>
      </c>
      <c r="K23" s="6" t="n">
        <v>200000000</v>
      </c>
    </row>
    <row r="24">
      <c r="A24" s="4" t="inlineStr">
        <is>
          <t>Prepayment of debt</t>
        </is>
      </c>
      <c r="C24" s="6" t="n">
        <v>70400000</v>
      </c>
    </row>
    <row r="25">
      <c r="A25" s="4" t="inlineStr">
        <is>
          <t>Series 2017-1 Class A Notes | Secured Debt</t>
        </is>
      </c>
    </row>
    <row r="26">
      <c r="A26" s="3" t="inlineStr">
        <is>
          <t>Debt Instrument [Line Items]</t>
        </is>
      </c>
    </row>
    <row r="27">
      <c r="A27" s="4" t="inlineStr">
        <is>
          <t>Notes issued</t>
        </is>
      </c>
      <c r="D27" s="6" t="n">
        <v>232400000</v>
      </c>
    </row>
    <row r="28">
      <c r="A28" s="4" t="inlineStr">
        <is>
          <t>Prepayment of debt</t>
        </is>
      </c>
      <c r="B28" s="6" t="n">
        <v>62300000</v>
      </c>
      <c r="H28" s="5" t="n">
        <v>62300000</v>
      </c>
    </row>
    <row r="29">
      <c r="A29" s="4" t="inlineStr">
        <is>
          <t>Loss on repayment of secured borrowings</t>
        </is>
      </c>
      <c r="H29" s="6" t="n">
        <v>900000</v>
      </c>
    </row>
    <row r="30">
      <c r="A30" s="4" t="inlineStr">
        <is>
          <t>Series 2017-1 Class B Notes | Secured Debt</t>
        </is>
      </c>
    </row>
    <row r="31">
      <c r="A31" s="3" t="inlineStr">
        <is>
          <t>Debt Instrument [Line Items]</t>
        </is>
      </c>
    </row>
    <row r="32">
      <c r="A32" s="4" t="inlineStr">
        <is>
          <t>Notes issued</t>
        </is>
      </c>
      <c r="D32" s="6" t="n">
        <v>15700000</v>
      </c>
    </row>
    <row r="33">
      <c r="A33" s="4" t="inlineStr">
        <is>
          <t>Series 2017-1 Notes | Secured Debt</t>
        </is>
      </c>
    </row>
    <row r="34">
      <c r="A34" s="3" t="inlineStr">
        <is>
          <t>Debt Instrument [Line Items]</t>
        </is>
      </c>
    </row>
    <row r="35">
      <c r="A35" s="4" t="inlineStr">
        <is>
          <t>Weighted-average interest rates</t>
        </is>
      </c>
      <c r="F35" s="4" t="inlineStr">
        <is>
          <t>4.19%</t>
        </is>
      </c>
      <c r="H35" s="4" t="inlineStr">
        <is>
          <t>4.19%</t>
        </is>
      </c>
      <c r="J35" s="4" t="inlineStr">
        <is>
          <t>4.20%</t>
        </is>
      </c>
    </row>
    <row r="36">
      <c r="A36" s="4" t="inlineStr">
        <is>
          <t>Maximum prepayment period</t>
        </is>
      </c>
      <c r="D36" s="4" t="inlineStr">
        <is>
          <t>31 months</t>
        </is>
      </c>
    </row>
    <row r="37">
      <c r="A37" s="4" t="inlineStr">
        <is>
          <t>Principal outstanding</t>
        </is>
      </c>
      <c r="F37" s="6" t="n">
        <v>174182000</v>
      </c>
      <c r="H37" s="6" t="n">
        <v>174182000</v>
      </c>
      <c r="J37" s="6" t="n">
        <v>239102000</v>
      </c>
    </row>
    <row r="38">
      <c r="A38" s="4" t="inlineStr">
        <is>
          <t>Master Trust Funding Program | Secured Debt</t>
        </is>
      </c>
    </row>
    <row r="39">
      <c r="A39" s="3" t="inlineStr">
        <is>
          <t>Debt Instrument [Line Items]</t>
        </is>
      </c>
    </row>
    <row r="40">
      <c r="A40" s="4" t="inlineStr">
        <is>
          <t>Principal outstanding</t>
        </is>
      </c>
      <c r="F40" s="5" t="n">
        <v>174200000</v>
      </c>
      <c r="H40" s="5" t="n">
        <v>174200000</v>
      </c>
      <c r="J40" s="5" t="n">
        <v>239100000</v>
      </c>
    </row>
    <row r="41">
      <c r="A41" s="4" t="inlineStr">
        <is>
          <t>Total deferred finance costs, net</t>
        </is>
      </c>
      <c r="F41" s="6" t="n">
        <v>2300000</v>
      </c>
      <c r="H41" s="6" t="n">
        <v>2300000</v>
      </c>
      <c r="J41" s="6" t="n">
        <v>3800000</v>
      </c>
    </row>
  </sheetData>
  <mergeCells count="4">
    <mergeCell ref="A1:A2"/>
    <mergeCell ref="B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Interest Expense Related to Master Trust Funding Agreement (Details) - Master Trust Funding Program - Secured Deb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1831</v>
      </c>
      <c r="C4" s="6" t="n">
        <v>3804</v>
      </c>
      <c r="D4" s="6" t="n">
        <v>5778</v>
      </c>
      <c r="E4" s="6" t="n">
        <v>13299</v>
      </c>
    </row>
    <row r="5">
      <c r="A5" s="4" t="inlineStr">
        <is>
          <t>Amortization of deferred financing costs</t>
        </is>
      </c>
      <c r="B5" s="5" t="n">
        <v>156</v>
      </c>
      <c r="C5" s="5" t="n">
        <v>308</v>
      </c>
      <c r="D5" s="5" t="n">
        <v>500</v>
      </c>
      <c r="E5" s="5" t="n">
        <v>1300</v>
      </c>
    </row>
    <row r="6">
      <c r="A6" s="4" t="inlineStr">
        <is>
          <t>Total</t>
        </is>
      </c>
      <c r="B6" s="6" t="n">
        <v>1987</v>
      </c>
      <c r="C6" s="6" t="n">
        <v>4112</v>
      </c>
      <c r="D6" s="6" t="n">
        <v>6278</v>
      </c>
      <c r="E6" s="6" t="n">
        <v>145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6823</v>
      </c>
      <c r="C4" s="6" t="n">
        <v>33399</v>
      </c>
    </row>
    <row r="5">
      <c r="A5" s="3" t="inlineStr">
        <is>
          <t>Adjustments to reconcile net income to net cash provided by operating activities:</t>
        </is>
      </c>
    </row>
    <row r="6">
      <c r="A6" s="4" t="inlineStr">
        <is>
          <t>Depreciation and amortization</t>
        </is>
      </c>
      <c r="B6" s="5" t="n">
        <v>40442</v>
      </c>
      <c r="C6" s="5" t="n">
        <v>30367</v>
      </c>
    </row>
    <row r="7">
      <c r="A7" s="4" t="inlineStr">
        <is>
          <t>Amortization of lease incentive</t>
        </is>
      </c>
      <c r="B7" s="5" t="n">
        <v>1215</v>
      </c>
      <c r="C7" s="5" t="n">
        <v>206</v>
      </c>
    </row>
    <row r="8">
      <c r="A8" s="4" t="inlineStr">
        <is>
          <t>Amortization of above/below market leases and right of use assets, net</t>
        </is>
      </c>
      <c r="B8" s="5" t="n">
        <v>107</v>
      </c>
      <c r="C8" s="5" t="n">
        <v>529</v>
      </c>
    </row>
    <row r="9">
      <c r="A9" s="4" t="inlineStr">
        <is>
          <t>Amortization of deferred financing costs and other assets</t>
        </is>
      </c>
      <c r="B9" s="5" t="n">
        <v>1907</v>
      </c>
      <c r="C9" s="5" t="n">
        <v>2174</v>
      </c>
    </row>
    <row r="10">
      <c r="A10" s="4" t="inlineStr">
        <is>
          <t>Loss on repayment of secured borrowings</t>
        </is>
      </c>
      <c r="B10" s="5" t="n">
        <v>924</v>
      </c>
      <c r="C10" s="5" t="n">
        <v>4353</v>
      </c>
    </row>
    <row r="11">
      <c r="A11" s="4" t="inlineStr">
        <is>
          <t>Provision for impairment of real estate</t>
        </is>
      </c>
      <c r="B11" s="5" t="n">
        <v>5080</v>
      </c>
      <c r="C11" s="5" t="n">
        <v>1921</v>
      </c>
    </row>
    <row r="12">
      <c r="A12" s="4" t="inlineStr">
        <is>
          <t>Provision for loan losses</t>
        </is>
      </c>
      <c r="B12" s="5" t="n">
        <v>531</v>
      </c>
      <c r="C12" s="5" t="n">
        <v>0</v>
      </c>
    </row>
    <row r="13">
      <c r="A13" s="4" t="inlineStr">
        <is>
          <t>Gain on dispositions of real estate, net</t>
        </is>
      </c>
      <c r="B13" s="5" t="n">
        <v>-3971</v>
      </c>
      <c r="C13" s="5" t="n">
        <v>-8237</v>
      </c>
    </row>
    <row r="14">
      <c r="A14" s="4" t="inlineStr">
        <is>
          <t>Straight-line rent receivable</t>
        </is>
      </c>
      <c r="B14" s="5" t="n">
        <v>-11584</v>
      </c>
      <c r="C14" s="5" t="n">
        <v>-8880</v>
      </c>
    </row>
    <row r="15">
      <c r="A15" s="4" t="inlineStr">
        <is>
          <t>Share and unit based compensation expense</t>
        </is>
      </c>
      <c r="B15" s="5" t="n">
        <v>4699</v>
      </c>
      <c r="C15" s="5" t="n">
        <v>5216</v>
      </c>
    </row>
    <row r="16">
      <c r="A16" s="4" t="inlineStr">
        <is>
          <t>Adjustment to rental revenue for tenant credit</t>
        </is>
      </c>
      <c r="B16" s="5" t="n">
        <v>2631</v>
      </c>
      <c r="C16" s="5" t="n">
        <v>25</v>
      </c>
    </row>
    <row r="17">
      <c r="A17" s="3" t="inlineStr">
        <is>
          <t>Changes in other assets and liabilities:</t>
        </is>
      </c>
    </row>
    <row r="18">
      <c r="A18" s="4" t="inlineStr">
        <is>
          <t>Rent receivables, prepaid expenses and other assets</t>
        </is>
      </c>
      <c r="B18" s="5" t="n">
        <v>-12598</v>
      </c>
      <c r="C18" s="5" t="n">
        <v>-1649</v>
      </c>
    </row>
    <row r="19">
      <c r="A19" s="4" t="inlineStr">
        <is>
          <t>Accrued liabilities and other payables</t>
        </is>
      </c>
      <c r="B19" s="5" t="n">
        <v>2562</v>
      </c>
      <c r="C19" s="5" t="n">
        <v>1487</v>
      </c>
    </row>
    <row r="20">
      <c r="A20" s="4" t="inlineStr">
        <is>
          <t>Net cash provided by operating activities</t>
        </is>
      </c>
      <c r="B20" s="5" t="n">
        <v>68768</v>
      </c>
      <c r="C20" s="5" t="n">
        <v>60911</v>
      </c>
    </row>
    <row r="21">
      <c r="A21" s="3" t="inlineStr">
        <is>
          <t>Cash flows from investing activities:</t>
        </is>
      </c>
    </row>
    <row r="22">
      <c r="A22" s="4" t="inlineStr">
        <is>
          <t>Proceeds from sales of real estate, net</t>
        </is>
      </c>
      <c r="B22" s="5" t="n">
        <v>42599</v>
      </c>
      <c r="C22" s="5" t="n">
        <v>51712</v>
      </c>
    </row>
    <row r="23">
      <c r="A23" s="4" t="inlineStr">
        <is>
          <t>Principal collections on loans and direct financing lease receivables</t>
        </is>
      </c>
      <c r="B23" s="5" t="n">
        <v>207</v>
      </c>
      <c r="C23" s="5" t="n">
        <v>4689</v>
      </c>
    </row>
    <row r="24">
      <c r="A24" s="4" t="inlineStr">
        <is>
          <t>Investments in loans receivable</t>
        </is>
      </c>
      <c r="B24" s="5" t="n">
        <v>-9656</v>
      </c>
      <c r="C24" s="5" t="n">
        <v>-58865</v>
      </c>
    </row>
    <row r="25">
      <c r="A25" s="4" t="inlineStr">
        <is>
          <t>Deposits for prospective real estate investments</t>
        </is>
      </c>
      <c r="B25" s="5" t="n">
        <v>-5935</v>
      </c>
      <c r="C25" s="5" t="n">
        <v>-3991</v>
      </c>
    </row>
    <row r="26">
      <c r="A26" s="4" t="inlineStr">
        <is>
          <t>Investment in real estate, including capital expenditures</t>
        </is>
      </c>
      <c r="B26" s="5" t="n">
        <v>-336670</v>
      </c>
      <c r="C26" s="5" t="n">
        <v>-404540</v>
      </c>
    </row>
    <row r="27">
      <c r="A27" s="4" t="inlineStr">
        <is>
          <t>Investment in construction in progress</t>
        </is>
      </c>
      <c r="B27" s="5" t="n">
        <v>-13062</v>
      </c>
      <c r="C27" s="5" t="n">
        <v>-12378</v>
      </c>
    </row>
    <row r="28">
      <c r="A28" s="4" t="inlineStr">
        <is>
          <t>Lease incentives paid</t>
        </is>
      </c>
      <c r="B28" s="5" t="n">
        <v>-10209</v>
      </c>
      <c r="C28" s="5" t="n">
        <v>-2038</v>
      </c>
    </row>
    <row r="29">
      <c r="A29" s="4" t="inlineStr">
        <is>
          <t>Net cash used in investing activities</t>
        </is>
      </c>
      <c r="B29" s="5" t="n">
        <v>-332726</v>
      </c>
      <c r="C29" s="5" t="n">
        <v>-425411</v>
      </c>
    </row>
    <row r="30">
      <c r="A30" s="3" t="inlineStr">
        <is>
          <t>Cash flows from financing activities:</t>
        </is>
      </c>
    </row>
    <row r="31">
      <c r="A31" s="4" t="inlineStr">
        <is>
          <t>Repayments of secured borrowings</t>
        </is>
      </c>
      <c r="B31" s="5" t="n">
        <v>-64920</v>
      </c>
      <c r="C31" s="5" t="n">
        <v>-5968</v>
      </c>
    </row>
    <row r="32">
      <c r="A32" s="4" t="inlineStr">
        <is>
          <t>Repurchase of secured borrowings</t>
        </is>
      </c>
      <c r="B32" s="5" t="n">
        <v>0</v>
      </c>
      <c r="C32" s="5" t="n">
        <v>-201400</v>
      </c>
    </row>
    <row r="33">
      <c r="A33" s="4" t="inlineStr">
        <is>
          <t>Principal received on repurchased secured borrowings</t>
        </is>
      </c>
      <c r="B33" s="5" t="n">
        <v>0</v>
      </c>
      <c r="C33" s="5" t="n">
        <v>1419</v>
      </c>
    </row>
    <row r="34">
      <c r="A34" s="4" t="inlineStr">
        <is>
          <t>Borrowings under term loan facilities</t>
        </is>
      </c>
      <c r="B34" s="5" t="n">
        <v>180000</v>
      </c>
      <c r="C34" s="5" t="n">
        <v>200000</v>
      </c>
    </row>
    <row r="35">
      <c r="A35" s="4" t="inlineStr">
        <is>
          <t>Borrowings under revolving credit facility</t>
        </is>
      </c>
      <c r="B35" s="5" t="n">
        <v>69000</v>
      </c>
      <c r="C35" s="5" t="n">
        <v>278000</v>
      </c>
    </row>
    <row r="36">
      <c r="A36" s="4" t="inlineStr">
        <is>
          <t>Repayments under revolving credit facility</t>
        </is>
      </c>
      <c r="B36" s="5" t="n">
        <v>-115000</v>
      </c>
      <c r="C36" s="5" t="n">
        <v>-157000</v>
      </c>
    </row>
    <row r="37">
      <c r="A37" s="4" t="inlineStr">
        <is>
          <t>Proceeds from issuance of common stock, net</t>
        </is>
      </c>
      <c r="B37" s="5" t="n">
        <v>426708</v>
      </c>
      <c r="C37" s="5" t="n">
        <v>309768</v>
      </c>
    </row>
    <row r="38">
      <c r="A38" s="4" t="inlineStr">
        <is>
          <t>Deferred financing costs</t>
        </is>
      </c>
      <c r="B38" s="5" t="n">
        <v>0</v>
      </c>
      <c r="C38" s="5" t="n">
        <v>-2472</v>
      </c>
    </row>
    <row r="39">
      <c r="A39" s="4" t="inlineStr">
        <is>
          <t>Offering costs</t>
        </is>
      </c>
      <c r="B39" s="5" t="n">
        <v>-1547</v>
      </c>
      <c r="C39" s="5" t="n">
        <v>-1613</v>
      </c>
    </row>
    <row r="40">
      <c r="A40" s="4" t="inlineStr">
        <is>
          <t>Dividends paid</t>
        </is>
      </c>
      <c r="B40" s="5" t="n">
        <v>-62233</v>
      </c>
      <c r="C40" s="5" t="n">
        <v>-46251</v>
      </c>
    </row>
    <row r="41">
      <c r="A41" s="4" t="inlineStr">
        <is>
          <t>Net cash provided by financing activities</t>
        </is>
      </c>
      <c r="B41" s="5" t="n">
        <v>432008</v>
      </c>
      <c r="C41" s="5" t="n">
        <v>374483</v>
      </c>
    </row>
    <row r="42">
      <c r="A42" s="4" t="inlineStr">
        <is>
          <t>Net increase in cash and cash equivalents and restricted cash</t>
        </is>
      </c>
      <c r="B42" s="5" t="n">
        <v>168050</v>
      </c>
      <c r="C42" s="5" t="n">
        <v>9983</v>
      </c>
    </row>
    <row r="43">
      <c r="A43" s="4" t="inlineStr">
        <is>
          <t>Cash and cash equivalents and restricted cash, beginning of period</t>
        </is>
      </c>
      <c r="B43" s="5" t="n">
        <v>21319</v>
      </c>
      <c r="C43" s="5" t="n">
        <v>16239</v>
      </c>
    </row>
    <row r="44">
      <c r="A44" s="4" t="inlineStr">
        <is>
          <t>Cash and cash equivalents and restricted cash, end of period</t>
        </is>
      </c>
      <c r="B44" s="5" t="n">
        <v>189369</v>
      </c>
      <c r="C44" s="5" t="n">
        <v>26222</v>
      </c>
    </row>
    <row r="45">
      <c r="A45" s="3" t="inlineStr">
        <is>
          <t>Reconciliation of cash and cash equivalents and restricted cash:</t>
        </is>
      </c>
    </row>
    <row r="46">
      <c r="A46" s="4" t="inlineStr">
        <is>
          <t>Cash and cash equivalents and restricted cash, end of period</t>
        </is>
      </c>
      <c r="B46" s="5" t="n">
        <v>189369</v>
      </c>
      <c r="C46" s="5" t="n">
        <v>26222</v>
      </c>
    </row>
    <row r="47">
      <c r="A47" s="3" t="inlineStr">
        <is>
          <t>Supplemental disclosure of cash flow information:</t>
        </is>
      </c>
    </row>
    <row r="48">
      <c r="A48" s="4" t="inlineStr">
        <is>
          <t>Cash paid for interest, net of amounts capitalized</t>
        </is>
      </c>
      <c r="B48" s="5" t="n">
        <v>19918</v>
      </c>
      <c r="C48" s="5" t="n">
        <v>22763</v>
      </c>
    </row>
    <row r="49">
      <c r="A49" s="4" t="inlineStr">
        <is>
          <t>Cash paid for income taxes</t>
        </is>
      </c>
      <c r="B49" s="5" t="n">
        <v>389</v>
      </c>
      <c r="C49" s="5" t="n">
        <v>60</v>
      </c>
    </row>
    <row r="50">
      <c r="A50" s="3" t="inlineStr">
        <is>
          <t>Non-cash operating, investing and financing activities:</t>
        </is>
      </c>
    </row>
    <row r="51">
      <c r="A51" s="4" t="inlineStr">
        <is>
          <t>Adjustment upon adoption of ASC 326</t>
        </is>
      </c>
      <c r="B51" s="5" t="n">
        <v>188</v>
      </c>
      <c r="C51" s="5" t="n">
        <v>0</v>
      </c>
    </row>
    <row r="52">
      <c r="A52" s="4" t="inlineStr">
        <is>
          <t>Reclassification from construction in progress upon project completion</t>
        </is>
      </c>
      <c r="B52" s="5" t="n">
        <v>17951</v>
      </c>
      <c r="C52" s="5" t="n">
        <v>3474</v>
      </c>
    </row>
    <row r="53">
      <c r="A53" s="4" t="inlineStr">
        <is>
          <t>Net settlement of proceeds on the purchase and sale of investments</t>
        </is>
      </c>
      <c r="B53" s="5" t="n">
        <v>0</v>
      </c>
      <c r="C53" s="5" t="n">
        <v>4960</v>
      </c>
    </row>
    <row r="54">
      <c r="A54" s="4" t="inlineStr">
        <is>
          <t>Non-cash investments in real estate and loan receivable activity</t>
        </is>
      </c>
      <c r="B54" s="5" t="n">
        <v>0</v>
      </c>
      <c r="C54" s="5" t="n">
        <v>9176</v>
      </c>
    </row>
    <row r="55">
      <c r="A55" s="4" t="inlineStr">
        <is>
          <t>Lease liabilities arising from the recognition of right of use assets</t>
        </is>
      </c>
      <c r="B55" s="5" t="n">
        <v>0</v>
      </c>
      <c r="C55" s="5" t="n">
        <v>4822</v>
      </c>
    </row>
    <row r="56">
      <c r="A56" s="4" t="inlineStr">
        <is>
          <t>Unrealized losses on cash flow hedges</t>
        </is>
      </c>
      <c r="B56" s="5" t="n">
        <v>44267</v>
      </c>
      <c r="C56" s="5" t="n">
        <v>5977</v>
      </c>
    </row>
    <row r="57">
      <c r="A57" s="4" t="inlineStr">
        <is>
          <t>Conversion of equity in Secondary Offering</t>
        </is>
      </c>
      <c r="B57" s="5" t="n">
        <v>0</v>
      </c>
      <c r="C57" s="5" t="n">
        <v>237795</v>
      </c>
    </row>
    <row r="58">
      <c r="A58" s="4" t="inlineStr">
        <is>
          <t>Payable and accrued offering costs</t>
        </is>
      </c>
      <c r="B58" s="5" t="n">
        <v>259</v>
      </c>
      <c r="C58" s="5" t="n">
        <v>122</v>
      </c>
    </row>
    <row r="59">
      <c r="A59" s="4" t="inlineStr">
        <is>
          <t>Discounts and fees on capital raised through issuance of common stock</t>
        </is>
      </c>
      <c r="B59" s="5" t="n">
        <v>16159</v>
      </c>
      <c r="C59" s="5" t="n">
        <v>10758</v>
      </c>
    </row>
    <row r="60">
      <c r="A60" s="4" t="inlineStr">
        <is>
          <t>Payable and accrued deferred financing costs</t>
        </is>
      </c>
      <c r="B60" s="6" t="n">
        <v>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and Hedging Activities - Additional Information (Details) - USD ($)</t>
        </is>
      </c>
      <c r="B1" s="2" t="inlineStr">
        <is>
          <t>9 Months Ended</t>
        </is>
      </c>
    </row>
    <row r="2">
      <c r="B2" s="2" t="inlineStr">
        <is>
          <t>Sep. 30, 2020</t>
        </is>
      </c>
      <c r="C2" s="2" t="inlineStr">
        <is>
          <t>Dec. 31, 2019</t>
        </is>
      </c>
    </row>
    <row r="3">
      <c r="A3" s="3" t="inlineStr">
        <is>
          <t>Derivative Instruments and Hedging Activities Disclosure [Abstract]</t>
        </is>
      </c>
    </row>
    <row r="4">
      <c r="A4" s="4" t="inlineStr">
        <is>
          <t>Derivatives reclassified from other comprehensive income</t>
        </is>
      </c>
      <c r="B4" s="6" t="n">
        <v>9800000</v>
      </c>
    </row>
    <row r="5">
      <c r="A5" s="4" t="inlineStr">
        <is>
          <t>Derivative liability, including accrued interest</t>
        </is>
      </c>
      <c r="B5" s="5" t="n">
        <v>45200000</v>
      </c>
      <c r="C5" s="6" t="n">
        <v>4100000</v>
      </c>
    </row>
    <row r="6">
      <c r="A6" s="4" t="inlineStr">
        <is>
          <t>Derivative asset, including accrued interest</t>
        </is>
      </c>
      <c r="B6" s="5" t="n">
        <v>0</v>
      </c>
      <c r="C6" s="5" t="n">
        <v>1000000</v>
      </c>
    </row>
    <row r="7">
      <c r="A7" s="4" t="inlineStr">
        <is>
          <t>Derivative instrument termination value</t>
        </is>
      </c>
      <c r="B7" s="6" t="n">
        <v>45700000</v>
      </c>
      <c r="C7" s="6" t="n">
        <v>3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Notional Amount and Fair Value of Instruments (Details) - Derivatives Designated as Hedging Instruments - USD ($)</t>
        </is>
      </c>
      <c r="B1" s="2" t="inlineStr">
        <is>
          <t>Sep. 30, 2020</t>
        </is>
      </c>
      <c r="C1" s="2" t="inlineStr">
        <is>
          <t>Dec. 31, 2019</t>
        </is>
      </c>
    </row>
    <row r="2">
      <c r="A2" s="3" t="inlineStr">
        <is>
          <t>Derivatives, Fair Value [Line Items]</t>
        </is>
      </c>
    </row>
    <row r="3">
      <c r="A3" s="4" t="inlineStr">
        <is>
          <t>Notional value</t>
        </is>
      </c>
      <c r="B3" s="6" t="n">
        <v>630000000</v>
      </c>
    </row>
    <row r="4">
      <c r="A4" s="4" t="inlineStr">
        <is>
          <t>Fair value of Asset (Liability)</t>
        </is>
      </c>
      <c r="B4" s="6" t="n">
        <v>-43498000</v>
      </c>
      <c r="C4" s="6" t="n">
        <v>-2905000</v>
      </c>
    </row>
    <row r="5">
      <c r="A5" s="4" t="inlineStr">
        <is>
          <t>Interest Rate Swap One</t>
        </is>
      </c>
    </row>
    <row r="6">
      <c r="A6" s="3" t="inlineStr">
        <is>
          <t>Derivatives, Fair Value [Line Items]</t>
        </is>
      </c>
    </row>
    <row r="7">
      <c r="A7" s="4" t="inlineStr">
        <is>
          <t>Fixed Rate Paid by Company</t>
        </is>
      </c>
      <c r="B7" s="4" t="inlineStr">
        <is>
          <t>2.06%</t>
        </is>
      </c>
    </row>
    <row r="8">
      <c r="A8" s="4" t="inlineStr">
        <is>
          <t>Notional value</t>
        </is>
      </c>
      <c r="B8" s="6" t="n">
        <v>100000000</v>
      </c>
    </row>
    <row r="9">
      <c r="A9" s="4" t="inlineStr">
        <is>
          <t>Fair value of Asset (Liability)</t>
        </is>
      </c>
      <c r="B9" s="6" t="n">
        <v>-6693000</v>
      </c>
      <c r="C9" s="5" t="n">
        <v>-1996000</v>
      </c>
    </row>
    <row r="10">
      <c r="A10" s="4" t="inlineStr">
        <is>
          <t>Interest Rate Swap Two</t>
        </is>
      </c>
    </row>
    <row r="11">
      <c r="A11" s="3" t="inlineStr">
        <is>
          <t>Derivatives, Fair Value [Line Items]</t>
        </is>
      </c>
    </row>
    <row r="12">
      <c r="A12" s="4" t="inlineStr">
        <is>
          <t>Fixed Rate Paid by Company</t>
        </is>
      </c>
      <c r="B12" s="4" t="inlineStr">
        <is>
          <t>2.06%</t>
        </is>
      </c>
    </row>
    <row r="13">
      <c r="A13" s="4" t="inlineStr">
        <is>
          <t>Notional value</t>
        </is>
      </c>
      <c r="B13" s="6" t="n">
        <v>50000000</v>
      </c>
    </row>
    <row r="14">
      <c r="A14" s="4" t="inlineStr">
        <is>
          <t>Fair value of Asset (Liability)</t>
        </is>
      </c>
      <c r="B14" s="6" t="n">
        <v>-3347000</v>
      </c>
      <c r="C14" s="5" t="n">
        <v>-999000</v>
      </c>
    </row>
    <row r="15">
      <c r="A15" s="4" t="inlineStr">
        <is>
          <t>Interest Rate Swap Three</t>
        </is>
      </c>
    </row>
    <row r="16">
      <c r="A16" s="3" t="inlineStr">
        <is>
          <t>Derivatives, Fair Value [Line Items]</t>
        </is>
      </c>
    </row>
    <row r="17">
      <c r="A17" s="4" t="inlineStr">
        <is>
          <t>Fixed Rate Paid by Company</t>
        </is>
      </c>
      <c r="B17" s="4" t="inlineStr">
        <is>
          <t>2.07%</t>
        </is>
      </c>
    </row>
    <row r="18">
      <c r="A18" s="4" t="inlineStr">
        <is>
          <t>Notional value</t>
        </is>
      </c>
      <c r="B18" s="6" t="n">
        <v>50000000</v>
      </c>
    </row>
    <row r="19">
      <c r="A19" s="4" t="inlineStr">
        <is>
          <t>Fair value of Asset (Liability)</t>
        </is>
      </c>
      <c r="B19" s="6" t="n">
        <v>-3353000</v>
      </c>
      <c r="C19" s="5" t="n">
        <v>-1005000</v>
      </c>
    </row>
    <row r="20">
      <c r="A20" s="4" t="inlineStr">
        <is>
          <t>Interest Rate Swap Four</t>
        </is>
      </c>
    </row>
    <row r="21">
      <c r="A21" s="3" t="inlineStr">
        <is>
          <t>Derivatives, Fair Value [Line Items]</t>
        </is>
      </c>
    </row>
    <row r="22">
      <c r="A22" s="4" t="inlineStr">
        <is>
          <t>Fixed Rate Paid by Company</t>
        </is>
      </c>
      <c r="B22" s="4" t="inlineStr">
        <is>
          <t>1.61%</t>
        </is>
      </c>
    </row>
    <row r="23">
      <c r="A23" s="4" t="inlineStr">
        <is>
          <t>Notional value</t>
        </is>
      </c>
      <c r="B23" s="6" t="n">
        <v>175000000</v>
      </c>
    </row>
    <row r="24">
      <c r="A24" s="4" t="inlineStr">
        <is>
          <t>Fair value of Asset (Liability)</t>
        </is>
      </c>
      <c r="B24" s="6" t="n">
        <v>-13309000</v>
      </c>
      <c r="C24" s="5" t="n">
        <v>758000</v>
      </c>
    </row>
    <row r="25">
      <c r="A25" s="4" t="inlineStr">
        <is>
          <t>Interest Rate Swap Five</t>
        </is>
      </c>
    </row>
    <row r="26">
      <c r="A26" s="3" t="inlineStr">
        <is>
          <t>Derivatives, Fair Value [Line Items]</t>
        </is>
      </c>
    </row>
    <row r="27">
      <c r="A27" s="4" t="inlineStr">
        <is>
          <t>Fixed Rate Paid by Company</t>
        </is>
      </c>
      <c r="B27" s="4" t="inlineStr">
        <is>
          <t>1.61%</t>
        </is>
      </c>
    </row>
    <row r="28">
      <c r="A28" s="4" t="inlineStr">
        <is>
          <t>Notional value</t>
        </is>
      </c>
      <c r="B28" s="6" t="n">
        <v>50000000</v>
      </c>
    </row>
    <row r="29">
      <c r="A29" s="4" t="inlineStr">
        <is>
          <t>Fair value of Asset (Liability)</t>
        </is>
      </c>
      <c r="B29" s="6" t="n">
        <v>-3816000</v>
      </c>
      <c r="C29" s="5" t="n">
        <v>210000</v>
      </c>
    </row>
    <row r="30">
      <c r="A30" s="4" t="inlineStr">
        <is>
          <t>Interest Rate Swap Six</t>
        </is>
      </c>
    </row>
    <row r="31">
      <c r="A31" s="3" t="inlineStr">
        <is>
          <t>Derivatives, Fair Value [Line Items]</t>
        </is>
      </c>
    </row>
    <row r="32">
      <c r="A32" s="4" t="inlineStr">
        <is>
          <t>Fixed Rate Paid by Company</t>
        </is>
      </c>
      <c r="B32" s="4" t="inlineStr">
        <is>
          <t>1.60%</t>
        </is>
      </c>
    </row>
    <row r="33">
      <c r="A33" s="4" t="inlineStr">
        <is>
          <t>Notional value</t>
        </is>
      </c>
      <c r="B33" s="6" t="n">
        <v>25000000</v>
      </c>
    </row>
    <row r="34">
      <c r="A34" s="4" t="inlineStr">
        <is>
          <t>Fair value of Asset (Liability)</t>
        </is>
      </c>
      <c r="B34" s="6" t="n">
        <v>-1884000</v>
      </c>
      <c r="C34" s="5" t="n">
        <v>127000</v>
      </c>
    </row>
    <row r="35">
      <c r="A35" s="4" t="inlineStr">
        <is>
          <t>Interest Rate Swap Seven</t>
        </is>
      </c>
    </row>
    <row r="36">
      <c r="A36" s="3" t="inlineStr">
        <is>
          <t>Derivatives, Fair Value [Line Items]</t>
        </is>
      </c>
    </row>
    <row r="37">
      <c r="A37" s="4" t="inlineStr">
        <is>
          <t>Fixed Rate Paid by Company</t>
        </is>
      </c>
      <c r="B37" s="4" t="inlineStr">
        <is>
          <t>1.36%</t>
        </is>
      </c>
    </row>
    <row r="38">
      <c r="A38" s="4" t="inlineStr">
        <is>
          <t>Notional value</t>
        </is>
      </c>
      <c r="B38" s="6" t="n">
        <v>100000000</v>
      </c>
    </row>
    <row r="39">
      <c r="A39" s="4" t="inlineStr">
        <is>
          <t>Fair value of Asset (Liability)</t>
        </is>
      </c>
      <c r="B39" s="6" t="n">
        <v>-6158000</v>
      </c>
      <c r="C39" s="5" t="n">
        <v>0</v>
      </c>
    </row>
    <row r="40">
      <c r="A40" s="4" t="inlineStr">
        <is>
          <t>Interest Rate Swap Eight</t>
        </is>
      </c>
    </row>
    <row r="41">
      <c r="A41" s="3" t="inlineStr">
        <is>
          <t>Derivatives, Fair Value [Line Items]</t>
        </is>
      </c>
    </row>
    <row r="42">
      <c r="A42" s="4" t="inlineStr">
        <is>
          <t>Fixed Rate Paid by Company</t>
        </is>
      </c>
      <c r="B42" s="4" t="inlineStr">
        <is>
          <t>1.36%</t>
        </is>
      </c>
    </row>
    <row r="43">
      <c r="A43" s="4" t="inlineStr">
        <is>
          <t>Notional value</t>
        </is>
      </c>
      <c r="B43" s="6" t="n">
        <v>80000000</v>
      </c>
    </row>
    <row r="44">
      <c r="A44" s="4" t="inlineStr">
        <is>
          <t>Fair value of Asset (Liability)</t>
        </is>
      </c>
      <c r="B44" s="6" t="n">
        <v>-4938000</v>
      </c>
      <c r="C4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Notional Amount and Fair Value of Instruments, Footnotes (Details) - USD ($) $ in Millions</t>
        </is>
      </c>
      <c r="B1" s="2" t="inlineStr">
        <is>
          <t>Sep. 30, 2020</t>
        </is>
      </c>
      <c r="C1" s="2" t="inlineStr">
        <is>
          <t>Dec. 31, 2019</t>
        </is>
      </c>
    </row>
    <row r="2">
      <c r="A2" s="3" t="inlineStr">
        <is>
          <t>Derivatives, Fair Value [Line Items]</t>
        </is>
      </c>
    </row>
    <row r="3">
      <c r="A3" s="4" t="inlineStr">
        <is>
          <t>Derivative asset</t>
        </is>
      </c>
      <c r="C3" s="8" t="n">
        <v>1.1</v>
      </c>
    </row>
    <row r="4">
      <c r="A4" s="4" t="inlineStr">
        <is>
          <t>Forward Swap Contracts</t>
        </is>
      </c>
    </row>
    <row r="5">
      <c r="A5" s="3" t="inlineStr">
        <is>
          <t>Derivatives, Fair Value [Line Items]</t>
        </is>
      </c>
    </row>
    <row r="6">
      <c r="A6" s="4" t="inlineStr">
        <is>
          <t>Derivative liabilities</t>
        </is>
      </c>
      <c r="B6" s="8" t="n">
        <v>43.5</v>
      </c>
      <c r="C6"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Changes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cumulated other comprehensive gain (loss)</t>
        </is>
      </c>
      <c r="B4" s="6" t="n">
        <v>3006</v>
      </c>
      <c r="C4" s="6" t="n">
        <v>-2104</v>
      </c>
      <c r="D4" s="6" t="n">
        <v>-40061</v>
      </c>
      <c r="E4" s="6" t="n">
        <v>-5977</v>
      </c>
    </row>
    <row r="5">
      <c r="A5" s="4" t="inlineStr">
        <is>
          <t>Accumulated Gain (Loss), Cash Flow Hedge, Including Noncontrolling Interest</t>
        </is>
      </c>
    </row>
    <row r="6">
      <c r="A6" s="3" t="inlineStr">
        <is>
          <t>Accumulated Other Comprehensive Income (Loss) [Line Items]</t>
        </is>
      </c>
    </row>
    <row r="7">
      <c r="A7" s="4" t="inlineStr">
        <is>
          <t>Accumulated other comprehensive gain (loss)</t>
        </is>
      </c>
      <c r="B7" s="6" t="n">
        <v>3006</v>
      </c>
      <c r="C7" s="6" t="n">
        <v>-2104</v>
      </c>
      <c r="D7" s="6" t="n">
        <v>-40061</v>
      </c>
      <c r="E7" s="6" t="n">
        <v>-59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Equity - Additional Information (Details) - USD ($)</t>
        </is>
      </c>
      <c r="B1" s="2" t="inlineStr">
        <is>
          <t>Sep. 22, 2020</t>
        </is>
      </c>
      <c r="C1" s="2" t="inlineStr">
        <is>
          <t>Jan. 14, 2020</t>
        </is>
      </c>
      <c r="D1" s="2" t="inlineStr">
        <is>
          <t>Jul. 22, 2019</t>
        </is>
      </c>
      <c r="E1" s="2" t="inlineStr">
        <is>
          <t>Jul. 21, 2019</t>
        </is>
      </c>
      <c r="F1" s="2" t="inlineStr">
        <is>
          <t>Mar. 18, 2019</t>
        </is>
      </c>
      <c r="G1" s="2" t="inlineStr">
        <is>
          <t>Aug. 31, 2019</t>
        </is>
      </c>
      <c r="H1" s="2" t="inlineStr">
        <is>
          <t>Sep. 30, 2020</t>
        </is>
      </c>
      <c r="I1" s="2" t="inlineStr">
        <is>
          <t>Jun. 30, 2020</t>
        </is>
      </c>
      <c r="J1" s="2" t="inlineStr">
        <is>
          <t>Mar. 31, 2020</t>
        </is>
      </c>
      <c r="K1" s="2" t="inlineStr">
        <is>
          <t>Sep. 30, 2019</t>
        </is>
      </c>
      <c r="L1" s="2" t="inlineStr">
        <is>
          <t>Mar. 31, 2019</t>
        </is>
      </c>
      <c r="M1" s="2" t="inlineStr">
        <is>
          <t>Sep. 30, 2020</t>
        </is>
      </c>
      <c r="N1" s="2" t="inlineStr">
        <is>
          <t>Sep. 30, 2020</t>
        </is>
      </c>
      <c r="O1" s="2" t="inlineStr">
        <is>
          <t>Sep. 30, 2019</t>
        </is>
      </c>
      <c r="P1" s="2" t="inlineStr">
        <is>
          <t>May 31, 2020</t>
        </is>
      </c>
    </row>
    <row r="2">
      <c r="A2" s="3" t="inlineStr">
        <is>
          <t>Class of Stock [Line Items]</t>
        </is>
      </c>
    </row>
    <row r="3">
      <c r="A3" s="4" t="inlineStr">
        <is>
          <t>Proceeds from shares sold</t>
        </is>
      </c>
      <c r="N3" s="6" t="n">
        <v>426708000</v>
      </c>
      <c r="O3" s="6" t="n">
        <v>309768000</v>
      </c>
    </row>
    <row r="4">
      <c r="A4" s="4" t="inlineStr">
        <is>
          <t>Secondary Offering | Operating Partnership</t>
        </is>
      </c>
    </row>
    <row r="5">
      <c r="A5" s="3" t="inlineStr">
        <is>
          <t>Class of Stock [Line Items]</t>
        </is>
      </c>
    </row>
    <row r="6">
      <c r="A6" s="4" t="inlineStr">
        <is>
          <t>Operating partnership units converted (in shares)</t>
        </is>
      </c>
      <c r="D6" s="5" t="n">
        <v>18502705</v>
      </c>
      <c r="E6" s="5" t="n">
        <v>18502705</v>
      </c>
    </row>
    <row r="7">
      <c r="A7" s="4" t="inlineStr">
        <is>
          <t>2020 ATM Program</t>
        </is>
      </c>
    </row>
    <row r="8">
      <c r="A8" s="3" t="inlineStr">
        <is>
          <t>Class of Stock [Line Items]</t>
        </is>
      </c>
    </row>
    <row r="9">
      <c r="A9" s="4" t="inlineStr">
        <is>
          <t>Authorized equity distribution program</t>
        </is>
      </c>
      <c r="M9" s="6" t="n">
        <v>250000000</v>
      </c>
    </row>
    <row r="10">
      <c r="A10" s="4" t="inlineStr">
        <is>
          <t>Proceeds from shares sold, gross</t>
        </is>
      </c>
      <c r="M10" s="5" t="n">
        <v>44600000</v>
      </c>
    </row>
    <row r="11">
      <c r="A11" s="4" t="inlineStr">
        <is>
          <t>Aggregate gross sales price of stock that can be issued</t>
        </is>
      </c>
      <c r="H11" s="6" t="n">
        <v>205300000</v>
      </c>
      <c r="M11" s="6" t="n">
        <v>205300000</v>
      </c>
      <c r="N11" s="6" t="n">
        <v>205300000</v>
      </c>
    </row>
    <row r="12">
      <c r="A12" s="4" t="inlineStr">
        <is>
          <t>2019 ATM Program</t>
        </is>
      </c>
    </row>
    <row r="13">
      <c r="A13" s="3" t="inlineStr">
        <is>
          <t>Class of Stock [Line Items]</t>
        </is>
      </c>
    </row>
    <row r="14">
      <c r="A14" s="4" t="inlineStr">
        <is>
          <t>Number of shares sold (in shares)</t>
        </is>
      </c>
      <c r="P14" s="5" t="n">
        <v>184400000</v>
      </c>
    </row>
    <row r="15">
      <c r="A15" s="4" t="inlineStr">
        <is>
          <t>Authorized equity distribution program</t>
        </is>
      </c>
      <c r="G15" s="6" t="n">
        <v>200000000</v>
      </c>
    </row>
    <row r="16">
      <c r="A16" s="4" t="inlineStr">
        <is>
          <t>ATM Program</t>
        </is>
      </c>
    </row>
    <row r="17">
      <c r="A17" s="3" t="inlineStr">
        <is>
          <t>Class of Stock [Line Items]</t>
        </is>
      </c>
    </row>
    <row r="18">
      <c r="A18" s="4" t="inlineStr">
        <is>
          <t>Number of shares sold (in shares)</t>
        </is>
      </c>
      <c r="H18" s="5" t="n">
        <v>1527549</v>
      </c>
      <c r="K18" s="5" t="n">
        <v>3344805</v>
      </c>
      <c r="N18" s="5" t="n">
        <v>2809104</v>
      </c>
      <c r="O18" s="5" t="n">
        <v>3344805</v>
      </c>
    </row>
    <row r="19">
      <c r="A19" s="4" t="inlineStr">
        <is>
          <t>Proceeds from shares sold</t>
        </is>
      </c>
      <c r="H19" s="6" t="n">
        <v>26864000</v>
      </c>
      <c r="K19" s="6" t="n">
        <v>73533000</v>
      </c>
      <c r="N19" s="6" t="n">
        <v>49887000</v>
      </c>
      <c r="O19" s="6" t="n">
        <v>73533000</v>
      </c>
    </row>
    <row r="20">
      <c r="A20" s="4" t="inlineStr">
        <is>
          <t>Proceeds from shares sold, gross</t>
        </is>
      </c>
      <c r="H20" s="6" t="n">
        <v>27308000</v>
      </c>
      <c r="K20" s="6" t="n">
        <v>75000000</v>
      </c>
      <c r="N20" s="6" t="n">
        <v>50915000</v>
      </c>
      <c r="O20" s="6" t="n">
        <v>75000000</v>
      </c>
    </row>
    <row r="21">
      <c r="A21" s="4" t="inlineStr">
        <is>
          <t>Common Stock</t>
        </is>
      </c>
    </row>
    <row r="22">
      <c r="A22" s="3" t="inlineStr">
        <is>
          <t>Class of Stock [Line Items]</t>
        </is>
      </c>
    </row>
    <row r="23">
      <c r="A23" s="4" t="inlineStr">
        <is>
          <t>Number of shares sold (in shares)</t>
        </is>
      </c>
      <c r="H23" s="5" t="n">
        <v>11647549</v>
      </c>
      <c r="I23" s="5" t="n">
        <v>1074173</v>
      </c>
      <c r="J23" s="5" t="n">
        <v>8188698</v>
      </c>
      <c r="K23" s="5" t="n">
        <v>3344805</v>
      </c>
      <c r="L23" s="5" t="n">
        <v>14030000</v>
      </c>
    </row>
    <row r="24">
      <c r="A24" s="4" t="inlineStr">
        <is>
          <t>Common Stock | Follow-On Offering</t>
        </is>
      </c>
    </row>
    <row r="25">
      <c r="A25" s="3" t="inlineStr">
        <is>
          <t>Class of Stock [Line Items]</t>
        </is>
      </c>
    </row>
    <row r="26">
      <c r="A26" s="4" t="inlineStr">
        <is>
          <t>Number of shares sold (in shares)</t>
        </is>
      </c>
      <c r="B26" s="5" t="n">
        <v>10120000</v>
      </c>
      <c r="C26" s="5" t="n">
        <v>7935000</v>
      </c>
      <c r="F26" s="5" t="n">
        <v>14030000</v>
      </c>
    </row>
    <row r="27">
      <c r="A27" s="4" t="inlineStr">
        <is>
          <t>Number of shares sold pursuant to underwriter's option (in shares)</t>
        </is>
      </c>
      <c r="B27" s="5" t="n">
        <v>1320000</v>
      </c>
      <c r="C27" s="5" t="n">
        <v>1035000</v>
      </c>
      <c r="F27" s="5" t="n">
        <v>1830000</v>
      </c>
    </row>
    <row r="28">
      <c r="A28" s="4" t="inlineStr">
        <is>
          <t>Price of shares sold (in USD per share)</t>
        </is>
      </c>
      <c r="B28" s="6" t="n">
        <v>19</v>
      </c>
      <c r="C28" s="7" t="n">
        <v>25.2</v>
      </c>
      <c r="F28" s="7" t="n">
        <v>17.5</v>
      </c>
    </row>
    <row r="29">
      <c r="A29" s="4" t="inlineStr">
        <is>
          <t>Proceeds from shares sold</t>
        </is>
      </c>
      <c r="B29" s="6" t="n">
        <v>184100000</v>
      </c>
      <c r="C29" s="6" t="n">
        <v>191500000</v>
      </c>
      <c r="F29" s="6" t="n">
        <v>234600000</v>
      </c>
    </row>
    <row r="30">
      <c r="A30" s="4" t="inlineStr">
        <is>
          <t>Common Stock | Secondary Offering</t>
        </is>
      </c>
    </row>
    <row r="31">
      <c r="A31" s="3" t="inlineStr">
        <is>
          <t>Class of Stock [Line Items]</t>
        </is>
      </c>
    </row>
    <row r="32">
      <c r="A32" s="4" t="inlineStr">
        <is>
          <t>Number of shares sold (in shares)</t>
        </is>
      </c>
      <c r="D32" s="5" t="n">
        <v>26288316</v>
      </c>
    </row>
    <row r="33">
      <c r="A33" s="4" t="inlineStr">
        <is>
          <t>Number of shares sold pursuant to underwriter's option to purchase additional shares (in shares)</t>
        </is>
      </c>
      <c r="D33" s="5" t="n">
        <v>34289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t the Market Program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sidiary, Sale of Stock [Line Items]</t>
        </is>
      </c>
    </row>
    <row r="4">
      <c r="A4" s="4" t="inlineStr">
        <is>
          <t>Proceeds from issuance of common stock, net</t>
        </is>
      </c>
      <c r="D4" s="6" t="n">
        <v>426708</v>
      </c>
      <c r="E4" s="6" t="n">
        <v>309768</v>
      </c>
    </row>
    <row r="5">
      <c r="A5" s="4" t="inlineStr">
        <is>
          <t>ATM Program</t>
        </is>
      </c>
    </row>
    <row r="6">
      <c r="A6" s="3" t="inlineStr">
        <is>
          <t>Subsidiary, Sale of Stock [Line Items]</t>
        </is>
      </c>
    </row>
    <row r="7">
      <c r="A7" s="4" t="inlineStr">
        <is>
          <t>Common stock issuance (in shares)</t>
        </is>
      </c>
      <c r="B7" s="5" t="n">
        <v>1527549</v>
      </c>
      <c r="C7" s="5" t="n">
        <v>3344805</v>
      </c>
      <c r="D7" s="5" t="n">
        <v>2809104</v>
      </c>
      <c r="E7" s="5" t="n">
        <v>3344805</v>
      </c>
    </row>
    <row r="8">
      <c r="A8" s="4" t="inlineStr">
        <is>
          <t>Weighted average price of shares sold (in USD per share)</t>
        </is>
      </c>
      <c r="B8" s="7" t="n">
        <v>17.88</v>
      </c>
      <c r="C8" s="7" t="n">
        <v>22.42</v>
      </c>
      <c r="D8" s="7" t="n">
        <v>18.13</v>
      </c>
      <c r="E8" s="7" t="n">
        <v>22.42</v>
      </c>
    </row>
    <row r="9">
      <c r="A9" s="4" t="inlineStr">
        <is>
          <t>Gross proceeds</t>
        </is>
      </c>
      <c r="B9" s="6" t="n">
        <v>27308</v>
      </c>
      <c r="C9" s="6" t="n">
        <v>75000</v>
      </c>
      <c r="D9" s="6" t="n">
        <v>50915</v>
      </c>
      <c r="E9" s="6" t="n">
        <v>75000</v>
      </c>
    </row>
    <row r="10">
      <c r="A10" s="4" t="inlineStr">
        <is>
          <t>Proceeds from issuance of common stock, net</t>
        </is>
      </c>
      <c r="B10" s="6" t="n">
        <v>26864</v>
      </c>
      <c r="C10" s="6" t="n">
        <v>73533</v>
      </c>
      <c r="D10" s="6" t="n">
        <v>49887</v>
      </c>
      <c r="E10" s="6" t="n">
        <v>735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ummary of Quarterly Cash Dividends (Details) - Common Stock - USD ($) $ / shares in Units, $ in Thousands</t>
        </is>
      </c>
      <c r="B1" s="2" t="inlineStr">
        <is>
          <t>Sep. 04, 2020</t>
        </is>
      </c>
      <c r="C1" s="2" t="inlineStr">
        <is>
          <t>Jun. 11, 2020</t>
        </is>
      </c>
      <c r="D1" s="2" t="inlineStr">
        <is>
          <t>Mar. 18, 2020</t>
        </is>
      </c>
      <c r="E1" s="2" t="inlineStr">
        <is>
          <t>Sep. 06, 2019</t>
        </is>
      </c>
      <c r="F1" s="2" t="inlineStr">
        <is>
          <t>Jun. 07, 2019</t>
        </is>
      </c>
      <c r="G1" s="2" t="inlineStr">
        <is>
          <t>Mar. 07, 2019</t>
        </is>
      </c>
    </row>
    <row r="2">
      <c r="A2" s="3" t="inlineStr">
        <is>
          <t>Dividends Payable [Line Items]</t>
        </is>
      </c>
    </row>
    <row r="3">
      <c r="A3" s="4" t="inlineStr">
        <is>
          <t>Dividend per Share of Common Stock (in USD per share)</t>
        </is>
      </c>
      <c r="B3" s="7" t="n">
        <v>0.23</v>
      </c>
      <c r="C3" s="7" t="n">
        <v>0.23</v>
      </c>
      <c r="D3" s="7" t="n">
        <v>0.23</v>
      </c>
      <c r="E3" s="7" t="n">
        <v>0.22</v>
      </c>
      <c r="F3" s="7" t="n">
        <v>0.22</v>
      </c>
      <c r="G3" s="7" t="n">
        <v>0.21</v>
      </c>
    </row>
    <row r="4">
      <c r="A4" s="4" t="inlineStr">
        <is>
          <t>Total Dividend (in thousands)</t>
        </is>
      </c>
      <c r="B4" s="6" t="n">
        <v>24115</v>
      </c>
      <c r="C4" s="6" t="n">
        <v>21419</v>
      </c>
      <c r="D4" s="6" t="n">
        <v>21168</v>
      </c>
      <c r="E4" s="6" t="n">
        <v>17531</v>
      </c>
      <c r="F4" s="6" t="n">
        <v>12725</v>
      </c>
      <c r="G4" s="6" t="n">
        <v>12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n-controlling Interests - Additional Information (Details) - shares</t>
        </is>
      </c>
      <c r="B1" s="2" t="inlineStr">
        <is>
          <t>Jul. 22, 2019</t>
        </is>
      </c>
      <c r="C1" s="2" t="inlineStr">
        <is>
          <t>Jul. 21, 2019</t>
        </is>
      </c>
      <c r="D1" s="2" t="inlineStr">
        <is>
          <t>Sep. 30, 2020</t>
        </is>
      </c>
      <c r="E1" s="2" t="inlineStr">
        <is>
          <t>Dec. 31, 2019</t>
        </is>
      </c>
    </row>
    <row r="2">
      <c r="A2" s="3" t="inlineStr">
        <is>
          <t>Noncontrolling Interest [Line Items]</t>
        </is>
      </c>
    </row>
    <row r="3">
      <c r="A3" s="4" t="inlineStr">
        <is>
          <t>Percentage of ownership interests in operating partnership</t>
        </is>
      </c>
      <c r="D3" s="4" t="inlineStr">
        <is>
          <t>99.50%</t>
        </is>
      </c>
      <c r="E3" s="4" t="inlineStr">
        <is>
          <t>99.30%</t>
        </is>
      </c>
    </row>
    <row r="4">
      <c r="A4" s="4" t="inlineStr">
        <is>
          <t>Operating Partnership Unit</t>
        </is>
      </c>
    </row>
    <row r="5">
      <c r="A5" s="3" t="inlineStr">
        <is>
          <t>Noncontrolling Interest [Line Items]</t>
        </is>
      </c>
    </row>
    <row r="6">
      <c r="A6" s="4" t="inlineStr">
        <is>
          <t>Percentage of ownership interest, excluding general partner ownership interest</t>
        </is>
      </c>
      <c r="D6" s="4" t="inlineStr">
        <is>
          <t>99.50%</t>
        </is>
      </c>
    </row>
    <row r="7">
      <c r="A7" s="4" t="inlineStr">
        <is>
          <t>Award exchange ratio</t>
        </is>
      </c>
      <c r="D7" s="5" t="n">
        <v>1</v>
      </c>
    </row>
    <row r="8">
      <c r="A8" s="4" t="inlineStr">
        <is>
          <t>Operating Partnership Unit | EPRT Holdings LLC</t>
        </is>
      </c>
    </row>
    <row r="9">
      <c r="A9" s="3" t="inlineStr">
        <is>
          <t>Noncontrolling Interest [Line Items]</t>
        </is>
      </c>
    </row>
    <row r="10">
      <c r="A10" s="4" t="inlineStr">
        <is>
          <t>Interest held in operating partnership (in shares)</t>
        </is>
      </c>
      <c r="D10" s="5" t="n">
        <v>553847</v>
      </c>
    </row>
    <row r="11">
      <c r="A11" s="4" t="inlineStr">
        <is>
          <t>Percentage of ownership interests in operating partnership</t>
        </is>
      </c>
      <c r="D11" s="4" t="inlineStr">
        <is>
          <t>0.50%</t>
        </is>
      </c>
    </row>
    <row r="12">
      <c r="A12" s="4" t="inlineStr">
        <is>
          <t>Eldridge Industries, LLC | Operating Partnership Unit</t>
        </is>
      </c>
    </row>
    <row r="13">
      <c r="A13" s="3" t="inlineStr">
        <is>
          <t>Noncontrolling Interest [Line Items]</t>
        </is>
      </c>
    </row>
    <row r="14">
      <c r="A14" s="4" t="inlineStr">
        <is>
          <t>Operating partnership units held (in shares)</t>
        </is>
      </c>
      <c r="D14" s="5" t="n">
        <v>104671571</v>
      </c>
    </row>
    <row r="15">
      <c r="A15" s="4" t="inlineStr">
        <is>
          <t>Secondary Offering | Operating Partnership Unit</t>
        </is>
      </c>
    </row>
    <row r="16">
      <c r="A16" s="3" t="inlineStr">
        <is>
          <t>Noncontrolling Interest [Line Items]</t>
        </is>
      </c>
    </row>
    <row r="17">
      <c r="A17" s="4" t="inlineStr">
        <is>
          <t>Operating partnership units outstanding (in shares)</t>
        </is>
      </c>
      <c r="C17" s="5" t="n">
        <v>553847</v>
      </c>
    </row>
    <row r="18">
      <c r="A18" s="4" t="inlineStr">
        <is>
          <t>Secondary Offering | Operating Partnership</t>
        </is>
      </c>
    </row>
    <row r="19">
      <c r="A19" s="3" t="inlineStr">
        <is>
          <t>Noncontrolling Interest [Line Items]</t>
        </is>
      </c>
    </row>
    <row r="20">
      <c r="A20" s="4" t="inlineStr">
        <is>
          <t>Operating partnership units converted (in shares)</t>
        </is>
      </c>
      <c r="B20" s="5" t="n">
        <v>18502705</v>
      </c>
      <c r="C20" s="5" t="n">
        <v>18502705</v>
      </c>
    </row>
    <row r="21">
      <c r="A21" s="4" t="inlineStr">
        <is>
          <t>Essential Properties OP GP LLC</t>
        </is>
      </c>
    </row>
    <row r="22">
      <c r="A22" s="3" t="inlineStr">
        <is>
          <t>Noncontrolling Interest [Line Items]</t>
        </is>
      </c>
    </row>
    <row r="23">
      <c r="A23" s="4" t="inlineStr">
        <is>
          <t>Percentage of general partner partnership interest owned</t>
        </is>
      </c>
      <c r="D23"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Based Compensation - Equity Incentive Plan - Additional Information (Details) - Equity Incentive Plan - shares</t>
        </is>
      </c>
      <c r="B1" s="2" t="inlineStr">
        <is>
          <t>9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Line Items]</t>
        </is>
      </c>
    </row>
    <row r="4">
      <c r="A4" s="4" t="inlineStr">
        <is>
          <t>Maximum number of shares issuable under plan (in shares)</t>
        </is>
      </c>
      <c r="B4" s="5" t="n">
        <v>3550000</v>
      </c>
    </row>
    <row r="5">
      <c r="A5" s="4" t="inlineStr">
        <is>
          <t>Class D Units</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5" t="n">
        <v>0</v>
      </c>
      <c r="C7" s="5" t="n">
        <v>0</v>
      </c>
      <c r="D7" s="5" t="n">
        <v>0</v>
      </c>
      <c r="E7" s="5" t="n">
        <v>1800</v>
      </c>
    </row>
    <row r="8">
      <c r="A8" s="4" t="inlineStr">
        <is>
          <t>Number of unvested shares issued (in shares)</t>
        </is>
      </c>
      <c r="B8" s="5" t="n">
        <v>0</v>
      </c>
      <c r="C8" s="5" t="n">
        <v>0</v>
      </c>
    </row>
    <row r="9">
      <c r="A9" s="4" t="inlineStr">
        <is>
          <t>Share-based Compensation Arrangement by Share-based Payment Award, Equity Instruments Other than Options, Vested in Period</t>
        </is>
      </c>
      <c r="B9" s="5" t="n">
        <v>0</v>
      </c>
      <c r="C9" s="5" t="n">
        <v>-1800</v>
      </c>
    </row>
    <row r="10">
      <c r="A10" s="4" t="inlineStr">
        <is>
          <t>Forfeited (in shares)</t>
        </is>
      </c>
      <c r="B10" s="5" t="n">
        <v>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Information about RSA, RSU, Class B Unit and Class D Unit Activity (Details) - Equity Incentive Plan - $ / shares</t>
        </is>
      </c>
      <c r="B1" s="2" t="inlineStr">
        <is>
          <t>9 Months Ended</t>
        </is>
      </c>
    </row>
    <row r="2">
      <c r="B2" s="2" t="inlineStr">
        <is>
          <t>Sep. 30, 2020</t>
        </is>
      </c>
      <c r="C2" s="2" t="inlineStr">
        <is>
          <t>Sep. 30, 2019</t>
        </is>
      </c>
    </row>
    <row r="3">
      <c r="A3" s="4" t="inlineStr">
        <is>
          <t>Restricted Stock Awards</t>
        </is>
      </c>
    </row>
    <row r="4">
      <c r="A4" s="3" t="inlineStr">
        <is>
          <t>Restricted Stock Awards</t>
        </is>
      </c>
    </row>
    <row r="5">
      <c r="A5" s="4" t="inlineStr">
        <is>
          <t>Beginning balance (in shares)</t>
        </is>
      </c>
      <c r="B5" s="5" t="n">
        <v>492701</v>
      </c>
      <c r="C5" s="5" t="n">
        <v>691290</v>
      </c>
    </row>
    <row r="6">
      <c r="A6" s="4" t="inlineStr">
        <is>
          <t>Granted (in shares)</t>
        </is>
      </c>
      <c r="B6" s="5" t="n">
        <v>3658</v>
      </c>
      <c r="C6" s="5" t="n">
        <v>46368</v>
      </c>
    </row>
    <row r="7">
      <c r="A7" s="4" t="inlineStr">
        <is>
          <t>Vested (in shares)</t>
        </is>
      </c>
      <c r="B7" s="5" t="n">
        <v>-255761</v>
      </c>
      <c r="C7" s="5" t="n">
        <v>-244957</v>
      </c>
    </row>
    <row r="8">
      <c r="A8" s="4" t="inlineStr">
        <is>
          <t>Forfeited (in shares)</t>
        </is>
      </c>
      <c r="B8" s="5" t="n">
        <v>0</v>
      </c>
      <c r="C8" s="5" t="n">
        <v>0</v>
      </c>
    </row>
    <row r="9">
      <c r="A9" s="4" t="inlineStr">
        <is>
          <t>Ending balance (in shares)</t>
        </is>
      </c>
      <c r="B9" s="5" t="n">
        <v>240598</v>
      </c>
      <c r="C9" s="5" t="n">
        <v>492701</v>
      </c>
    </row>
    <row r="10">
      <c r="A10" s="3" t="inlineStr">
        <is>
          <t>Restricted Stock Units</t>
        </is>
      </c>
    </row>
    <row r="11">
      <c r="A11" s="4" t="inlineStr">
        <is>
          <t>Beginning balance (in USD per share)</t>
        </is>
      </c>
      <c r="B11" s="7" t="n">
        <v>13.72</v>
      </c>
      <c r="C11" s="7" t="n">
        <v>13.68</v>
      </c>
    </row>
    <row r="12">
      <c r="A12" s="4" t="inlineStr">
        <is>
          <t>Granted (in USD per share)</t>
        </is>
      </c>
      <c r="B12" s="10" t="n">
        <v>15.68</v>
      </c>
      <c r="C12" s="10" t="n">
        <v>14.12</v>
      </c>
    </row>
    <row r="13">
      <c r="A13" s="4" t="inlineStr">
        <is>
          <t>Vested (in USD per share)</t>
        </is>
      </c>
      <c r="B13" s="10" t="n">
        <v>13.73</v>
      </c>
      <c r="C13" s="10" t="n">
        <v>13.69</v>
      </c>
    </row>
    <row r="14">
      <c r="A14" s="4" t="inlineStr">
        <is>
          <t>Forfeited (in USD per share)</t>
        </is>
      </c>
      <c r="B14" s="5" t="n">
        <v>0</v>
      </c>
      <c r="C14" s="5" t="n">
        <v>0</v>
      </c>
    </row>
    <row r="15">
      <c r="A15" s="4" t="inlineStr">
        <is>
          <t>Ending balance (in USD per share)</t>
        </is>
      </c>
      <c r="B15" s="7" t="n">
        <v>13.74</v>
      </c>
      <c r="C15" s="7" t="n">
        <v>13.72</v>
      </c>
    </row>
    <row r="16">
      <c r="A16" s="4" t="inlineStr">
        <is>
          <t>Restricted Stock Units</t>
        </is>
      </c>
    </row>
    <row r="17">
      <c r="A17" s="3" t="inlineStr">
        <is>
          <t>Restricted Stock Awards</t>
        </is>
      </c>
    </row>
    <row r="18">
      <c r="A18" s="4" t="inlineStr">
        <is>
          <t>Beginning balance (in shares)</t>
        </is>
      </c>
      <c r="B18" s="5" t="n">
        <v>100814</v>
      </c>
      <c r="C18" s="5" t="n">
        <v>0</v>
      </c>
    </row>
    <row r="19">
      <c r="A19" s="4" t="inlineStr">
        <is>
          <t>Granted (in shares)</t>
        </is>
      </c>
      <c r="B19" s="5" t="n">
        <v>259488</v>
      </c>
      <c r="C19" s="5" t="n">
        <v>100814</v>
      </c>
    </row>
    <row r="20">
      <c r="A20" s="4" t="inlineStr">
        <is>
          <t>Vested (in shares)</t>
        </is>
      </c>
      <c r="B20" s="5" t="n">
        <v>-42658</v>
      </c>
      <c r="C20" s="5" t="n">
        <v>0</v>
      </c>
    </row>
    <row r="21">
      <c r="A21" s="4" t="inlineStr">
        <is>
          <t>Forfeited (in shares)</t>
        </is>
      </c>
      <c r="B21" s="5" t="n">
        <v>-5571</v>
      </c>
      <c r="C21" s="5" t="n">
        <v>0</v>
      </c>
    </row>
    <row r="22">
      <c r="A22" s="4" t="inlineStr">
        <is>
          <t>Ending balance (in shares)</t>
        </is>
      </c>
      <c r="B22" s="5" t="n">
        <v>312073</v>
      </c>
      <c r="C22" s="5" t="n">
        <v>100814</v>
      </c>
    </row>
    <row r="23">
      <c r="A23" s="3" t="inlineStr">
        <is>
          <t>Restricted Stock Units</t>
        </is>
      </c>
    </row>
    <row r="24">
      <c r="A24" s="4" t="inlineStr">
        <is>
          <t>Beginning balance (in USD per share)</t>
        </is>
      </c>
      <c r="B24" s="7" t="n">
        <v>22.8</v>
      </c>
      <c r="C24" s="6" t="n">
        <v>0</v>
      </c>
    </row>
    <row r="25">
      <c r="A25" s="4" t="inlineStr">
        <is>
          <t>Granted (in USD per share)</t>
        </is>
      </c>
      <c r="B25" s="10" t="n">
        <v>25.14</v>
      </c>
      <c r="C25" s="10" t="n">
        <v>22.8</v>
      </c>
    </row>
    <row r="26">
      <c r="A26" s="4" t="inlineStr">
        <is>
          <t>Vested (in USD per share)</t>
        </is>
      </c>
      <c r="B26" s="5" t="n">
        <v>21</v>
      </c>
      <c r="C26" s="5" t="n">
        <v>0</v>
      </c>
    </row>
    <row r="27">
      <c r="A27" s="4" t="inlineStr">
        <is>
          <t>Forfeited (in USD per share)</t>
        </is>
      </c>
      <c r="B27" s="5" t="n">
        <v>0</v>
      </c>
      <c r="C27" s="5" t="n">
        <v>0</v>
      </c>
    </row>
    <row r="28">
      <c r="A28" s="4" t="inlineStr">
        <is>
          <t>Ending balance (in USD per share)</t>
        </is>
      </c>
      <c r="B28" s="7" t="n">
        <v>25.4</v>
      </c>
      <c r="C28" s="7" t="n">
        <v>22.8</v>
      </c>
    </row>
    <row r="29">
      <c r="A29" s="4" t="inlineStr">
        <is>
          <t>Class B Units</t>
        </is>
      </c>
    </row>
    <row r="30">
      <c r="A30" s="3" t="inlineStr">
        <is>
          <t>Restricted Stock Awards</t>
        </is>
      </c>
    </row>
    <row r="31">
      <c r="A31" s="4" t="inlineStr">
        <is>
          <t>Beginning balance (in shares)</t>
        </is>
      </c>
      <c r="B31" s="5" t="n">
        <v>0</v>
      </c>
      <c r="C31" s="5" t="n">
        <v>5230</v>
      </c>
    </row>
    <row r="32">
      <c r="A32" s="4" t="inlineStr">
        <is>
          <t>Granted (in shares)</t>
        </is>
      </c>
      <c r="B32" s="5" t="n">
        <v>0</v>
      </c>
      <c r="C32" s="5" t="n">
        <v>0</v>
      </c>
    </row>
    <row r="33">
      <c r="A33" s="4" t="inlineStr">
        <is>
          <t>Vested (in shares)</t>
        </is>
      </c>
      <c r="B33" s="5" t="n">
        <v>0</v>
      </c>
      <c r="C33" s="5" t="n">
        <v>-5230</v>
      </c>
    </row>
    <row r="34">
      <c r="A34" s="4" t="inlineStr">
        <is>
          <t>Forfeited (in shares)</t>
        </is>
      </c>
      <c r="B34" s="5" t="n">
        <v>0</v>
      </c>
      <c r="C34" s="4" t="inlineStr">
        <is>
          <t xml:space="preserve"> </t>
        </is>
      </c>
    </row>
    <row r="35">
      <c r="A35" s="4" t="inlineStr">
        <is>
          <t>Ending balance (in shares)</t>
        </is>
      </c>
      <c r="B35" s="5" t="n">
        <v>0</v>
      </c>
      <c r="C35" s="5" t="n">
        <v>0</v>
      </c>
    </row>
    <row r="36">
      <c r="A36" s="4" t="inlineStr">
        <is>
          <t>Class D Units</t>
        </is>
      </c>
    </row>
    <row r="37">
      <c r="A37" s="3" t="inlineStr">
        <is>
          <t>Restricted Stock Awards</t>
        </is>
      </c>
    </row>
    <row r="38">
      <c r="A38" s="4" t="inlineStr">
        <is>
          <t>Beginning balance (in shares)</t>
        </is>
      </c>
      <c r="B38" s="5" t="n">
        <v>0</v>
      </c>
      <c r="C38" s="5" t="n">
        <v>1800</v>
      </c>
    </row>
    <row r="39">
      <c r="A39" s="4" t="inlineStr">
        <is>
          <t>Granted (in shares)</t>
        </is>
      </c>
      <c r="B39" s="5" t="n">
        <v>0</v>
      </c>
      <c r="C39" s="5" t="n">
        <v>0</v>
      </c>
    </row>
    <row r="40">
      <c r="A40" s="4" t="inlineStr">
        <is>
          <t>Vested (in shares)</t>
        </is>
      </c>
      <c r="B40" s="5" t="n">
        <v>0</v>
      </c>
      <c r="C40" s="5" t="n">
        <v>-1800</v>
      </c>
    </row>
    <row r="41">
      <c r="A41" s="4" t="inlineStr">
        <is>
          <t>Forfeited (in shares)</t>
        </is>
      </c>
      <c r="B41" s="5" t="n">
        <v>0</v>
      </c>
      <c r="C41" s="4" t="inlineStr">
        <is>
          <t xml:space="preserve"> </t>
        </is>
      </c>
    </row>
    <row r="42">
      <c r="A42" s="4" t="inlineStr">
        <is>
          <t>Ending balance (in shares)</t>
        </is>
      </c>
      <c r="B42" s="5" t="n">
        <v>0</v>
      </c>
      <c r="C4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Description of Business Essential Properties Realty Trust, Inc. (the “Company”) is an internally managed real estate company that invests in, owns and manages primarily single-tenant properties that are net leased on a long-term basis to middle-market companies operating service-oriented or experience-based businesses. The Company generally invests in and leases freestanding, single-tenant commercial real estate facilities where a tenant services its customers and conducts activities that are essential to the generation of the tenant’s sales and profits. The Company was organized on January 12, 2018 as a Maryland corporation. It elected to be taxed as a real estate investment trust (“REIT”) for federal income tax purposes beginning with the year ended December 31, 2018, and it believes that its current organizational and operational status and intended distributions will allow it to continue to so qualify. Substantially all of the Company’s business is conducted directly and indirectly through its operating partnership, Essential Properties, L.P. (the “Operating Partnership”). COVID-19 Pandemic On March 11, 2020, the World Health Organization declared the outbreak of the novel coronavirus (“COVID-19”) a pandemic. The global spread of COVID-19 has created significant uncertainty and economic disruption, which is likely to persist, or increase, for a period of unknown duration. The pandemic has adversely affected the Company and its tenants, and the full extent to which it will adversely affect the Company’s financial condition, liquidity, and results of operations is difficult to predict and depends on evolving factors, including the duration and scope of the pandemic, and governmental and social responses thereto. The Company is closely monitoring the impact of COVID-19 on all aspects of its business, including its portfolio and the creditworthiness of its tenants. As the pandemic intensified at the end of the first quarter of 2020, the Company adopted a more cautious investment strategy, as it placed an increased emphasis on liquidity, prudent balance sheet management and financial flexibility. In March 2020, the Company initiated steps to safeguard the health and safety of its employees, and transitioned all of its employees to a remote work environment. The Company successfully executed its business continuity plan, with all of its core financial, operational and telecommunication systems operating from a cloud-based environment with no disruption. More recently, the Company’s employees have been able to work in its headquarters, located in Princeton, New Jersey, on a schedule designed to promote appropriate social distancing and health and safety. The Company has entered into deferral agreements with certain of its tenants, and during the three and nine months ended September 30, 2020, recognized $1.7 million and $11.4 million, respectively, of contractual base rent related to these agreements as a component of rental revenue in consolidated statements of operation. These rent deferrals were negotiated on a tenant-by-tenant basis, and, in general, allow a tenant to defer all or a portion of its rent for the second and third quarter of 2020, with all of the deferred rent to be paid to the Company pursuant to a schedule that generally extends up to 24 months from the original due date of the deferred rent. It is possible that the existing deterioration, or further deterioration, in the Company's tenants’ ability to operate their businesses, or delays in the supply of products or services to the Company's tenants from vendors that they need to operate their businesses, caused by COVID-19 or otherwise, will cause the Company's tenants to be unable or unwilling to meet their contractual obligations to the Company, including the payment of rent (including deferred rent), or to request further rent deferrals or other concessions. The likelihood of this would increase if COVID-19 intensifies or persists for a prolonged period, or if the recession in the United States continues for a prolonged period or if there is an economic slowdown that further reduces consumer confidence and economic activity. To the extent COVID-19 causes a secular change in consumer behavior that reduces patronage of service-based and/or experience-based businesses, many of the Company's tenants would be adversely affected and their ability to meet their obligations to us could be further impaired. These deferrals reduce the Company's cash flow from operations, reduce its cash available for distribution and adversely affect its ability to make cash distributions to common stockholders. Furthermore, if tenants are unable to pay their deferred rent, the Company will not receive cash in the future in accordance with its expect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Restricted Stock Awards - Additional Information (Details) - Equity Incentive Plan - Restricted Stock Awards - shares</t>
        </is>
      </c>
      <c r="B1" s="2" t="inlineStr">
        <is>
          <t>1 Months Ended</t>
        </is>
      </c>
      <c r="D1" s="2" t="inlineStr">
        <is>
          <t>9 Months Ended</t>
        </is>
      </c>
    </row>
    <row r="2">
      <c r="B2" s="2" t="inlineStr">
        <is>
          <t>Jun. 30, 2020</t>
        </is>
      </c>
      <c r="C2" s="2" t="inlineStr">
        <is>
          <t>Jan. 31, 2019</t>
        </is>
      </c>
      <c r="D2" s="2" t="inlineStr">
        <is>
          <t>Sep. 30, 2020</t>
        </is>
      </c>
      <c r="E2" s="2" t="inlineStr">
        <is>
          <t>Sep. 30, 2019</t>
        </is>
      </c>
    </row>
    <row r="3">
      <c r="A3" s="3" t="inlineStr">
        <is>
          <t>Share-based Compensation Arrangement by Share-based Payment Award [Line Items]</t>
        </is>
      </c>
    </row>
    <row r="4">
      <c r="A4" s="4" t="inlineStr">
        <is>
          <t>Number of unvested shares issued (in shares)</t>
        </is>
      </c>
      <c r="D4" s="5" t="n">
        <v>3658</v>
      </c>
      <c r="E4" s="5" t="n">
        <v>46368</v>
      </c>
    </row>
    <row r="5">
      <c r="A5" s="4" t="inlineStr">
        <is>
          <t>Executive Officers ,Other Employees and External Consultant</t>
        </is>
      </c>
    </row>
    <row r="6">
      <c r="A6" s="3" t="inlineStr">
        <is>
          <t>Share-based Compensation Arrangement by Share-based Payment Award [Line Items]</t>
        </is>
      </c>
    </row>
    <row r="7">
      <c r="A7" s="4" t="inlineStr">
        <is>
          <t>Number of unvested shares issued (in shares)</t>
        </is>
      </c>
      <c r="C7" s="5" t="n">
        <v>46368</v>
      </c>
    </row>
    <row r="8">
      <c r="A8" s="4" t="inlineStr">
        <is>
          <t>Executive Officers ,Other Employees and External Consultant | Minimum</t>
        </is>
      </c>
    </row>
    <row r="9">
      <c r="A9" s="3" t="inlineStr">
        <is>
          <t>Share-based Compensation Arrangement by Share-based Payment Award [Line Items]</t>
        </is>
      </c>
    </row>
    <row r="10">
      <c r="A10" s="4" t="inlineStr">
        <is>
          <t>Vesting period</t>
        </is>
      </c>
      <c r="C10" s="4" t="inlineStr">
        <is>
          <t>1 year</t>
        </is>
      </c>
    </row>
    <row r="11">
      <c r="A11" s="4" t="inlineStr">
        <is>
          <t>Executive Officers ,Other Employees and External Consultant | Maximum</t>
        </is>
      </c>
    </row>
    <row r="12">
      <c r="A12" s="3" t="inlineStr">
        <is>
          <t>Share-based Compensation Arrangement by Share-based Payment Award [Line Items]</t>
        </is>
      </c>
    </row>
    <row r="13">
      <c r="A13" s="4" t="inlineStr">
        <is>
          <t>Vesting period</t>
        </is>
      </c>
      <c r="C13" s="4" t="inlineStr">
        <is>
          <t>4 years</t>
        </is>
      </c>
    </row>
    <row r="14">
      <c r="A14" s="4" t="inlineStr">
        <is>
          <t>Directors</t>
        </is>
      </c>
    </row>
    <row r="15">
      <c r="A15" s="3" t="inlineStr">
        <is>
          <t>Share-based Compensation Arrangement by Share-based Payment Award [Line Items]</t>
        </is>
      </c>
    </row>
    <row r="16">
      <c r="A16" s="4" t="inlineStr">
        <is>
          <t>Number of unvested shares issued (in shares)</t>
        </is>
      </c>
      <c r="B16" s="5" t="n">
        <v>365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Information about RSA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 recognized in general and administrative expense</t>
        </is>
      </c>
      <c r="B4" s="6" t="n">
        <v>5917</v>
      </c>
      <c r="C4" s="6" t="n">
        <v>7530</v>
      </c>
      <c r="D4" s="6" t="n">
        <v>19706</v>
      </c>
      <c r="E4" s="6" t="n">
        <v>16455</v>
      </c>
    </row>
    <row r="5">
      <c r="A5" s="4" t="inlineStr">
        <is>
          <t>Restricted Stock Awards</t>
        </is>
      </c>
    </row>
    <row r="6">
      <c r="A6" s="3" t="inlineStr">
        <is>
          <t>Share-based Compensation Arrangement by Share-based Payment Award [Line Items]</t>
        </is>
      </c>
    </row>
    <row r="7">
      <c r="A7" s="4" t="inlineStr">
        <is>
          <t>Compensation cost recognized in general and administrative expense</t>
        </is>
      </c>
      <c r="B7" s="5" t="n">
        <v>759</v>
      </c>
      <c r="C7" s="5" t="n">
        <v>838</v>
      </c>
      <c r="D7" s="5" t="n">
        <v>2646</v>
      </c>
      <c r="E7" s="5" t="n">
        <v>2584</v>
      </c>
    </row>
    <row r="8">
      <c r="A8" s="4" t="inlineStr">
        <is>
          <t>Dividends declared on unvested RSAs and charged directly to distributions in excess of cumulative earnings</t>
        </is>
      </c>
      <c r="B8" s="5" t="n">
        <v>55</v>
      </c>
      <c r="C8" s="5" t="n">
        <v>108</v>
      </c>
      <c r="D8" s="5" t="n">
        <v>221</v>
      </c>
      <c r="E8" s="5" t="n">
        <v>373</v>
      </c>
    </row>
    <row r="9">
      <c r="A9" s="4" t="inlineStr">
        <is>
          <t>Fair value of shares vested during the period</t>
        </is>
      </c>
      <c r="B9" s="6" t="n">
        <v>0</v>
      </c>
      <c r="C9" s="6" t="n">
        <v>60</v>
      </c>
      <c r="D9" s="6" t="n">
        <v>3512</v>
      </c>
      <c r="E9" s="6" t="n">
        <v>335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Equity Based Compensation - Schedule of Information about Unrecognized Compensation Cost RSAs (Details) - Restricted Stock Awards - USD ($)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Total unrecognized compensation cost</t>
        </is>
      </c>
      <c r="B4" s="6" t="n">
        <v>2437</v>
      </c>
      <c r="C4" s="6" t="n">
        <v>5026</v>
      </c>
    </row>
    <row r="5">
      <c r="A5" s="4" t="inlineStr">
        <is>
          <t>Weighted average period over which compensation cost will be recognized (in years)</t>
        </is>
      </c>
      <c r="B5" s="4" t="inlineStr">
        <is>
          <t>10 months 24 days</t>
        </is>
      </c>
      <c r="C5" s="4" t="inlineStr">
        <is>
          <t>1 year 7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s>
  <sheetData>
    <row r="1">
      <c r="A1" s="1" t="inlineStr">
        <is>
          <t>Equity Based Compensation - Restricted Stock Units - Additional Information (Details) - USD ($)</t>
        </is>
      </c>
      <c r="B1" s="2" t="inlineStr">
        <is>
          <t>1 Months Ended</t>
        </is>
      </c>
      <c r="I1" s="2" t="inlineStr">
        <is>
          <t>3 Months Ended</t>
        </is>
      </c>
      <c r="K1" s="2" t="inlineStr">
        <is>
          <t>8 Months Ended</t>
        </is>
      </c>
      <c r="L1" s="2" t="inlineStr">
        <is>
          <t>9 Months Ended</t>
        </is>
      </c>
    </row>
    <row r="2">
      <c r="B2" s="2" t="inlineStr">
        <is>
          <t>Aug. 31, 2020</t>
        </is>
      </c>
      <c r="C2" s="2" t="inlineStr">
        <is>
          <t>Jul. 31, 2020</t>
        </is>
      </c>
      <c r="D2" s="2" t="inlineStr">
        <is>
          <t>Jun. 30, 2020</t>
        </is>
      </c>
      <c r="E2" s="2" t="inlineStr">
        <is>
          <t>May 31, 2020</t>
        </is>
      </c>
      <c r="F2" s="2" t="inlineStr">
        <is>
          <t>Jan. 31, 2020</t>
        </is>
      </c>
      <c r="G2" s="2" t="inlineStr">
        <is>
          <t>Jun. 30, 2019</t>
        </is>
      </c>
      <c r="H2" s="2" t="inlineStr">
        <is>
          <t>Jan. 31, 2019</t>
        </is>
      </c>
      <c r="I2" s="2" t="inlineStr">
        <is>
          <t>Sep. 30, 2020</t>
        </is>
      </c>
      <c r="J2" s="2" t="inlineStr">
        <is>
          <t>Sep. 30, 2019</t>
        </is>
      </c>
      <c r="K2" s="2" t="inlineStr">
        <is>
          <t>Aug. 31, 2020</t>
        </is>
      </c>
      <c r="L2" s="2" t="inlineStr">
        <is>
          <t>Sep. 30, 2020</t>
        </is>
      </c>
      <c r="M2" s="2" t="inlineStr">
        <is>
          <t>Sep. 30, 2019</t>
        </is>
      </c>
    </row>
    <row r="3">
      <c r="A3" s="3" t="inlineStr">
        <is>
          <t>Share-based Compensation Arrangement by Share-based Payment Award [Line Items]</t>
        </is>
      </c>
    </row>
    <row r="4">
      <c r="A4" s="4" t="inlineStr">
        <is>
          <t>Share and unit based compensation expense</t>
        </is>
      </c>
      <c r="L4" s="6" t="n">
        <v>4699000</v>
      </c>
      <c r="M4" s="6" t="n">
        <v>5216000</v>
      </c>
    </row>
    <row r="5">
      <c r="A5" s="4" t="inlineStr">
        <is>
          <t>Restricted Stock Units</t>
        </is>
      </c>
    </row>
    <row r="6">
      <c r="A6" s="3" t="inlineStr">
        <is>
          <t>Share-based Compensation Arrangement by Share-based Payment Award [Line Items]</t>
        </is>
      </c>
    </row>
    <row r="7">
      <c r="A7" s="4" t="inlineStr">
        <is>
          <t>Nonvested share awards percentage</t>
        </is>
      </c>
      <c r="L7" s="4" t="inlineStr">
        <is>
          <t>75.00%</t>
        </is>
      </c>
    </row>
    <row r="8">
      <c r="A8" s="4" t="inlineStr">
        <is>
          <t>Performance period</t>
        </is>
      </c>
      <c r="L8" s="4" t="inlineStr">
        <is>
          <t>20 days</t>
        </is>
      </c>
    </row>
    <row r="9">
      <c r="A9" s="4" t="inlineStr">
        <is>
          <t>TSR as percentage of peer group</t>
        </is>
      </c>
      <c r="I9" s="4" t="inlineStr">
        <is>
          <t>50.00%</t>
        </is>
      </c>
      <c r="L9" s="4" t="inlineStr">
        <is>
          <t>50.00%</t>
        </is>
      </c>
    </row>
    <row r="10">
      <c r="A10" s="4" t="inlineStr">
        <is>
          <t>Nonvested share awards remaining percentage issued</t>
        </is>
      </c>
      <c r="L10" s="4" t="inlineStr">
        <is>
          <t>25.00%</t>
        </is>
      </c>
    </row>
    <row r="11">
      <c r="A11" s="4" t="inlineStr">
        <is>
          <t>Restricted Stock Units | Minimum</t>
        </is>
      </c>
    </row>
    <row r="12">
      <c r="A12" s="3" t="inlineStr">
        <is>
          <t>Share-based Compensation Arrangement by Share-based Payment Award [Line Items]</t>
        </is>
      </c>
    </row>
    <row r="13">
      <c r="A13" s="4" t="inlineStr">
        <is>
          <t>Vesting percentage payout</t>
        </is>
      </c>
      <c r="L13" s="4" t="inlineStr">
        <is>
          <t>0.00%</t>
        </is>
      </c>
    </row>
    <row r="14">
      <c r="A14" s="4" t="inlineStr">
        <is>
          <t>Restricted Stock Units | Maximum</t>
        </is>
      </c>
    </row>
    <row r="15">
      <c r="A15" s="3" t="inlineStr">
        <is>
          <t>Share-based Compensation Arrangement by Share-based Payment Award [Line Items]</t>
        </is>
      </c>
    </row>
    <row r="16">
      <c r="A16" s="4" t="inlineStr">
        <is>
          <t>Vesting percentage payout</t>
        </is>
      </c>
      <c r="L16" s="4" t="inlineStr">
        <is>
          <t>250.00%</t>
        </is>
      </c>
    </row>
    <row r="17">
      <c r="A17" s="4" t="inlineStr">
        <is>
          <t>Executive Officers | Restricted Stock Units</t>
        </is>
      </c>
    </row>
    <row r="18">
      <c r="A18" s="3" t="inlineStr">
        <is>
          <t>Share-based Compensation Arrangement by Share-based Payment Award [Line Items]</t>
        </is>
      </c>
    </row>
    <row r="19">
      <c r="A19" s="4" t="inlineStr">
        <is>
          <t>Number of unvested shares issued (in shares)</t>
        </is>
      </c>
      <c r="F19" s="5" t="n">
        <v>84684</v>
      </c>
      <c r="H19" s="5" t="n">
        <v>119085</v>
      </c>
    </row>
    <row r="20">
      <c r="A20" s="4" t="inlineStr">
        <is>
          <t>Former Executive Officer | Restricted Stock Units</t>
        </is>
      </c>
    </row>
    <row r="21">
      <c r="A21" s="3" t="inlineStr">
        <is>
          <t>Share-based Compensation Arrangement by Share-based Payment Award [Line Items]</t>
        </is>
      </c>
    </row>
    <row r="22">
      <c r="A22" s="4" t="inlineStr">
        <is>
          <t>Number of unvested shares issued (in shares)</t>
        </is>
      </c>
      <c r="E22" s="5" t="n">
        <v>7596</v>
      </c>
    </row>
    <row r="23">
      <c r="A23" s="4" t="inlineStr">
        <is>
          <t>Share and unit based compensation expense</t>
        </is>
      </c>
      <c r="L23" s="6" t="n">
        <v>100000</v>
      </c>
    </row>
    <row r="24">
      <c r="A24" s="4" t="inlineStr">
        <is>
          <t>Individuals Other than Former Executive Officer | Restricted Stock Units</t>
        </is>
      </c>
    </row>
    <row r="25">
      <c r="A25" s="3" t="inlineStr">
        <is>
          <t>Share-based Compensation Arrangement by Share-based Payment Award [Line Items]</t>
        </is>
      </c>
    </row>
    <row r="26">
      <c r="A26" s="4" t="inlineStr">
        <is>
          <t>Share and unit based compensation expense</t>
        </is>
      </c>
      <c r="I26" s="6" t="n">
        <v>0</v>
      </c>
      <c r="J26" s="6" t="n">
        <v>0</v>
      </c>
      <c r="L26" s="6" t="n">
        <v>0</v>
      </c>
      <c r="M26" s="6" t="n">
        <v>0</v>
      </c>
    </row>
    <row r="27">
      <c r="A27" s="4" t="inlineStr">
        <is>
          <t>Non-employee Directors | Restricted Stock Units</t>
        </is>
      </c>
    </row>
    <row r="28">
      <c r="A28" s="3" t="inlineStr">
        <is>
          <t>Share-based Compensation Arrangement by Share-based Payment Award [Line Items]</t>
        </is>
      </c>
    </row>
    <row r="29">
      <c r="A29" s="4" t="inlineStr">
        <is>
          <t>Number of unvested shares issued (in shares)</t>
        </is>
      </c>
      <c r="D29" s="5" t="n">
        <v>26817</v>
      </c>
      <c r="G29" s="5" t="n">
        <v>11500</v>
      </c>
    </row>
    <row r="30">
      <c r="A30" s="4" t="inlineStr">
        <is>
          <t>Vesting period</t>
        </is>
      </c>
      <c r="L30" s="4" t="inlineStr">
        <is>
          <t>1 year</t>
        </is>
      </c>
    </row>
    <row r="31">
      <c r="A31" s="4" t="inlineStr">
        <is>
          <t>Executive Officers and Other Employees | Restricted Stock Units</t>
        </is>
      </c>
    </row>
    <row r="32">
      <c r="A32" s="3" t="inlineStr">
        <is>
          <t>Share-based Compensation Arrangement by Share-based Payment Award [Line Items]</t>
        </is>
      </c>
    </row>
    <row r="33">
      <c r="A33" s="4" t="inlineStr">
        <is>
          <t>Number of unvested shares issued (in shares)</t>
        </is>
      </c>
      <c r="B33" s="5" t="n">
        <v>69814</v>
      </c>
      <c r="C33" s="5" t="n">
        <v>6993</v>
      </c>
      <c r="F33" s="5" t="n">
        <v>71607</v>
      </c>
    </row>
    <row r="34">
      <c r="A34" s="4" t="inlineStr">
        <is>
          <t>Vesting period</t>
        </is>
      </c>
      <c r="K34" s="4" t="inlineStr">
        <is>
          <t>4 years</t>
        </is>
      </c>
    </row>
  </sheetData>
  <mergeCells count="4">
    <mergeCell ref="A1:A2"/>
    <mergeCell ref="B1:H1"/>
    <mergeCell ref="I1:J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Assumptions Used in Measurement of Grant Date Fair Value of Total Shareholder Return RSUs Using Monte Carlo Simulation Model (Details) - Restricted Stock Units</t>
        </is>
      </c>
      <c r="B1" s="2" t="inlineStr">
        <is>
          <t>1 Months Ended</t>
        </is>
      </c>
    </row>
    <row r="2">
      <c r="B2" s="2" t="inlineStr">
        <is>
          <t>Jan. 31, 2020</t>
        </is>
      </c>
      <c r="C2" s="2" t="inlineStr">
        <is>
          <t>Jan. 31, 2019</t>
        </is>
      </c>
    </row>
    <row r="3">
      <c r="A3" s="3" t="inlineStr">
        <is>
          <t>Share-based Compensation Arrangement by Share-based Payment Award [Line Items]</t>
        </is>
      </c>
    </row>
    <row r="4">
      <c r="A4" s="4" t="inlineStr">
        <is>
          <t>Volatility</t>
        </is>
      </c>
      <c r="B4" s="4" t="inlineStr">
        <is>
          <t>20.00%</t>
        </is>
      </c>
      <c r="C4" s="4" t="inlineStr">
        <is>
          <t>18.00%</t>
        </is>
      </c>
    </row>
    <row r="5">
      <c r="A5" s="4" t="inlineStr">
        <is>
          <t>Risk free rate</t>
        </is>
      </c>
      <c r="B5" s="4" t="inlineStr">
        <is>
          <t>1.61%</t>
        </is>
      </c>
      <c r="C5" s="4" t="inlineStr">
        <is>
          <t>2.57%</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Information about RSU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 recognized in general and administrative expense</t>
        </is>
      </c>
      <c r="D4" s="6" t="n">
        <v>4699</v>
      </c>
      <c r="E4" s="6" t="n">
        <v>5216</v>
      </c>
    </row>
    <row r="5">
      <c r="A5" s="4" t="inlineStr">
        <is>
          <t>Restricted Stock Units</t>
        </is>
      </c>
    </row>
    <row r="6">
      <c r="A6" s="3" t="inlineStr">
        <is>
          <t>Share-based Compensation Arrangement by Share-based Payment Award [Line Items]</t>
        </is>
      </c>
    </row>
    <row r="7">
      <c r="A7" s="4" t="inlineStr">
        <is>
          <t>Dividends declared on unvested RSAs and charged directly to distributions in excess of cumulative earnings</t>
        </is>
      </c>
      <c r="B7" s="6" t="n">
        <v>40</v>
      </c>
      <c r="C7" s="6" t="n">
        <v>2</v>
      </c>
      <c r="D7" s="5" t="n">
        <v>82</v>
      </c>
      <c r="E7" s="5" t="n">
        <v>5</v>
      </c>
    </row>
    <row r="8">
      <c r="A8" s="4" t="inlineStr">
        <is>
          <t>Fair value of units vested during the period</t>
        </is>
      </c>
      <c r="B8" s="5" t="n">
        <v>0</v>
      </c>
      <c r="C8" s="5" t="n">
        <v>0</v>
      </c>
      <c r="D8" s="5" t="n">
        <v>896</v>
      </c>
      <c r="E8" s="5" t="n">
        <v>0</v>
      </c>
    </row>
    <row r="9">
      <c r="A9" s="4" t="inlineStr">
        <is>
          <t>Restricted Stock Units | General and Administrative Expense</t>
        </is>
      </c>
    </row>
    <row r="10">
      <c r="A10" s="3" t="inlineStr">
        <is>
          <t>Share-based Compensation Arrangement by Share-based Payment Award [Line Items]</t>
        </is>
      </c>
    </row>
    <row r="11">
      <c r="A11" s="4" t="inlineStr">
        <is>
          <t>Compensation cost recognized in general and administrative expense</t>
        </is>
      </c>
      <c r="B11" s="6" t="n">
        <v>592000</v>
      </c>
      <c r="C11" s="6" t="n">
        <v>212</v>
      </c>
      <c r="D11" s="6" t="n">
        <v>2046000</v>
      </c>
      <c r="E11" s="6" t="n">
        <v>5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Based Compensation - Schedule of Information about Unrecognized Compensation Cost Restricted Stock Units (Details) - Restricted Stock Units - USD ($)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Total unrecognized compensation cost</t>
        </is>
      </c>
      <c r="B4" s="6" t="n">
        <v>5759000</v>
      </c>
      <c r="C4" s="6" t="n">
        <v>1584</v>
      </c>
    </row>
    <row r="5">
      <c r="A5" s="4" t="inlineStr">
        <is>
          <t>Weighted average period over which compensation cost will be recognized (in years)</t>
        </is>
      </c>
      <c r="B5" s="4" t="inlineStr">
        <is>
          <t>2 years 7 months 6 days</t>
        </is>
      </c>
      <c r="C5" s="4" t="inlineStr">
        <is>
          <t>2 years 4 months 2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Based Compensation - Unit Based Compensation - Additional Information - (Details)</t>
        </is>
      </c>
      <c r="B1" s="2" t="inlineStr">
        <is>
          <t>Jul. 22, 2019shares</t>
        </is>
      </c>
    </row>
    <row r="2">
      <c r="A2" s="4" t="inlineStr">
        <is>
          <t>Class B Units</t>
        </is>
      </c>
    </row>
    <row r="3">
      <c r="A3" s="3" t="inlineStr">
        <is>
          <t>Share-based Compensation Arrangement by Share-based Payment Award [Line Items]</t>
        </is>
      </c>
    </row>
    <row r="4">
      <c r="A4" s="4" t="inlineStr">
        <is>
          <t>Number of units vested (in shares)</t>
        </is>
      </c>
      <c r="B4" s="5" t="n">
        <v>3520</v>
      </c>
    </row>
    <row r="5">
      <c r="A5" s="4" t="inlineStr">
        <is>
          <t>Class D Units</t>
        </is>
      </c>
    </row>
    <row r="6">
      <c r="A6" s="3" t="inlineStr">
        <is>
          <t>Share-based Compensation Arrangement by Share-based Payment Award [Line Items]</t>
        </is>
      </c>
    </row>
    <row r="7">
      <c r="A7" s="4" t="inlineStr">
        <is>
          <t>Number of units vested (in shares)</t>
        </is>
      </c>
      <c r="B7" s="5" t="n">
        <v>1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Based Compensation - Schedule of Information about Class B and Class D Unit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Share-based Compensation Arrangement by Share-based Payment Award [Line Items]</t>
        </is>
      </c>
    </row>
    <row r="4">
      <c r="A4" s="4" t="inlineStr">
        <is>
          <t>Compensation cost recognized in general and administrative expense</t>
        </is>
      </c>
      <c r="C4" s="6" t="n">
        <v>4699</v>
      </c>
      <c r="D4" s="6" t="n">
        <v>5216</v>
      </c>
    </row>
    <row r="5">
      <c r="A5" s="4" t="inlineStr">
        <is>
          <t>Class B and Class D Units</t>
        </is>
      </c>
    </row>
    <row r="6">
      <c r="A6" s="3" t="inlineStr">
        <is>
          <t>Share-based Compensation Arrangement by Share-based Payment Award [Line Items]</t>
        </is>
      </c>
    </row>
    <row r="7">
      <c r="A7" s="4" t="inlineStr">
        <is>
          <t>Fair value of units vested during the period</t>
        </is>
      </c>
      <c r="B7" s="6" t="n">
        <v>1565</v>
      </c>
      <c r="D7" s="5" t="n">
        <v>2283</v>
      </c>
    </row>
    <row r="8">
      <c r="A8" s="4" t="inlineStr">
        <is>
          <t>Class B and Class D Units | General and Administrative Expense</t>
        </is>
      </c>
    </row>
    <row r="9">
      <c r="A9" s="3" t="inlineStr">
        <is>
          <t>Share-based Compensation Arrangement by Share-based Payment Award [Line Items]</t>
        </is>
      </c>
    </row>
    <row r="10">
      <c r="A10" s="4" t="inlineStr">
        <is>
          <t>Compensation cost recognized in general and administrative expense</t>
        </is>
      </c>
      <c r="B10" s="6" t="n">
        <v>1692</v>
      </c>
      <c r="D10" s="6" t="n">
        <v>213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Future Minimum Base Rental Payments due to be Received Under Remaining Non-Cancelable Term of Operating Leases (Details) $ in Thousands</t>
        </is>
      </c>
      <c r="B1" s="2" t="inlineStr">
        <is>
          <t>Sep. 30, 2020USD ($)</t>
        </is>
      </c>
    </row>
    <row r="2">
      <c r="A2" s="3" t="inlineStr">
        <is>
          <t>Lessor, Operating Lease, Payments, Fiscal Year Maturity [Abstract]</t>
        </is>
      </c>
    </row>
    <row r="3">
      <c r="A3" s="4" t="inlineStr">
        <is>
          <t>October 1 - December 31, 2020</t>
        </is>
      </c>
      <c r="B3" s="6" t="n">
        <v>40449</v>
      </c>
    </row>
    <row r="4">
      <c r="A4" s="4" t="inlineStr">
        <is>
          <t>2021</t>
        </is>
      </c>
      <c r="B4" s="5" t="n">
        <v>172195</v>
      </c>
    </row>
    <row r="5">
      <c r="A5" s="4" t="inlineStr">
        <is>
          <t>2022</t>
        </is>
      </c>
      <c r="B5" s="5" t="n">
        <v>174745</v>
      </c>
    </row>
    <row r="6">
      <c r="A6" s="4" t="inlineStr">
        <is>
          <t>2023</t>
        </is>
      </c>
      <c r="B6" s="5" t="n">
        <v>177172</v>
      </c>
    </row>
    <row r="7">
      <c r="A7" s="4" t="inlineStr">
        <is>
          <t>2024</t>
        </is>
      </c>
      <c r="B7" s="5" t="n">
        <v>178071</v>
      </c>
    </row>
    <row r="8">
      <c r="A8" s="4" t="inlineStr">
        <is>
          <t>Thereafter</t>
        </is>
      </c>
      <c r="B8" s="5" t="n">
        <v>2079866</v>
      </c>
    </row>
    <row r="9">
      <c r="A9" s="4" t="inlineStr">
        <is>
          <t>Total</t>
        </is>
      </c>
      <c r="B9" s="6" t="n">
        <v>28224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Accounting The accompanying unaudited consolidated financial statements of the Company we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of such financial statements have been included. The results of operations for the three and nine months ended September 30, 2020 and 2019 are not necessarily indicative of the results for the full year. These unaudited financial statements should be read in conjunction with the Company’s audited consolidated financial statements and notes thereto, which are included in the Company’s Annual Report on Form 10-K for the fiscal year ended December 31, 2019 that has been filed with the SEC. Reclassification Certain amounts previously reported in the consolidated balance sheets have been reclassified to conform with the current period by presenting derivative liabilities separate from accrued liabilities and other payables. Principles of Consolidation The accompanying consolidated financial statements include the accounts of the Company and subsidiaries in which the Company has a controlling financial interest. All intercompany accounts and transactions have been eliminated in consolidation. As of September 30, 2020 and December 31, 2019, the Company, directly or indirectly, held a 99.5% and 99.3% ownership interest in the Operating Partnership and the consolidated financial statements include the financial statements of the Operating Partnership as of these dates. See Note 7—Equity for changes in the ownership interest in the Operating Part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1, Business Combinations (Topic 805): Clarifying the Definition of a Business , an acquisition does not qualify as a business when there is no substantive process acquired or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are asset acquisitions are capitalized as part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Company does not engage in speculative real estate development. The Company does, however, opportunistically agree to reimburse certain of its tenants for development costs at its properties in exchange for contractually specified rent that generally increases proportionally with its funding.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6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 Depreciation and Amortization Depreciation is computed using the straight-line method over the estimated useful lives of up to 40 years for buildings and 15 years for site improvements. The Company recorded the following amounts of depreciation expense on its real estate investments during the periods presented: Three months ended September 30, Nine months ended September 30, (in thousands) 2020 2019 2020 2019 Depreciation on real estate investments $ 12,193 $ 9,372 $35,080 $ 25,655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s of September 30, 2020, the Company had four leases which were accounted for as loans receivable and five mortgage loans held for long-term investment. As of December 31, 2019, the Company had two leases which were accounted for as loans receivable and four loans receivable for long-term investment.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ASC 842”), existing direct financing lease receivables will continue to be accounted for in the same manner, unless the underlying contracts are modified. As of September 30, 2020 and December 31, 2019, the Company had six direct financing lease receivables. If and when an investment in direct financing lease receivables is identified for impairment evaluation, the Company will apply the guidance under ASC 326 – Credit Losses (“ASC 326”), ASC 310, Receivables (“ASC 310”) (prior to January 1, 2020 and ASC 840, Leases (“ASC 840”) (prior to January 1, 2019) and ASC 842. Under ASC 310, the lease receivable portion of the net investment in a direct financing lease receivable is evaluated for impairment when it becomes probable that the Company, as the lessor, will be unable to collect all rental payments associated with the Company’s investment in the direct financing lease receivable. Under ASC 326, the impairment model requires an estimate of expected credit losses, measured over the contractual life of an instrument, that considers forecasts of future economic conditions in addition to information about past events and current condition. Under ASC 840 and ASC 842, the Company reviews the estimated non-guaranteed residual value of a property subject to a direct financing lease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September 30, 2020 and December 31, 2019, the Company determined that none of its direct financing lease receivables were impaired. Allowance for Loan Losses Prior to the adoption of ASC 326, the Company periodically evaluated the collectability of its loans receivable, including accrued interest, by analyzing the underlying property level economics and trends, collateral value and quality and other relevant factors in determining the adequacy of its allowance for loan losses. A loan was determined to be impaired when, in management’s judgment based on current information and events, it was probable that the Company would be unable to collect all amounts due according to the contractual terms of the loan agreement. Specific allowances for loan losses were provided for impaired loans on an individual loan basis in the amount by which the carrying value exceeded the estimated fair value of the underlying collateral less disposition costs. As of December 31, 2019, the Company had no allowance for loan losses recorded in its consolidated financial statements. On January 1, 2020, the Company adopted ASC 326 on a prospective basis. ASC 326 changed how the Company accounts for credit losses for all of the Company’s loans receivable and direct financing lease receivables. ASC 326 replaces the “incurred loss” model with an “expected loss” model that requires consideration of a broader range of information than used under the incurred losses model. Upon adoption of ASC 326, the Company recorded an initial allowance for loan losses of $0.2 million as of January 1, 2020, netted against loans and direct financing lease receivables, net on the Company’s consolidated balance sheet. Under ASC 326, the Company is required to re-evaluate the expected loss of its loans and direct financing lease receivable portfolio at each balance sheet date. During the three and nine months ended September 30, 2020, the Company recorded adjustments to its allowance for loan losses of approximately $14,000 and $0.5 million, respectively. Changes in the Company’s loan loss estimates are presented within provision for loan losses in the Company’s consolidated statements of operations. In connection with the Company’s adoption of ASC 326 on January 1, 2020, the Company implemented a new process including the use of loan loss forecasting models. The Company has used the loan loss forecasting model for estimating expected lifetime credit losses, at the individual loan level, for its loan and direct financing lease receivable portfolio. The forecasting model used is the probability weighted expected cash flow method, depending on the type of asset and global assumptions. The Company used a real estate loss estimate model (“RELEM”) which estimates losses on its loans and direct financing lease receivable portfolio, for purposes of calculating allowances for loan losses. The RELEM allows the Company to refine (on an ongoing basis) the expected loss estimate by incorporating loan specific assumptions as necessary, such as anticipated funding, interest payments, estimated extensions and estimated loan repayment/refinancing at maturity to estimate cash flows over the life of the loan. The model also incorporates assumptions related to underlying collateral values, various loss scenarios, and predicted losses to estimate expected losses. The Company specific loan-level inputs which include loan-to-stabilized-value “LTV” and debt service coverage ratio metrics, as well as principal balances, property type, location, coupon, origination year, term, subordination, expected repayment dates and future fundings. The Company categorizes the results by LTV range, which it considers the most significant indicator of credit quality for its loans and direct financing lease receivables. A lower LTV ratio typically indicates a lower credit loss risk. Real estate lending has several risks that need to be considered. There is the potential for changes in local real estate conditions and subjectivity of real estate valuations. In addition, overall economic conditions may impact the borrowers’ financial condition. Adverse economic conditions such as high unemployment levels, interest rates, tax rates and fuel and energy costs may have an impact on the results of operations and financial conditions of borrowers.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s. The Company's allowance for loan losses is adjusted to reflect the Company's estimation of the current and future economic conditions that impact the performance of the real estate assets securing its loans. These estimations include various macroeconomic factors impacting the likelihood and magnitude of potential credit losses for the Company's loans and direct financing leases during their anticipated term. 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The Company recorded the following provisions for impairment of long lived assets during the periods presented: Three months ended September 30, Nine months ended September 30, (in thousands) 2020 2019 2020 2019 Provision for impairment of real estate $ 3,221 $ — $ 5,080 $ 1,921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September 30, 2020 and December 31, 2019, the Company had deposits of $183.8 million and $8.3 million, respectively, of which $183.5 million and $8.1 million, respectively, were in excess of the amount insured by the FDIC. Although the Company bears risk with respect to amounts in excess of those insured by the FDIC, it does not anticipate any losses as a result. Restricted Cash Restricted cash primarily consists of cash held with the trustee for the Company’s Master Trust Funding Program (as defined in Note 5—Long Term Debt). This restricted cash is used to make principal and interest payments on the Company’s secured borrowings, to pay trust expenses and to invest in future real estate investments which will be pledged as collateral under the Master Trust Funding Program. See Note 5—Long Term Debt for further discussion. Adjustment to Rental Revenu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reduction of rental revenue in the consolidated statements of operations. The Company recorded the following amounts as adjustments to rental revenue during the periods presented: Three months ended September 30, Nine months ended September 30, (in thousands) 2020 2019 2020 2019 Adjustment to rental revenue $ 168 $ — $ 5,673 $ 25 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rent receivables, prepaid expenses and other assets, net on the consolidated balance sheets. Financing costs related to the issuance of the Company’s secured borrowings under the Master Trust Funding Program, the April 2019 Term Loan and the November 2019 Term Loan (each as defined below) were deferred an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which may include interest rate swaps, caps, options, floors and other interest rate derivative contracts, to protect the Company against adverse fluctuations in interest rates by reducing its exposure to variability in cash flows on a portion of the Company’s floating-rate debt. Instruments that meet these hedging criteria are formally designated as hedges at the inception of the derivative contrac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such derivative instruments would be recognized immediately as a gain or loss on derivative instruments in the consolidated statements of operation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prices in active markets for identical assets and liabilities that the Compan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considers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The Company recorded the following amounts as contingent rent, which are included as a component of rental revenue in the Company's consolidated statements of operations, during the periods presented: Three months ended September 30, Nine months ended September 30, (in thousands) 2020 2019 2020 2019 Contingent rent $ 99 $ 142 $ 356 $ 717 Offering Costs In connection with the completion of equity offerings, the Company incurs legal, accounting and other offering-related costs. Such costs are deducted from the gross proceeds of each equity offering when the offering is completed. As of September 30, 2020 and December 31, 2019, the Company had capitalized a total of $66.7 million and $49.0 million, respectively, of such costs in the Company’s consolidated balance sheets. These costs are presented as a reduction of additional paid-in capital as of September 30, 2020 and December 31, 2019. Legal, accounting and other offering-related costs incurred in connection with the Secondary Offering (as defined below) were expensed as incurred and are recorded within general and administrative expense in the Company’s consolidated statements of operations. Income Taxes The Company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REI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Fixed and Variable Lease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lease revenues</t>
        </is>
      </c>
      <c r="B4" s="6" t="n">
        <v>40375</v>
      </c>
      <c r="C4" s="6" t="n">
        <v>34758</v>
      </c>
      <c r="D4" s="6" t="n">
        <v>122606</v>
      </c>
      <c r="E4" s="6" t="n">
        <v>96687</v>
      </c>
    </row>
    <row r="5">
      <c r="A5" s="4" t="inlineStr">
        <is>
          <t>Variable lease revenues</t>
        </is>
      </c>
      <c r="B5" s="5" t="n">
        <v>171</v>
      </c>
      <c r="C5" s="5" t="n">
        <v>474</v>
      </c>
      <c r="D5" s="5" t="n">
        <v>939</v>
      </c>
      <c r="E5" s="5" t="n">
        <v>1990</v>
      </c>
    </row>
    <row r="6">
      <c r="A6" s="4" t="inlineStr">
        <is>
          <t>Total lease revenues</t>
        </is>
      </c>
      <c r="B6" s="6" t="n">
        <v>40546</v>
      </c>
      <c r="C6" s="6" t="n">
        <v>35232</v>
      </c>
      <c r="D6" s="6" t="n">
        <v>123545</v>
      </c>
      <c r="E6" s="6" t="n">
        <v>9867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s) - USD ($) $ in Thousands</t>
        </is>
      </c>
      <c r="B1" s="2" t="inlineStr">
        <is>
          <t>Sep. 30, 2020</t>
        </is>
      </c>
      <c r="C1" s="2" t="inlineStr">
        <is>
          <t>Dec. 31, 2019</t>
        </is>
      </c>
      <c r="D1" s="2" t="inlineStr">
        <is>
          <t>Jan. 01, 2019</t>
        </is>
      </c>
    </row>
    <row r="2">
      <c r="A2" s="3" t="inlineStr">
        <is>
          <t>Lessee, Lease, Description [Line Items]</t>
        </is>
      </c>
    </row>
    <row r="3">
      <c r="A3" s="4" t="inlineStr">
        <is>
          <t>ROU assets</t>
        </is>
      </c>
      <c r="B3" s="6" t="n">
        <v>5800</v>
      </c>
      <c r="C3" s="6" t="n">
        <v>4800</v>
      </c>
    </row>
    <row r="4">
      <c r="A4" s="4" t="inlineStr">
        <is>
          <t>Lease liabilities</t>
        </is>
      </c>
      <c r="B4" s="6" t="n">
        <v>8245</v>
      </c>
      <c r="C4" s="6" t="n">
        <v>7500</v>
      </c>
    </row>
    <row r="5">
      <c r="A5" s="4" t="inlineStr">
        <is>
          <t>ASU 2016-02</t>
        </is>
      </c>
    </row>
    <row r="6">
      <c r="A6" s="3" t="inlineStr">
        <is>
          <t>Lessee, Lease, Description [Line Items]</t>
        </is>
      </c>
    </row>
    <row r="7">
      <c r="A7" s="4" t="inlineStr">
        <is>
          <t>ROU assets</t>
        </is>
      </c>
      <c r="D7" s="6" t="n">
        <v>4800</v>
      </c>
    </row>
    <row r="8">
      <c r="A8" s="4" t="inlineStr">
        <is>
          <t>Lease liabilities</t>
        </is>
      </c>
      <c r="D8" s="5" t="n">
        <v>4800</v>
      </c>
    </row>
    <row r="9">
      <c r="A9" s="4" t="inlineStr">
        <is>
          <t>Accrued Rent Expense Reclassified from Accrued Liabilities, Derivatives and Other Payables | ASU 2016-02</t>
        </is>
      </c>
    </row>
    <row r="10">
      <c r="A10" s="3" t="inlineStr">
        <is>
          <t>Lessee, Lease, Description [Line Items]</t>
        </is>
      </c>
    </row>
    <row r="11">
      <c r="A11" s="4" t="inlineStr">
        <is>
          <t>ROU assets</t>
        </is>
      </c>
      <c r="D11" s="5" t="n">
        <v>-100</v>
      </c>
    </row>
    <row r="12">
      <c r="A12" s="4" t="inlineStr">
        <is>
          <t>Acquired Above-Market Lease Liabilities, Net, Reclassified from Intangible Lease Liabilities, Net | ASU 2016-02</t>
        </is>
      </c>
    </row>
    <row r="13">
      <c r="A13" s="3" t="inlineStr">
        <is>
          <t>Lessee, Lease, Description [Line Items]</t>
        </is>
      </c>
    </row>
    <row r="14">
      <c r="A14" s="4" t="inlineStr">
        <is>
          <t>ROU assets</t>
        </is>
      </c>
      <c r="D14" s="5" t="n">
        <v>-1200</v>
      </c>
    </row>
    <row r="15">
      <c r="A15" s="4" t="inlineStr">
        <is>
          <t>Acquired Below-Market Lease Assets, Net, Reclassified from Intangible Lease Assets, Net | ASU 2016-02</t>
        </is>
      </c>
    </row>
    <row r="16">
      <c r="A16" s="3" t="inlineStr">
        <is>
          <t>Lessee, Lease, Description [Line Items]</t>
        </is>
      </c>
    </row>
    <row r="17">
      <c r="A17" s="4" t="inlineStr">
        <is>
          <t>ROU assets</t>
        </is>
      </c>
      <c r="D17" s="5" t="n">
        <v>100</v>
      </c>
    </row>
    <row r="18">
      <c r="A18" s="4" t="inlineStr">
        <is>
          <t>Prepaid Lease Payments | ASU 2016-02</t>
        </is>
      </c>
    </row>
    <row r="19">
      <c r="A19" s="3" t="inlineStr">
        <is>
          <t>Lessee, Lease, Description [Line Items]</t>
        </is>
      </c>
    </row>
    <row r="20">
      <c r="A20" s="4" t="inlineStr">
        <is>
          <t>ROU assets</t>
        </is>
      </c>
      <c r="D20" s="6" t="n">
        <v>2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7" customWidth="1" min="3" max="3"/>
  </cols>
  <sheetData>
    <row r="1">
      <c r="A1" s="1" t="inlineStr">
        <is>
          <t>Leases - Information Related to Measurement of Lease Liabilities (Details)</t>
        </is>
      </c>
      <c r="B1" s="2" t="inlineStr">
        <is>
          <t>Sep. 30, 2020</t>
        </is>
      </c>
      <c r="C1" s="2" t="inlineStr">
        <is>
          <t>Dec. 31, 2019</t>
        </is>
      </c>
    </row>
    <row r="2">
      <c r="A2" s="3" t="inlineStr">
        <is>
          <t>Leases [Abstract]</t>
        </is>
      </c>
    </row>
    <row r="3">
      <c r="A3" s="4" t="inlineStr">
        <is>
          <t>Weighted average remaining lease term (in years)</t>
        </is>
      </c>
      <c r="B3" s="4" t="inlineStr">
        <is>
          <t>22 years 7 months 6 days</t>
        </is>
      </c>
      <c r="C3" s="4" t="inlineStr">
        <is>
          <t>21 years 10 months 24 days</t>
        </is>
      </c>
    </row>
    <row r="4">
      <c r="A4" s="4" t="inlineStr">
        <is>
          <t>Weighted average discount rate</t>
        </is>
      </c>
      <c r="B4" s="4" t="inlineStr">
        <is>
          <t>6.57%</t>
        </is>
      </c>
      <c r="C4" s="4" t="inlineStr">
        <is>
          <t>7.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Details of R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Variable rent expense</t>
        </is>
      </c>
      <c r="B4" s="6" t="n">
        <v>0</v>
      </c>
      <c r="C4" s="6" t="n">
        <v>0</v>
      </c>
      <c r="D4" s="6" t="n">
        <v>0</v>
      </c>
      <c r="E4" s="6" t="n">
        <v>0</v>
      </c>
    </row>
    <row r="5">
      <c r="A5" s="4" t="inlineStr">
        <is>
          <t>Total rent expense</t>
        </is>
      </c>
      <c r="B5" s="5" t="n">
        <v>330</v>
      </c>
      <c r="C5" s="5" t="n">
        <v>347</v>
      </c>
      <c r="D5" s="5" t="n">
        <v>1050</v>
      </c>
      <c r="E5" s="5" t="n">
        <v>1068</v>
      </c>
    </row>
    <row r="6">
      <c r="A6" s="4" t="inlineStr">
        <is>
          <t>Ground Rent</t>
        </is>
      </c>
    </row>
    <row r="7">
      <c r="A7" s="3" t="inlineStr">
        <is>
          <t>Lessee, Lease, Description [Line Items]</t>
        </is>
      </c>
    </row>
    <row r="8">
      <c r="A8" s="4" t="inlineStr">
        <is>
          <t>Fixed rent expenses</t>
        </is>
      </c>
      <c r="B8" s="5" t="n">
        <v>202</v>
      </c>
      <c r="C8" s="5" t="n">
        <v>219</v>
      </c>
      <c r="D8" s="5" t="n">
        <v>665</v>
      </c>
      <c r="E8" s="5" t="n">
        <v>683</v>
      </c>
    </row>
    <row r="9">
      <c r="A9" s="4" t="inlineStr">
        <is>
          <t>Office Rent</t>
        </is>
      </c>
    </row>
    <row r="10">
      <c r="A10" s="3" t="inlineStr">
        <is>
          <t>Lessee, Lease, Description [Line Items]</t>
        </is>
      </c>
    </row>
    <row r="11">
      <c r="A11" s="4" t="inlineStr">
        <is>
          <t>Fixed rent expenses</t>
        </is>
      </c>
      <c r="B11" s="6" t="n">
        <v>128</v>
      </c>
      <c r="C11" s="6" t="n">
        <v>128</v>
      </c>
      <c r="D11" s="6" t="n">
        <v>385</v>
      </c>
      <c r="E11" s="6" t="n">
        <v>38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due from Company Under Ground, Office and Equipment Operating Leases (ASC 842) (Details) - USD ($) $ in Thousands</t>
        </is>
      </c>
      <c r="B1" s="2" t="inlineStr">
        <is>
          <t>Sep. 30, 2020</t>
        </is>
      </c>
      <c r="C1" s="2" t="inlineStr">
        <is>
          <t>Dec. 31, 2019</t>
        </is>
      </c>
    </row>
    <row r="2">
      <c r="A2" s="3" t="inlineStr">
        <is>
          <t>Lessee, Lease, Description [Line Items]</t>
        </is>
      </c>
    </row>
    <row r="3">
      <c r="A3" s="4" t="inlineStr">
        <is>
          <t>October 1 - December 31, 2020</t>
        </is>
      </c>
      <c r="B3" s="6" t="n">
        <v>350</v>
      </c>
    </row>
    <row r="4">
      <c r="A4" s="4" t="inlineStr">
        <is>
          <t>2021</t>
        </is>
      </c>
      <c r="B4" s="5" t="n">
        <v>1406</v>
      </c>
    </row>
    <row r="5">
      <c r="A5" s="4" t="inlineStr">
        <is>
          <t>2022</t>
        </is>
      </c>
      <c r="B5" s="5" t="n">
        <v>1415</v>
      </c>
    </row>
    <row r="6">
      <c r="A6" s="4" t="inlineStr">
        <is>
          <t>2023</t>
        </is>
      </c>
      <c r="B6" s="5" t="n">
        <v>1075</v>
      </c>
    </row>
    <row r="7">
      <c r="A7" s="4" t="inlineStr">
        <is>
          <t>2024</t>
        </is>
      </c>
      <c r="B7" s="5" t="n">
        <v>925</v>
      </c>
    </row>
    <row r="8">
      <c r="A8" s="4" t="inlineStr">
        <is>
          <t>Thereafter</t>
        </is>
      </c>
      <c r="B8" s="5" t="n">
        <v>14505</v>
      </c>
    </row>
    <row r="9">
      <c r="A9" s="4" t="inlineStr">
        <is>
          <t>Total</t>
        </is>
      </c>
      <c r="B9" s="5" t="n">
        <v>19676</v>
      </c>
    </row>
    <row r="10">
      <c r="A10" s="4" t="inlineStr">
        <is>
          <t>Present value discount</t>
        </is>
      </c>
      <c r="B10" s="5" t="n">
        <v>-11431</v>
      </c>
    </row>
    <row r="11">
      <c r="A11" s="4" t="inlineStr">
        <is>
          <t>Lease liabilities</t>
        </is>
      </c>
      <c r="B11" s="5" t="n">
        <v>8245</v>
      </c>
      <c r="C11" s="6" t="n">
        <v>7500</v>
      </c>
    </row>
    <row r="12">
      <c r="A12" s="4" t="inlineStr">
        <is>
          <t>Office and Equipment Leases</t>
        </is>
      </c>
    </row>
    <row r="13">
      <c r="A13" s="3" t="inlineStr">
        <is>
          <t>Lessee, Lease, Description [Line Items]</t>
        </is>
      </c>
    </row>
    <row r="14">
      <c r="A14" s="4" t="inlineStr">
        <is>
          <t>October 1 - December 31, 2020</t>
        </is>
      </c>
      <c r="B14" s="5" t="n">
        <v>127</v>
      </c>
    </row>
    <row r="15">
      <c r="A15" s="4" t="inlineStr">
        <is>
          <t>2021</t>
        </is>
      </c>
      <c r="B15" s="5" t="n">
        <v>511</v>
      </c>
    </row>
    <row r="16">
      <c r="A16" s="4" t="inlineStr">
        <is>
          <t>2022</t>
        </is>
      </c>
      <c r="B16" s="5" t="n">
        <v>518</v>
      </c>
    </row>
    <row r="17">
      <c r="A17" s="4" t="inlineStr">
        <is>
          <t>2023</t>
        </is>
      </c>
      <c r="B17" s="5" t="n">
        <v>525</v>
      </c>
    </row>
    <row r="18">
      <c r="A18" s="4" t="inlineStr">
        <is>
          <t>2024</t>
        </is>
      </c>
      <c r="B18" s="5" t="n">
        <v>532</v>
      </c>
    </row>
    <row r="19">
      <c r="A19" s="4" t="inlineStr">
        <is>
          <t>Thereafter</t>
        </is>
      </c>
      <c r="B19" s="5" t="n">
        <v>538</v>
      </c>
    </row>
    <row r="20">
      <c r="A20" s="4" t="inlineStr">
        <is>
          <t>Total</t>
        </is>
      </c>
      <c r="B20" s="5" t="n">
        <v>2751</v>
      </c>
    </row>
    <row r="21">
      <c r="A21" s="4" t="inlineStr">
        <is>
          <t>Ground Leases to be Paid by the Company</t>
        </is>
      </c>
    </row>
    <row r="22">
      <c r="A22" s="3" t="inlineStr">
        <is>
          <t>Lessee, Lease, Description [Line Items]</t>
        </is>
      </c>
    </row>
    <row r="23">
      <c r="A23" s="4" t="inlineStr">
        <is>
          <t>October 1 - December 31, 2020</t>
        </is>
      </c>
      <c r="B23" s="5" t="n">
        <v>38</v>
      </c>
    </row>
    <row r="24">
      <c r="A24" s="4" t="inlineStr">
        <is>
          <t>2021</t>
        </is>
      </c>
      <c r="B24" s="5" t="n">
        <v>151</v>
      </c>
    </row>
    <row r="25">
      <c r="A25" s="4" t="inlineStr">
        <is>
          <t>2022</t>
        </is>
      </c>
      <c r="B25" s="5" t="n">
        <v>151</v>
      </c>
    </row>
    <row r="26">
      <c r="A26" s="4" t="inlineStr">
        <is>
          <t>2023</t>
        </is>
      </c>
      <c r="B26" s="5" t="n">
        <v>131</v>
      </c>
    </row>
    <row r="27">
      <c r="A27" s="4" t="inlineStr">
        <is>
          <t>2024</t>
        </is>
      </c>
      <c r="B27" s="5" t="n">
        <v>24</v>
      </c>
    </row>
    <row r="28">
      <c r="A28" s="4" t="inlineStr">
        <is>
          <t>Thereafter</t>
        </is>
      </c>
      <c r="B28" s="5" t="n">
        <v>0</v>
      </c>
    </row>
    <row r="29">
      <c r="A29" s="4" t="inlineStr">
        <is>
          <t>Total</t>
        </is>
      </c>
      <c r="B29" s="5" t="n">
        <v>495</v>
      </c>
    </row>
    <row r="30">
      <c r="A30" s="4" t="inlineStr">
        <is>
          <t>Ground Leases to be Paid Directly by the Company’s Tenants</t>
        </is>
      </c>
    </row>
    <row r="31">
      <c r="A31" s="3" t="inlineStr">
        <is>
          <t>Lessee, Lease, Description [Line Items]</t>
        </is>
      </c>
    </row>
    <row r="32">
      <c r="A32" s="4" t="inlineStr">
        <is>
          <t>October 1 - December 31, 2020</t>
        </is>
      </c>
      <c r="B32" s="5" t="n">
        <v>185</v>
      </c>
    </row>
    <row r="33">
      <c r="A33" s="4" t="inlineStr">
        <is>
          <t>2021</t>
        </is>
      </c>
      <c r="B33" s="5" t="n">
        <v>744</v>
      </c>
    </row>
    <row r="34">
      <c r="A34" s="4" t="inlineStr">
        <is>
          <t>2022</t>
        </is>
      </c>
      <c r="B34" s="5" t="n">
        <v>746</v>
      </c>
    </row>
    <row r="35">
      <c r="A35" s="4" t="inlineStr">
        <is>
          <t>2023</t>
        </is>
      </c>
      <c r="B35" s="5" t="n">
        <v>419</v>
      </c>
    </row>
    <row r="36">
      <c r="A36" s="4" t="inlineStr">
        <is>
          <t>2024</t>
        </is>
      </c>
      <c r="B36" s="5" t="n">
        <v>369</v>
      </c>
    </row>
    <row r="37">
      <c r="A37" s="4" t="inlineStr">
        <is>
          <t>Thereafter</t>
        </is>
      </c>
      <c r="B37" s="5" t="n">
        <v>13967</v>
      </c>
    </row>
    <row r="38">
      <c r="A38" s="4" t="inlineStr">
        <is>
          <t>Total</t>
        </is>
      </c>
      <c r="B38" s="6" t="n">
        <v>164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of Numerator and Denominator used in Computation of Basic and Diluted Net Income Per Sha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 for basic and diluted earnings per share:</t>
        </is>
      </c>
    </row>
    <row r="4">
      <c r="A4" s="4" t="inlineStr">
        <is>
          <t>Net income</t>
        </is>
      </c>
      <c r="B4" s="6" t="n">
        <v>12336</v>
      </c>
      <c r="C4" s="6" t="n">
        <v>10444</v>
      </c>
      <c r="D4" s="6" t="n">
        <v>14043</v>
      </c>
      <c r="E4" s="6" t="n">
        <v>14106</v>
      </c>
      <c r="F4" s="6" t="n">
        <v>10571</v>
      </c>
      <c r="G4" s="6" t="n">
        <v>8723</v>
      </c>
      <c r="H4" s="6" t="n">
        <v>36823</v>
      </c>
      <c r="I4" s="6" t="n">
        <v>33399</v>
      </c>
    </row>
    <row r="5">
      <c r="A5" s="4" t="inlineStr">
        <is>
          <t>Less: net income attributable to non-controlling interests</t>
        </is>
      </c>
      <c r="B5" s="5" t="n">
        <v>-73</v>
      </c>
      <c r="E5" s="5" t="n">
        <v>-861</v>
      </c>
      <c r="H5" s="5" t="n">
        <v>-220</v>
      </c>
      <c r="I5" s="5" t="n">
        <v>-6076</v>
      </c>
    </row>
    <row r="6">
      <c r="A6" s="4" t="inlineStr">
        <is>
          <t>Less: net income allocated to unvested restricted common stock and RSUs</t>
        </is>
      </c>
      <c r="B6" s="5" t="n">
        <v>-95</v>
      </c>
      <c r="E6" s="5" t="n">
        <v>-110</v>
      </c>
      <c r="H6" s="5" t="n">
        <v>-302</v>
      </c>
      <c r="I6" s="5" t="n">
        <v>-377</v>
      </c>
    </row>
    <row r="7">
      <c r="A7" s="4" t="inlineStr">
        <is>
          <t>Net income available for common stockholders: basic</t>
        </is>
      </c>
      <c r="B7" s="5" t="n">
        <v>12168</v>
      </c>
      <c r="E7" s="5" t="n">
        <v>13135</v>
      </c>
      <c r="H7" s="5" t="n">
        <v>36301</v>
      </c>
      <c r="I7" s="5" t="n">
        <v>26946</v>
      </c>
    </row>
    <row r="8">
      <c r="A8" s="4" t="inlineStr">
        <is>
          <t>Net income attributable to non-controlling interests</t>
        </is>
      </c>
      <c r="B8" s="5" t="n">
        <v>-73</v>
      </c>
      <c r="E8" s="5" t="n">
        <v>-861</v>
      </c>
      <c r="H8" s="5" t="n">
        <v>-220</v>
      </c>
      <c r="I8" s="5" t="n">
        <v>-6076</v>
      </c>
    </row>
    <row r="9">
      <c r="A9" s="4" t="inlineStr">
        <is>
          <t>Net Income (Loss) Available to Common Stockholders, Diluted</t>
        </is>
      </c>
      <c r="B9" s="6" t="n">
        <v>12241</v>
      </c>
      <c r="E9" s="6" t="n">
        <v>13996</v>
      </c>
      <c r="H9" s="6" t="n">
        <v>36521</v>
      </c>
      <c r="I9" s="6" t="n">
        <v>33022</v>
      </c>
    </row>
    <row r="10">
      <c r="A10" s="3" t="inlineStr">
        <is>
          <t>Denominator for basic and diluted earnings per share:</t>
        </is>
      </c>
    </row>
    <row r="11">
      <c r="A11" s="4" t="inlineStr">
        <is>
          <t>Weighted average common shares outstanding (in shares)</t>
        </is>
      </c>
      <c r="B11" s="5" t="n">
        <v>94499748</v>
      </c>
      <c r="E11" s="5" t="n">
        <v>72979558</v>
      </c>
      <c r="H11" s="5" t="n">
        <v>92460791</v>
      </c>
      <c r="I11" s="5" t="n">
        <v>59025313</v>
      </c>
    </row>
    <row r="12">
      <c r="A12" s="4" t="inlineStr">
        <is>
          <t>Less: weighted average number of shares of unvested restricted common stock (in shares)</t>
        </is>
      </c>
      <c r="B12" s="5" t="n">
        <v>-240598</v>
      </c>
      <c r="E12" s="5" t="n">
        <v>-495626</v>
      </c>
      <c r="H12" s="5" t="n">
        <v>-390789</v>
      </c>
      <c r="I12" s="5" t="n">
        <v>-649568</v>
      </c>
    </row>
    <row r="13">
      <c r="A13" s="4" t="inlineStr">
        <is>
          <t>Weighted average shares outstanding used in basic net income per share (in shares)</t>
        </is>
      </c>
      <c r="B13" s="5" t="n">
        <v>94259150</v>
      </c>
      <c r="E13" s="5" t="n">
        <v>72483932</v>
      </c>
      <c r="H13" s="5" t="n">
        <v>92070002</v>
      </c>
      <c r="I13" s="5" t="n">
        <v>58375745</v>
      </c>
    </row>
    <row r="14">
      <c r="A14" s="3" t="inlineStr">
        <is>
          <t>Effects of dilutive securities:</t>
        </is>
      </c>
    </row>
    <row r="15">
      <c r="A15" s="4" t="inlineStr">
        <is>
          <t>Weighted average shares outstanding used in diluted net income per share (in shares)</t>
        </is>
      </c>
      <c r="B15" s="5" t="n">
        <v>95039832</v>
      </c>
      <c r="E15" s="5" t="n">
        <v>77612949</v>
      </c>
      <c r="H15" s="5" t="n">
        <v>92959708</v>
      </c>
      <c r="I15" s="5" t="n">
        <v>73021273</v>
      </c>
    </row>
    <row r="16">
      <c r="A16" s="4" t="inlineStr">
        <is>
          <t>Operating Partnership Unit</t>
        </is>
      </c>
    </row>
    <row r="17">
      <c r="A17" s="3" t="inlineStr">
        <is>
          <t>Effects of dilutive securities:</t>
        </is>
      </c>
    </row>
    <row r="18">
      <c r="A18" s="4" t="inlineStr">
        <is>
          <t>Dilutive securities (in shares)</t>
        </is>
      </c>
      <c r="B18" s="5" t="n">
        <v>553847</v>
      </c>
      <c r="E18" s="5" t="n">
        <v>4777291</v>
      </c>
      <c r="H18" s="5" t="n">
        <v>553847</v>
      </c>
      <c r="I18" s="5" t="n">
        <v>14244493</v>
      </c>
    </row>
    <row r="19">
      <c r="A19" s="4" t="inlineStr">
        <is>
          <t>Unvested Restricted Common Stock and RSUs</t>
        </is>
      </c>
    </row>
    <row r="20">
      <c r="A20" s="3" t="inlineStr">
        <is>
          <t>Effects of dilutive securities:</t>
        </is>
      </c>
    </row>
    <row r="21">
      <c r="A21" s="4" t="inlineStr">
        <is>
          <t>Dilutive securities (in shares)</t>
        </is>
      </c>
      <c r="B21" s="5" t="n">
        <v>226835</v>
      </c>
      <c r="E21" s="5" t="n">
        <v>351726</v>
      </c>
      <c r="H21" s="5" t="n">
        <v>335859</v>
      </c>
      <c r="I21" s="5" t="n">
        <v>401035</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Reconciliation of Numerator and Denominator used in Computation of Basic and Diluted Net Income Per Share, Footnote (Details) - shares</t>
        </is>
      </c>
      <c r="B1" s="2" t="inlineStr">
        <is>
          <t>3 Months Ended</t>
        </is>
      </c>
      <c r="C1" s="2" t="inlineStr">
        <is>
          <t>9 Months Ended</t>
        </is>
      </c>
    </row>
    <row r="2">
      <c r="B2" s="2" t="inlineStr">
        <is>
          <t>Sep. 30, 2020</t>
        </is>
      </c>
      <c r="C2" s="2" t="inlineStr">
        <is>
          <t>Sep. 30, 2020</t>
        </is>
      </c>
    </row>
    <row r="3">
      <c r="A3" s="4" t="inlineStr">
        <is>
          <t>Restricted Stock Units</t>
        </is>
      </c>
    </row>
    <row r="4">
      <c r="A4" s="3" t="inlineStr">
        <is>
          <t>Earnings Per Share [Line Items]</t>
        </is>
      </c>
    </row>
    <row r="5">
      <c r="A5" s="4" t="inlineStr">
        <is>
          <t>Antidilutive securities excluded from computation of earnings per share (in shares)</t>
        </is>
      </c>
      <c r="B5" s="5" t="n">
        <v>109690</v>
      </c>
      <c r="C5" s="5" t="n">
        <v>10648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9 Months Ended</t>
        </is>
      </c>
    </row>
    <row r="2">
      <c r="B2" s="2" t="inlineStr">
        <is>
          <t>Sep. 30, 2020USD ($)</t>
        </is>
      </c>
    </row>
    <row r="3">
      <c r="A3" s="3" t="inlineStr">
        <is>
          <t>Commitments and Contingencies [Line Items]</t>
        </is>
      </c>
    </row>
    <row r="4">
      <c r="A4" s="4" t="inlineStr">
        <is>
          <t>Reimbursement to tenants</t>
        </is>
      </c>
      <c r="B4" s="8" t="n">
        <v>19.5</v>
      </c>
    </row>
    <row r="5">
      <c r="A5" s="4" t="inlineStr">
        <is>
          <t>Executive Officers</t>
        </is>
      </c>
    </row>
    <row r="6">
      <c r="A6" s="3" t="inlineStr">
        <is>
          <t>Commitments and Contingencies [Line Items]</t>
        </is>
      </c>
    </row>
    <row r="7">
      <c r="A7" s="4" t="inlineStr">
        <is>
          <t>Employment agreement, initial term</t>
        </is>
      </c>
      <c r="B7" s="4" t="inlineStr">
        <is>
          <t>4 years</t>
        </is>
      </c>
    </row>
    <row r="8">
      <c r="A8" s="4" t="inlineStr">
        <is>
          <t>Employment agreement, automatic extension period upon non-renewal notice not provided</t>
        </is>
      </c>
      <c r="B8" s="4" t="inlineStr">
        <is>
          <t>1 year</t>
        </is>
      </c>
    </row>
    <row r="9">
      <c r="A9" s="4" t="inlineStr">
        <is>
          <t>Employment agreement, base salary term after termination</t>
        </is>
      </c>
      <c r="B9" s="4" t="inlineStr">
        <is>
          <t>12 months</t>
        </is>
      </c>
    </row>
    <row r="10">
      <c r="A10" s="4" t="inlineStr">
        <is>
          <t>Employment agreement, COBRA term after termination</t>
        </is>
      </c>
      <c r="B10" s="4" t="inlineStr">
        <is>
          <t>12 months</t>
        </is>
      </c>
    </row>
    <row r="11">
      <c r="A11" s="4" t="inlineStr">
        <is>
          <t>401(k) Plan | Maximum</t>
        </is>
      </c>
    </row>
    <row r="12">
      <c r="A12" s="3" t="inlineStr">
        <is>
          <t>Commitments and Contingencies [Line Items]</t>
        </is>
      </c>
    </row>
    <row r="13">
      <c r="A13" s="4" t="inlineStr">
        <is>
          <t>Employer matching contribution, percent of match</t>
        </is>
      </c>
      <c r="B13" s="4" t="inlineStr">
        <is>
          <t>100.00%</t>
        </is>
      </c>
    </row>
    <row r="14">
      <c r="A14" s="4" t="inlineStr">
        <is>
          <t>Employer matching contribution, percent of eligible compensation</t>
        </is>
      </c>
      <c r="B14" s="4" t="inlineStr">
        <is>
          <t>3.00%</t>
        </is>
      </c>
    </row>
    <row r="15">
      <c r="A15" s="4" t="inlineStr">
        <is>
          <t>401(k) Plan | Minimum</t>
        </is>
      </c>
    </row>
    <row r="16">
      <c r="A16" s="3" t="inlineStr">
        <is>
          <t>Commitments and Contingencies [Line Items]</t>
        </is>
      </c>
    </row>
    <row r="17">
      <c r="A17" s="4" t="inlineStr">
        <is>
          <t>Employer matching contribution, percent of match</t>
        </is>
      </c>
      <c r="B17" s="4" t="inlineStr">
        <is>
          <t>50.00%</t>
        </is>
      </c>
    </row>
    <row r="18">
      <c r="A18" s="4" t="inlineStr">
        <is>
          <t>Employer matching contribution, percent of eligible compensation</t>
        </is>
      </c>
      <c r="B18" s="4" t="inlineStr">
        <is>
          <t>2.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Matching Contributions for Defined Contribution Retirement Savings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401(k) matching contributions</t>
        </is>
      </c>
      <c r="B4" s="6" t="n">
        <v>20</v>
      </c>
      <c r="C4" s="6" t="n">
        <v>21</v>
      </c>
      <c r="D4" s="6" t="n">
        <v>125</v>
      </c>
      <c r="E4" s="6" t="n">
        <v>11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0</t>
        </is>
      </c>
      <c r="C1" s="2" t="inlineStr">
        <is>
          <t>Dec. 31, 2019</t>
        </is>
      </c>
    </row>
    <row r="2">
      <c r="A2" s="4" t="inlineStr">
        <is>
          <t>Master Trust Funding Program | Secured Debt</t>
        </is>
      </c>
    </row>
    <row r="3">
      <c r="A3" s="3" t="inlineStr">
        <is>
          <t>Fair Value, Assets and Liabilities Measured on Recurring and Nonrecurring Basis [Line Items]</t>
        </is>
      </c>
    </row>
    <row r="4">
      <c r="A4" s="4" t="inlineStr">
        <is>
          <t>Total deferred finance costs, net</t>
        </is>
      </c>
      <c r="B4" s="6" t="n">
        <v>2300</v>
      </c>
      <c r="C4" s="6" t="n">
        <v>3800</v>
      </c>
    </row>
    <row r="5">
      <c r="A5" s="4" t="inlineStr">
        <is>
          <t>Reported Value Measurement | Master Trust Funding Program | Secured Debt</t>
        </is>
      </c>
    </row>
    <row r="6">
      <c r="A6" s="3" t="inlineStr">
        <is>
          <t>Fair Value, Assets and Liabilities Measured on Recurring and Nonrecurring Basis [Line Items]</t>
        </is>
      </c>
    </row>
    <row r="7">
      <c r="A7" s="4" t="inlineStr">
        <is>
          <t>Debt instrument</t>
        </is>
      </c>
      <c r="B7" s="5" t="n">
        <v>174200</v>
      </c>
      <c r="C7" s="5" t="n">
        <v>239100</v>
      </c>
    </row>
    <row r="8">
      <c r="A8" s="4" t="inlineStr">
        <is>
          <t>Total deferred finance costs, net</t>
        </is>
      </c>
      <c r="B8" s="5" t="n">
        <v>2300</v>
      </c>
      <c r="C8" s="5" t="n">
        <v>3800</v>
      </c>
    </row>
    <row r="9">
      <c r="A9" s="4" t="inlineStr">
        <is>
          <t>Fair Value | Master Trust Funding Program | Secured Debt</t>
        </is>
      </c>
    </row>
    <row r="10">
      <c r="A10" s="3" t="inlineStr">
        <is>
          <t>Fair Value, Assets and Liabilities Measured on Recurring and Nonrecurring Basis [Line Items]</t>
        </is>
      </c>
    </row>
    <row r="11">
      <c r="A11" s="4" t="inlineStr">
        <is>
          <t>Debt instrument</t>
        </is>
      </c>
      <c r="B11" s="5" t="n">
        <v>179000</v>
      </c>
    </row>
    <row r="12">
      <c r="A12" s="4" t="inlineStr">
        <is>
          <t>Level 3 | Fair Value | Secured Debt</t>
        </is>
      </c>
    </row>
    <row r="13">
      <c r="A13" s="3" t="inlineStr">
        <is>
          <t>Fair Value, Assets and Liabilities Measured on Recurring and Nonrecurring Basis [Line Items]</t>
        </is>
      </c>
    </row>
    <row r="14">
      <c r="A14" s="4" t="inlineStr">
        <is>
          <t>Debt instrument</t>
        </is>
      </c>
      <c r="B14" s="5" t="n">
        <v>179000</v>
      </c>
      <c r="C14" s="5" t="n">
        <v>247100</v>
      </c>
    </row>
    <row r="15">
      <c r="A15" s="4" t="inlineStr">
        <is>
          <t>Level 3 | Interest Rate Swaps | Fair Value</t>
        </is>
      </c>
    </row>
    <row r="16">
      <c r="A16" s="3" t="inlineStr">
        <is>
          <t>Fair Value, Assets and Liabilities Measured on Recurring and Nonrecurring Basis [Line Items]</t>
        </is>
      </c>
    </row>
    <row r="17">
      <c r="A17" s="4" t="inlineStr">
        <is>
          <t>Derivative liability</t>
        </is>
      </c>
      <c r="B17" s="6" t="n">
        <v>43500</v>
      </c>
      <c r="C17" s="6" t="n">
        <v>2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21:49:53Z</dcterms:created>
  <dcterms:modified xmlns:dcterms="http://purl.org/dc/terms/" xmlns:xsi="http://www.w3.org/2001/XMLSchema-instance" xsi:type="dcterms:W3CDTF">2020-11-04T21:49:53Z</dcterms:modified>
</cp:coreProperties>
</file>